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Related Party Transactions" sheetId="7" r:id="rId7"/>
    <s:sheet name="Finance Receivables" sheetId="8" r:id="rId8"/>
    <s:sheet name="Leased Vehicles" sheetId="9" r:id="rId9"/>
    <s:sheet name="Restricted Cash" sheetId="10" r:id="rId10"/>
    <s:sheet name="Equity in Net Assets of Non-con" sheetId="11" r:id="rId11"/>
    <s:sheet name="Debt" sheetId="12" r:id="rId12"/>
    <s:sheet name="Variable Interest Entities" sheetId="13" r:id="rId13"/>
    <s:sheet name="Derivative Financial Instrument" sheetId="14" r:id="rId14"/>
    <s:sheet name="Fair Values Of Financial Instru" sheetId="15" r:id="rId15"/>
    <s:sheet name="Commitments and Contingencies" sheetId="16" r:id="rId16"/>
    <s:sheet name="Income Taxes" sheetId="17" r:id="rId17"/>
    <s:sheet name="Segment Reporting" sheetId="18" r:id="rId18"/>
    <s:sheet name="Accumulated Other Comprehensive" sheetId="19" r:id="rId19"/>
    <s:sheet name="Regulatory Capital" sheetId="20" r:id="rId20"/>
    <s:sheet name="Guarantor Condensed Consolidati" sheetId="21" r:id="rId21"/>
    <s:sheet name="Summary of Significant Accoun22" sheetId="22" r:id="rId22"/>
    <s:sheet name="Related Party Transactions (Tab" sheetId="23" r:id="rId23"/>
    <s:sheet name="Finance Receivables (Tables)" sheetId="24" r:id="rId24"/>
    <s:sheet name="Leased Vehicles (Tables)" sheetId="25" r:id="rId25"/>
    <s:sheet name="Restricted Cash (Tables)" sheetId="26" r:id="rId26"/>
    <s:sheet name="Debt (Tables)" sheetId="27" r:id="rId27"/>
    <s:sheet name="Variable Interest Entities (Tab" sheetId="28" r:id="rId28"/>
    <s:sheet name="Derivative Financial Instrume29" sheetId="29" r:id="rId29"/>
    <s:sheet name="Fair Values of Financial Inst30" sheetId="30" r:id="rId30"/>
    <s:sheet name="Segment Reporting (Tables)" sheetId="31" r:id="rId31"/>
    <s:sheet name="Accumulated Other Comprehensi32" sheetId="32" r:id="rId32"/>
    <s:sheet name="Guarantor Condensed Consolida33" sheetId="33" r:id="rId33"/>
    <s:sheet name="Summary of Significant Accoun34" sheetId="34" r:id="rId34"/>
    <s:sheet name="Related Party Transactions (Det" sheetId="35" r:id="rId35"/>
    <s:sheet name="Related Party Transactions (D36" sheetId="36" r:id="rId36"/>
    <s:sheet name="Finance Receivables - Narrative" sheetId="37" r:id="rId37"/>
    <s:sheet name="Finance Receivables - Finance R" sheetId="38" r:id="rId38"/>
    <s:sheet name="Finance Receivables - Finance39" sheetId="39" r:id="rId39"/>
    <s:sheet name="Finance Receivables - Allowance" sheetId="40" r:id="rId40"/>
    <s:sheet name="Finance Receivables - Credit Qu" sheetId="41" r:id="rId41"/>
    <s:sheet name="Finance Receivables - Delinquen" sheetId="42" r:id="rId42"/>
    <s:sheet name="Finance Receivables - Troubled " sheetId="43" r:id="rId43"/>
    <s:sheet name="Finance Receivables - Commercia" sheetId="44" r:id="rId44"/>
    <s:sheet name="Finance Receivables - Credit Ri" sheetId="45" r:id="rId45"/>
    <s:sheet name="Leased Vehicles - Summary of Le" sheetId="46" r:id="rId46"/>
    <s:sheet name="Leased Vehicles - Minimum Renta" sheetId="47" r:id="rId47"/>
    <s:sheet name="Restricted Cash (Details)" sheetId="48" r:id="rId48"/>
    <s:sheet name="Equity in Net Assets of Non-c49" sheetId="49" r:id="rId49"/>
    <s:sheet name="Debt - Narrative (Details)" sheetId="50" r:id="rId50"/>
    <s:sheet name="Debt - Short Term and Long Term" sheetId="51" r:id="rId51"/>
    <s:sheet name="Debt - Summary of Retail Deposi" sheetId="52" r:id="rId52"/>
    <s:sheet name="Variable Interest Entities - Na" sheetId="53" r:id="rId53"/>
    <s:sheet name="Variable Interest Entities - As" sheetId="54" r:id="rId54"/>
    <s:sheet name="Variable Interest Entities - 55" sheetId="55" r:id="rId55"/>
    <s:sheet name="Variable Interest Entities - Re" sheetId="56" r:id="rId56"/>
    <s:sheet name="Derivative Financial Instrume57" sheetId="57" r:id="rId57"/>
    <s:sheet name="Derivative Financial Instrume58" sheetId="58" r:id="rId58"/>
    <s:sheet name="Fair Values of Financial Inst59" sheetId="59" r:id="rId59"/>
    <s:sheet name="Commitments and Contingencies -" sheetId="60" r:id="rId60"/>
    <s:sheet name="Income Taxes (Details)" sheetId="61" r:id="rId61"/>
    <s:sheet name="Segment Reporting - Narrative (" sheetId="62" r:id="rId62"/>
    <s:sheet name="Segment Reporting - Operations " sheetId="63" r:id="rId63"/>
    <s:sheet name="Segment Reporting - Operation64" sheetId="64" r:id="rId64"/>
    <s:sheet name="Accumulated Other Comprehensi65" sheetId="65" r:id="rId65"/>
    <s:sheet name="Regulatory Capital (Details)" sheetId="66" r:id="rId66"/>
    <s:sheet name="Guarantor Condensed Consolida67" sheetId="67" r:id="rId67"/>
    <s:sheet name="Guarantor Condensed Consolida68" sheetId="68" r:id="rId68"/>
    <s:sheet name="Guarantor Condensed Consolida69" sheetId="69" r:id="rId69"/>
    <s:sheet name="Guarantor Condensed Consolida70" sheetId="70" r:id="rId70"/>
  </s:sheets>
  <s:definedNames/>
  <s:calcPr calcId="124519" calcMode="auto" fullCalcOnLoad="1"/>
</s:workbook>
</file>

<file path=xl/sharedStrings.xml><?xml version="1.0" encoding="utf-8"?>
<sst xmlns="http://schemas.openxmlformats.org/spreadsheetml/2006/main" uniqueCount="537">
  <si>
    <t>Document and Entity Information Document - shares</t>
  </si>
  <si>
    <t>6 Months Ended</t>
  </si>
  <si>
    <t>Jun. 30, 2016</t>
  </si>
  <si>
    <t>Jul. 20,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cf</t>
  </si>
  <si>
    <t>Entity Registrant Name</t>
  </si>
  <si>
    <t>General Motors Financial Company, Inc.</t>
  </si>
  <si>
    <t>Entity Central Index Key</t>
  </si>
  <si>
    <t>Current Fiscal Year End Date</t>
  </si>
  <si>
    <t>--12-31</t>
  </si>
  <si>
    <t>Entity Filer Category</t>
  </si>
  <si>
    <t>Non-accelerated Filer</t>
  </si>
  <si>
    <t>Entity Common Stock, Shares Outstanding</t>
  </si>
  <si>
    <t>Condensed Consolidated Balance Sheets - USD ($) $ in Millions</t>
  </si>
  <si>
    <t>Dec. 31, 2015</t>
  </si>
  <si>
    <t>Assets</t>
  </si>
  <si>
    <t>Cash and cash equivalents</t>
  </si>
  <si>
    <t>Finance receivables, net (Note 3; Note 8 VIEs)</t>
  </si>
  <si>
    <t>Leased vehicles, net (Note 4; Note 8 VIEs)</t>
  </si>
  <si>
    <t>Restricted cash (Note 5; Note 8 VIEs)</t>
  </si>
  <si>
    <t>Goodwill</t>
  </si>
  <si>
    <t>Equity in net assets of non-consolidated affiliates (Note 6)</t>
  </si>
  <si>
    <t>Property and equipment, net of accumulated depreciation of $110 and $91</t>
  </si>
  <si>
    <t>Deferred income taxes</t>
  </si>
  <si>
    <t>Related party receivables (Note 2)</t>
  </si>
  <si>
    <t>Other assets</t>
  </si>
  <si>
    <t>Total assets</t>
  </si>
  <si>
    <t>Liabilities</t>
  </si>
  <si>
    <t>Secured debt (Note 7; Note 8 VIEs)</t>
  </si>
  <si>
    <t>Unsecured debt (Note 7)</t>
  </si>
  <si>
    <t>Accounts payable and accrued expenses</t>
  </si>
  <si>
    <t>Deferred income</t>
  </si>
  <si>
    <t>Related party payables (Note 2)</t>
  </si>
  <si>
    <t>Other liabilities</t>
  </si>
  <si>
    <t>Total liabilities</t>
  </si>
  <si>
    <t>Commitments and contingencies (Note 11)</t>
  </si>
  <si>
    <t xml:space="preserve"> </t>
  </si>
  <si>
    <t>Shareholder's equity</t>
  </si>
  <si>
    <t>Common stock, $1.00 par value per share, 1,000 shares authorized and 505 shares issued</t>
  </si>
  <si>
    <t>Additional paid-in capital</t>
  </si>
  <si>
    <t>Accumulated other comprehensive loss (Note 14)</t>
  </si>
  <si>
    <t>Retained earnings</t>
  </si>
  <si>
    <t>Total shareholder's equity</t>
  </si>
  <si>
    <t>Total liabilities and shareholder's equity</t>
  </si>
  <si>
    <t>Condensed Consolidated Balance Sheets (Parentheticals) - USD ($) $ in Millions</t>
  </si>
  <si>
    <t>Common Stock, Number of Shares, Par Value and Other Disclosures [Abstract]</t>
  </si>
  <si>
    <t>Entity common stock, shares authorized</t>
  </si>
  <si>
    <t>Entity common stock, shares issued</t>
  </si>
  <si>
    <t>Common stock par value per share (in dollars per share)</t>
  </si>
  <si>
    <t>Accumulated depreciation</t>
  </si>
  <si>
    <t>Condensed Consolidated Statements Of Income And Comprehensive Income - USD ($) $ in Millions</t>
  </si>
  <si>
    <t>3 Months Ended</t>
  </si>
  <si>
    <t>Jun. 30, 2015</t>
  </si>
  <si>
    <t>Revenue</t>
  </si>
  <si>
    <t>Finance charge income</t>
  </si>
  <si>
    <t>Leased vehicle income</t>
  </si>
  <si>
    <t>Other income</t>
  </si>
  <si>
    <t>Total revenue</t>
  </si>
  <si>
    <t>Costs and expenses</t>
  </si>
  <si>
    <t>Salaries and benefits</t>
  </si>
  <si>
    <t>Other operating expenses</t>
  </si>
  <si>
    <t>Total operating expenses</t>
  </si>
  <si>
    <t>Leased vehicle expenses</t>
  </si>
  <si>
    <t>Provision for loan losses</t>
  </si>
  <si>
    <t>Interest expense</t>
  </si>
  <si>
    <t>Total costs and expenses</t>
  </si>
  <si>
    <t>Equity income (Note 6)</t>
  </si>
  <si>
    <t>Income before income taxes</t>
  </si>
  <si>
    <t>Income tax provision</t>
  </si>
  <si>
    <t>Net income</t>
  </si>
  <si>
    <t>Other comprehensive income</t>
  </si>
  <si>
    <t>Unrealized loss on cash flow hedge, net of tax</t>
  </si>
  <si>
    <t>Defined benefit plans, net</t>
  </si>
  <si>
    <t>Foreign currency translation adjustment</t>
  </si>
  <si>
    <t>Other comprehensive (loss) income, net</t>
  </si>
  <si>
    <t>Comprehensive income</t>
  </si>
  <si>
    <t>Condensed Consolidated Statements Of Cash Flows - USD ($) $ in Millions</t>
  </si>
  <si>
    <t>Statement of Cash Flows [Abstract]</t>
  </si>
  <si>
    <t>Net cash provided by operating activities</t>
  </si>
  <si>
    <t>Cash flows from investing activities</t>
  </si>
  <si>
    <t>Purchases of retail finance receivables, net</t>
  </si>
  <si>
    <t>Principal collections and recoveries on retail finance receivables</t>
  </si>
  <si>
    <t>Net funding of commercial finance receivables</t>
  </si>
  <si>
    <t>Purchases of leased vehicles, net</t>
  </si>
  <si>
    <t>Proceeds from termination of leased vehicles</t>
  </si>
  <si>
    <t>Acquisition of international operations</t>
  </si>
  <si>
    <t>Disposition of equity interest</t>
  </si>
  <si>
    <t>Purchases of property and equipment</t>
  </si>
  <si>
    <t>Change in restricted cash</t>
  </si>
  <si>
    <t>Change in other assets</t>
  </si>
  <si>
    <t>Net cash used in investing activities</t>
  </si>
  <si>
    <t>Cash flows from financing activities</t>
  </si>
  <si>
    <t>Net change in debt (original maturities less than three months)</t>
  </si>
  <si>
    <t>Borrowings and issuance of secured debt</t>
  </si>
  <si>
    <t>Payments on secured debt</t>
  </si>
  <si>
    <t>Borrowings and issuance of unsecured debt</t>
  </si>
  <si>
    <t>Payments on unsecured debt</t>
  </si>
  <si>
    <t>Debt issuance costs</t>
  </si>
  <si>
    <t>Net cash provided by financing activities</t>
  </si>
  <si>
    <t>Net increase (decrease) in cash and cash equivalents</t>
  </si>
  <si>
    <t>Effect of foreign exchange rate changes on cash and cash equivalents</t>
  </si>
  <si>
    <t>Cash and cash equivalents at beginning of period</t>
  </si>
  <si>
    <t>Cash and cash equivalents at end of period</t>
  </si>
  <si>
    <t>Summary of Significant Accounting Policies</t>
  </si>
  <si>
    <t>Accounting Policies [Abstract]</t>
  </si>
  <si>
    <t>Summary of Significant Accounting Policies Basis of Presentation The condensed consolidated financial statements include our accounts and the accounts of our consolidated subsidiaries, including certain special-purpose financing entities utilized in secured financing transactions, which are considered variable interest entities ("VIEs"). All intercompany transactions and balances have been eliminated in consolidation. The interim period consolidated financial statements, including the notes thereto, are condensed and do not include all disclosures required by generally accepted accounting principles ("GAAP") in the United States of America. These interim period condensed consolidated financial statements should be read in conjunction with the audited consolidated financial statements that are included in our Annual Report on Form 10-K filed on February 3, 2016 ("Form 10-K"). The condensed consolidated financial statements at June 30, 2016 , and for the three and six months ended June 30, 2016 and 2015 , are unaudited and, in management’s opinion, include all adjustments, consisting of normal recurring adjustments, necessary for a fair presentation of the results for such interim periods. The results for interim periods are not necessarily indicative of results for a full year. 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The North America Segment includes our operations in the U.S. and Canada. The International Segment includes our operations in all other countries. For additional financial information regarding our business segments, see Note 13 - "Segment Reporting." Accounting Standards Not Yet Adopted In February 2016 the Financial Accounting Standards Board ("FASB") issued ASU 2016-02, “Leases” (ASU 2016-02), which requires the lessee to recognize most leases on the balance sheet thereby resulting in the recognition of lease assets and liabilities for those leases currently classified as operating leases. The accounting for lessors is largely unchanged. ASU 2016-02 is effective for annual reporting periods beginning after December 15, 2018 with early adoption permitted. We are currently assessing the impact the adoption of ASU 2016-02 will have on our consolidated financial statements. In June 2016 ASU 2016-13, Financial Instruments - Credit Losses (Topic 326): Measurement of Credit Losses on Financial Instruments (ASU 2016-13), was issued and requires entities to use a current expected credit loss ("CECL")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We are currently assessing the impact the adoption of ASU 2016-13 will have on our consolidated financial statements.</t>
  </si>
  <si>
    <t>Related Party Transactions</t>
  </si>
  <si>
    <t>Related Party Transactions [Abstract]</t>
  </si>
  <si>
    <t>Related Party Transactions We offer loan and lease finance products through GM-franchised dealers to customers purchasing new and certain used vehicles manufactured by GM and make commercial loans directly to GM-franchised dealers and their affiliates. We also offer commercial loans to dealers that are consolidated by GM and those balances are included in our finance receivables, net. Under subvention programs, GM makes cash payments to us for offering incentivized rates and structures on retail loan and lease finance products. In addition, GM makes payments to us to cover certain interest payments on commercial loans. We also provide funding under lines of credit to GM. During the six months ended June 30, 2016 , we advanced $456 million under a new line of credit to GM subsidiary Adam Opel AG, which is included in our net funding of commercial finance receivables on the condensed consolidated statements of cash flows. We have related party payables due to GM, primarily for commercial finance receivables originated but not yet funded. These payables typically settle within 30 days . The following tables present related party transactions (in millions): Balance Sheet Data June 30, 2016 December 31, 2015 Commercial finance receivables, net due from dealers consolidated by GM (a) $ 321 $ 229 Advances drawn on lines of credit due from GM (b) $ 614 $ 190 Subvention receivable (c) $ 365 $ 383 Commercial loan funding payable (d) $ 436 $ 351 Income Statement Data Three Months Ended June 30, Six Months Ended June 30, 2016 2015 2016 2015 Interest subvention earned (e) $ 109 $ 85 $ 212 $ 163 Leased vehicle subvention earned (f) $ 540 $ 196 $ 999 $ 332 _________________ (a) Included in commercial finance receivables. (b) Included in related party receivables. (c) Included in related party receivables. We received subvention payments from GM of $1.0 billion and $0.8 billion for the three months ended June 30, 2016 and 2015 and $2.2 billion and $1.3 billion for the six months ended June 30, 2016 and 2015. (d) Included in related party payables. (e) Included in finance charge income. (f) Included as a reduction to leased vehicle expenses. Under our support agreement with GM (the “Support Agreement”), if our earning assets leverage ratio at the end of any calendar quarter exceeds the applicable threshold set in the Support Agreement, we may require GM to provide funding sufficient to bring our earning assets leverage ratio t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and that GM will use its commercially reasonable efforts to ensure that we will continue to be designated as a subsidiary borrower of up to $4.0 billion under GM’s corporate revolving credit facilities, which were amended in May 2016. These amendments increased GM's borrowing capacity on its corporate revolving credit facilities from $12.5 billion to $14.5 billion . We have the ability to borrow up to $1.0 billion under GM's three -year, $4.0 billion unsecured revolving credit facility and $3.0 billion under GM's five -year, $10.5 billion unsecured revolving credit facility, subject to available capacity. GM also agreed to certain provisions in the Support Agreement intended to ensure that we maintain adequate access to liquidity. Pursuant to these provisions, GM provided us with a $1.0 billion junior subordinated unsecured intercompany revolving credit facility (the "Junior Subordinated Revolving Credit Facility"). There were no advances outstanding under the Junior Subordinated Revolving Credit Facility at June 30, 2016 . Since October 1, 2010, we have been included in GM's consolidated U.S. federal income tax returns. For taxable income we recognize in any period beginning on or after October 1, 2010, we are obligated to pay GM for our share of the consolidated U.S. federal and certain state tax liabilities. Amounts owed to GM for income taxes are accrued and recorded as a related party payable. At June 30, 2016 and December 31, 2015 , there are no related party taxes payable to GM due to our taxable loss position.</t>
  </si>
  <si>
    <t>Finance Receivables</t>
  </si>
  <si>
    <t>Accounts, Notes, Loans and Financing Receivable, Gross, Allowance, and Net [Abstract]</t>
  </si>
  <si>
    <t>Finance Receivables The finance receivables portfolio consists of the following (in millions): June 30, 2016 December 31, 2015 Retail Retail finance receivables, collectively evaluated for impairment, net of fees (a) $ 29,128 $ 27,512 Retail finance receivables, individually evaluated for impairment, net of fees 1,733 1,612 Total retail finance receivables (b) 30,861 29,124 Less: allowance for loan losses - collective (570 ) (515 ) Less: allowance for loan losses - specific (244 ) (220 ) Total retail finance receivables, net 30,047 28,389 Commercial Commercial finance receivables, collectively evaluated for impairment, net of fees 9,318 8,357 Commercial finance receivables, individually evaluated for impairment, net of fees 115 82 Total commercial finance receivables 9,433 8,439 Less: allowance for loan losses - collective (41 ) (38 ) Less: allowance for loan losses - specific (9 ) (9 ) Total commercial finance receivables, net 9,383 8,392 Total finance receivables, net $ 39,430 $ 36,781 ________________ (a) Includes $1.3 billion and $1.1 billion of direct-financing leases at June 30, 2016 and December 31, 2015 . (b) Net of unearned income, unamortized premiums and discounts, and deferred fees and costs o f $190 million and $179 million at June 30, 2016 and December 31, 2015 . Retail Finance Receivables Following is a summary of activity in our retail finance receivables portfolio (in millions): Six Months Ended June 30, 2016 2015 Beginning balance $ 29,124 $ 25,623 Purchases 8,339 8,366 Principal collections and other (6,248 ) (5,294 ) Charge-offs (559 ) (454 ) Foreign currency translation 205 (911 ) Ending balance $ 30,861 $ 27,330 A summary of the activity in the allowance for retail loan losses is as follows (in millions): Three Months Ended June 30, Six Months Ended June 30, 2016 2015 2016 2015 Beginning balance $ 796 $ 692 $ 735 $ 655 Provision for loan losses 148 139 345 296 Charge-offs (266 ) (220 ) (559 ) (454 ) Recoveries 133 111 283 233 Foreign currency translation 3 (1 ) 10 (9 ) Ending balance $ 814 $ 721 $ 814 $ 721 Retail Credit Quality We use proprietary scoring systems in the underwriting process that measure the credit quality of the receivables using several factors, such as credit bureau information, consumer credit risk scores (e.g. FICO score), and contract characteristics. We also consider other factors, such as employment history, financial stability and capacity to pay. At the time of loan origination, substantially all of our international customers have the equivalent of prime credit scores. In the North America Segment, while we historically focused on consumers with lower than prime credit scores, we have expanded our prime lending programs. A summary of the credit risk profile by FICO score band or equivalent scores, determined at origination, of the retail finance receivables in the North America Segment is as follows (dollars in millions): June 30, 2016 December 31, 2015 Amount Percent Amount Percent Prime - FICO Score 680 and greater $ 5,650 29.1 % $ 4,418 24.4 % Near-prime - FICO Score 620 to 679 3,116 16.0 % 2,890 15.9 % Sub-prime - FICO Score less than 620 10,663 54.9 % 10,840 59.7 % Balance at end of period $ 19,429 100.0 % $ 18,148 100.0 % In addition, we review the credit quality of our retail finance receivables based on customer payment activity. A retail account is considered delinquent if a substantial portion of a scheduled payment has not been received by the date such payment was contractually due. Retail finance receivables are collateralized by vehicle titles and, subject to local laws, we generally have the right to repossess the vehicle in the event the customer defaults on the payment terms of the contract. The following is a consolidated summary of the contractual amounts of retail finance receivables, which is not significantly different than recorded investment, that are (i) more than 30 days delinquent, but not yet in repossession, and (ii) in repossession, but not yet charged off (dollars in millions): June 30, 2016 June 30, 2015 Total Percent of Contractual Amount Due Total Percent of Contractual Amount Due 31 - 60 days $ 1,070 3.4 % $ 1,062 3.6 % Greater than 60 days 465 1.5 452 1.6 Total finance receivables more than 30 days delinquent 1,535 4.9 1,514 5.2 In repossession 51 0.2 46 0.2 Total finance receivables more than 30 days delinquent or in repossession $ 1,586 5.1 % $ 1,560 5.4 % The accrual of finance charge income has been suspended on $758 million and $778 million of retail finance receivables (based on contractual amount due) at June 30, 2016 and December 31, 2015 . Impaired Retail Finance Receivables - TDRs Retail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Accounts that become classified as TDRs because of a payment deferral stil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the U.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At June 30, 2016 and December 31, 2015 , the outstanding balance of retail finance receivables in the International Segment determined to be TDRs was insignificant ; therefore, the following information is presented with regard to the TDRs in the North America Segment only. The outstanding recorded investment for retail finance receivables that are considered to be TDRs and the related allowance is presented below (in millions): June 30, 2016 December 31, 2015 Outstanding recorded investment $ 1,733 $ 1,612 Less: allowance for loan losses (244 ) (220 ) Outstanding recorded investment, net of allowance $ 1,489 $ 1,392 Unpaid principal balance $ 1,777 $ 1,642 Additional information about loans classified as TDRs is presented below (in millions, except for number of loans): Three Months Ended June 30, Six Months Ended June 30, 2016 2015 2016 2015 Average outstanding recorded investment $ 1,696 $ 1,347 $ 1,673 $ 1,309 Finance charge income recognized $ 50 $ 41 $ 101 $ 81 Number of loans classified as TDRs during the period 16,133 14,397 30,779 26,124 Recorded investment of loans classified as TDRs during the period $ 277 $ 245 $ 531 $ 446 A redefault is when an account meets the requirements for evaluation under our charge-off policy. The unpaid principal balance, net of recoveries, of loans that redefaulted during the reporting period and were within 12 months of being modified as a TDR was insignificant for the three and six months ended June 30, 2016 and 2015 . Commercial Finance Receivables Following is a summary of activity in our commercial finance receivables portfolio (in millions): Six Months Ended June 30, 2016 2015 Beginning balance $ 8,439 $ 8,072 Net funding 1,032 29 Charge-offs — — Foreign currency translation (38 ) (286 ) Ending balance $ 9,433 $ 7,815 Commercial Credit Quality We extend wholesale credit to dealers primarily in the form of approved lines of credit to purchase new vehicles as well as used vehicles. Each commercial lending request is evaluated, taking into consideration the borrower's financial condition and the underlying collateral for the loan. We use proprietary models to assign each dealer a risk rating. These models use historical performance data to identify key factors about a dealer that we consider significant in predicting a dealer's ability to meet its financial obligations. We also consider numerous other financial and qualitative factors including, but not limited to, capitalization and leverage, liquidity and cash flow, profitability and credit history. We regularly review our models to confirm the continued business significance and statistical predictability of the factors and update the models to incorporate new factors or other information that improves statistical predictability. In addition, we verify the existence of the assets collateralizing the receivables by physical audits of vehicle inventories, which are performed with increased frequency for higher risk (i.e., Groups III, IV, V and VI) dealers. We perform a credit review of each dealer at least annually and adjust the dealer's risk rating, if necessary. Dealers in Group VI are subject to additional funding restrictions including suspension of lines of credit and liquidation of assets. Performance of our commercial finance receivables is evaluated based on our internal dealer risk rating analysis, as payment for wholesale receivables is generally not required until the dealer has sold or leased the vehicle inventory. All receivables from the same dealer customer share the same risk rating. A summary of the credit risk profile by dealer grouping of the commercial finance receivables is as follows (in millions): June 30, 2016 December 31, 2015 Group I - Dealers with superior financial metrics $ 1,277 $ 1,299 Group II - Dealers with strong financial metrics 3,105 2,648 Group III - Dealers with fair financial metrics 3,087 2,703 Group IV - Dealers with weak financial metrics 1,162 1,100 Group V - Dealers warranting special mention due to potential weaknesses 609 505 Group VI - Dealers with loans classified as substandard, doubtful or impaired 193 184 Ending balance $ 9,433 $ 8,439 At June 30, 2016 and December 31, 2015 substantially all of our commercial finance receivables were current with respect to payment status and none were classified as TDRs. Activity in the allowance for commercial loan losses was insignificant for the three and six months ended June 30, 2016 and 2015 .</t>
  </si>
  <si>
    <t>Leased Vehicles</t>
  </si>
  <si>
    <t>Property Subject to or Available for Operating Lease, Net [Abstract]</t>
  </si>
  <si>
    <t>Leased Vehicles The following table presents information regarding our leased vehicles (in millions): June 30, 2016 December 31, 2015 Leased vehicles $ 39,198 $ 27,587 Manufacturer incentives (6,352 ) (4,582 ) 32,846 23,005 Less: accumulated depreciation (4,404 ) (2,833 ) Leased vehicles, net $ 28,442 $ 20,172 The following table summarizes minimum rental payments due to us as lessor under operating leases (in millions): Years Ending December 31, 2016 2017 2018 2019 2020 Thereafter Total Minimum rental payments under operating leases $ 2,392 $ 4,341 $ 2,828 $ 779 $ 54 $ 1 $ 10,395</t>
  </si>
  <si>
    <t>Restricted Cash</t>
  </si>
  <si>
    <t>Cash and Cash Equivalents [Abstract]</t>
  </si>
  <si>
    <t>Restricted Cash The following table summarizes the components of restricted cash (in millions): June 30, 2016 December 31, 2015 Revolving credit facilities $ 325 $ 345 Securitization notes payable 1,669 1,531 Other 16 65 Total restricted cash $ 2,010 $ 1,941 Restricted cash for securitization notes payable and revolving credit facilities includes collections from borrowers that have not yet been used for repayment of debt. In addition, this cash includes funds deposited in restricted cash accounts as collateral required to support securitization transactions or to provide additional collateral for borrowings under revolving credit facilities.</t>
  </si>
  <si>
    <t>Equity in Net Assets of Non-consolidated Affiliates</t>
  </si>
  <si>
    <t>Noncontrolling Interest [Abstract]</t>
  </si>
  <si>
    <t>Equity in Net Assets of Non-consolidated Affiliates Non-consolidated affiliates are entities in which an equity ownership interest is maintained and for which the equity method of accounting is used due to the ability to exert significant influence over decisions relating to their operating and financial affairs. We use the equity method to account for our equity interest in SAIC-GMAC Automotive Finance Company Limited ("SAIC-GMAC"), a joint venture that conducts auto finance operations in China. The income of SAIC-GMAC is not consolidated into our financial statements; rather, our proportionate share of the earnings is reflected as equity income. We received cash dividends from SAIC-GMAC of $129 million in the six months ended June 30, 2016 . At June 30, 2016 , we had undistributed earnings of $64 million related to SAIC-GMAC.</t>
  </si>
  <si>
    <t>Debt</t>
  </si>
  <si>
    <t>Debt Disclosure [Abstract]</t>
  </si>
  <si>
    <t>Debt Debt consists of the following (in millions): June 30, 2016 December 31, 2015 Secured debt Revolving credit facilities $ 7,914 $ 7,548 Securitization notes payable 26,424 23,141 Total secured debt $ 34,338 $ 30,689 Unsecured debt Senior notes $ 24,402 $ 18,973 Credit facilities 3,333 2,759 Retail customer deposits 1,795 1,260 Other unsecured debt 632 665 Total unsecured debt $ 30,162 $ 23,657 Secured Debt Most of the secured debt was issued by variable interest entities, as further discussed in Note 8 - "Variable Interest Entities." This debt is repayable only from proceeds related to the underlying pledged finance receivables and leasing related assets. During the six months ended June 30, 2016 , we entered into new credit facilities or renewed credit facilities with a total additional net borrowing capacity of $2.5 billion , and we issued securitization notes payable of $8.4 billion through securitization transactions. Unsecured Debt In March 2016, our top-tier holding company issued $2.75 billion in senior notes comprised of $1.5 billion of 4.20% notes due in March 2021 and $1.25 billion of 5.25% notes due in March 2026 . All of these notes are guaranteed solely by AmeriCredit Financial Services, Inc. ("AFSI"). In May 2016, our top-tier holding company issued $3.0 billion in senior notes comprised of $1.4 billion of 2.40% notes due in May 2019 , $1.2 billion of 3.70% notes due in May 2023 and $400 million of floating rate notes due in May 2019 . All of these notes are guaranteed solely by AFSI. Also in May 2016, one of our European subsidiaries issued €500 million of 1.168% notes under our Euro medium term notes program. These notes are due in May 2020 and are guaranteed by our top-tier holding company and AFSI. Subsequent to June 30, 2016, our top-tier holding company issued $2.0 billion of 3.20% senior notes due in July 2021 . These notes are guaranteed solely by AFSI. During 2015, we began accepting deposits from retail banking customers in Germany. Following is summarized information for our deposits at June 30, 2016 and December 31, 2015 (dollars in millions): June 30, 2016 December 31, 2015 Outstanding Balance Weighted Average Interest Rate Outstanding Balance Weighted Average Interest Rate Overnight deposits $ 640 0.60 % $ 555 1.00 % Term deposits -12 months 558 1.22 % 337 1.32 % Term deposits - 24 months 238 1.34 % 123 1.44 % Term deposits - 36 months 359 1.55 % 245 1.65 % Total deposits $ 1,795 1.11 % $ 1,260 1.25 % Compliance with Debt Covenants Several of our loan facilities, including our revolving credit facilities, require compliance with certain financial and operational covenants as well as regular reporting to lenders, including providing certain subsidiary financial statements. Certain of our secured debt agreements also contain various covenants, including maintaining portfolio performance ratios as well as limits on deferment levels. Our unsecured senior notes contain covenants including limitations on our ability to incur certain liens. At June 30, 2016 , we were in compliance with these debt covenants.</t>
  </si>
  <si>
    <t>Variable Interest Entities</t>
  </si>
  <si>
    <t>Variable Interest Entities [Abstract]</t>
  </si>
  <si>
    <t>Variable Interest Entities Securitizations and credit facilities The following table summarizes the assets and liabilities related to our consolidated VIEs (in millions): June 30, 2016 December 31, 2015 Restricted cash $ 1,994 $ 1,876 Finance receivables, net of fees $ 24,596 $ 24,942 Lease related assets $ 17,533 $ 11,684 Secured debt $ 33,281 $ 29,386 These amounts are related to securitization and credit facilities held by consolidated VIEs. Our continuing involvement with these VIEs consists of servicing assets held by the entities and holding residual interests in the entities. We consolidate these VIEs because we have (i) power over the significant activities of these entities and (ii) an obligation to absorb losses or the right to receive benefits from these VIEs which could be potentially significant to these VIEs. We are not required, and do not currently intend, to provide any additional financial support to these VIEs. Liabilities recognized as a result of consolidating these entities generally do not represent claims against us or our other subsidiaries and assets recognized generally are for the benefit of these entities operations and cannot be used to satisfy our or our subsidiaries obligations. Other VIEs We consolidate certain operating entities that provide auto finance and financial services, which we do not control through a majority voting interest. We manage these entities and maintain a controlling financial interest in them and are exposed to the risks of ownership through contractual arrangements. The majority voting interests in these entities are indirectly wholly-owned by our parent, GM. The amounts presented below are stated prior to intercompany eliminations and include amounts related to securitizations and credit facilities held by consolidated VIEs. The following table summarizes the assets and liabilities of these entities (in millions): June 30, 2016 December 31, 2015 Assets (a) $ 4,700 $ 3,652 Liabilities (b) $ 3,962 $ 2,941 _________________ (a) Comprised primarily of finance receivables, net of $3.6 billion and $3.2 billion at June 30, 2016 and December 31, 2015 . (b) Comprised primarily of debt of $2.9 billion and $2.6 billion at June 30, 2016 and December 31, 2015 . The following table summarizes the revenue and net income of these entities (in millions): Three Months Ended June 30, Six Months Ended June 30, 2016 2015 2016 2015 Total revenue $ 61 $ 40 $ 108 $ 81 Net income $ 9 $ 8 $ 16 $ 19 Other transfers of finance receivables Under certain debt agreements, we transfer finance receivables to entities which we do not control through majority voting interest or through contractual arrangements. These transfers do not meet the criteria to be considered sales under U.S. GAAP; therefore, the finance receivables and the related debt are included in our consolidated financial statements, similar to the treatment of finance receivables and related debt of our consolidated VIEs. Any collections received on the transferred receivables are available only for the repayment of the related debt. At June 30, 2016 and December 31, 2015 , $1.2 billion and $1.5 billion in finance receivables had been transferred in secured funding arrangements to third-party banks, to which $1.1 billion and $1.4 billion in secured debt was outstanding.</t>
  </si>
  <si>
    <t>Derivative Financial Instruments And Hedging Activities</t>
  </si>
  <si>
    <t>Derivative Instruments and Hedging Activities Disclosure [Abstract]</t>
  </si>
  <si>
    <t>Derivative Financial Instruments and Hedging Activities Derivative swap and cap agreements consist of the following (in millions): June 30, 2016 December 31, 2015 Level Notional Fair Value Notional Fair Value Fair value hedges Assets Interest rate swaps (a)(c) 2 $ 6,450 $ 70 $ — $ — Liabilities Interest rate swaps (a)(d) 2 $ 500 $ — $ 1,000 $ 6 Cash flow hedges Liabilities Interest rate swaps (b)(d) 3 $ 1,786 $ 6 $ — $ — Derivatives not designated as hedges Assets Interest rate swaps (b) 3 $ 5,153 $ 60 $ 4,122 $ 8 Interest rate caps (a) 2 8,028 5 6,327 19 Foreign currency swaps (a) 2 1,307 79 1,460 48 Total assets (c) $ 14,488 $ 144 $ 11,909 $ 75 Liabilities Interest rate swaps (b) 3 $ 7,874 $ 42 $ 8,041 $ 24 Interest rate caps (a) 2 8,124 5 5,892 19 Total liabilities (d) $ 15,998 $ 47 $ 13,933 $ 43 _________________ (a) The fair value is based on observable market inputs. (b) The fair value is estimated by discounting future net cash flows expected to be settled using current risk-adjusted rates. (c) Included in other assets on the condensed consolidated balance sheets. (d) Included in other liabilities on the condensed consolidated balance sheets. The following table presents information on the gains/(losses) on derivative instruments included in the condensed consolidated statements of income and comprehensive income (in millions): Three Months Ended June 30, Six Months Ended June 30, 2016 2015 2016 2015 Fair value hedges Interest rate contracts (a) Net interest settlements and accruals $ 8 $ — $ 12 $ — Ineffectiveness (b) 10 — 8 — Derivatives not designated as hedges Interest rate contracts (a) (15 ) 7 (15 ) 1 Foreign currency derivatives (c) 96 (58 ) 165 11 Total $ 99 $ (51 ) $ 170 $ 12 _________________ (a) Recognized in earnings as interest expense. (b) Hedge ineffectiveness reflects the net change in the fair value of interest rate contracts of $74 million and $76 million offset by the change in fair value of hedged debt attributable to the hedged risk of $64 million and $68 million for the three and six months ended June 30, 2016 . (c) Activity is substantially offset by translation activity (included in operating expenses) related to foreign currency-denominated loans. Cash flow hedges had an insignificant impact on the condensed consolidated statement of income for the three and six months ended June 30, 2016 and 2015 . The activity for interest rate swap agreements measured at fair value on a recurring basis using significant unobservable inputs (Level 3) was insignificant for the three and six months ended June 30, 2016 and 2015 .</t>
  </si>
  <si>
    <t>Fair Values Of Financial Instruments</t>
  </si>
  <si>
    <t>Fair Value Of Financial Instruments [Abstract]</t>
  </si>
  <si>
    <t>Fair Values of Financial Instruments</t>
  </si>
  <si>
    <t>Fair Values of Financial Instruments Fair values are based on estimates using present value or other valuation techniques in cases where quoted market prices are not available.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Disclosures about fair value of financial instruments exclude certain financial instruments and all non-financial instruments. Accordingly, the aggregate fair value amounts presented do not represent the underlying value of our company. Estimated fair values, carrying values and various methods and assumptions used in valuing our financial instruments are set forth below (in millions): June 30, 2016 December 31, 2015 Level Carrying Value Estimated Fair Value Carrying Value Estimated Fair Value Financial assets Cash and cash equivalents (a) 1 $ 3,102 $ 3,102 $ 3,061 $ 3,061 Retail finance receivables, net 3 $ 30,047 $ 30,448 $ 28,389 $ 28,545 Commercial finance receivables, net (b) 2 $ 9,383 $ 9,383 $ 8,392 $ 8,392 Restricted cash (a) 1 $ 2,010 $ 2,010 $ 1,941 $ 1,941 Financial liabilities Secured debt North America (c) 2 $ 27,664 $ 27,855 $ 23,151 $ 23,182 International (d) 2 $ 3,591 $ 3,593 $ 3,122 $ 3,125 International (e) 3 $ 3,083 $ 3,082 $ 4,416 $ 4,364 Unsecured debt North America (f) 2 $ 22,577 $ 23,185 $ 17,731 $ 17,792 International (g) 2 $ 6,277 $ 6,320 $ 4,605 $ 4,617 International (e) 3 $ 1,308 $ 1,314 $ 1,321 $ 1,317 _________________ (a) Cash and cash equivalents bear interest at market rates; therefore, carrying value is considered to be a reasonable estimate of fair value. (b) The fair value of commercial finance receivables is assumed to be carrying value, as the receivables generally have variable interest rates and maturities of one year or less. (c) Secured debt in the North America Segment is comprised of revolving credit facilities, publicly-issued secured debt, and privately-issued secured debt, and is valued using level 2 inputs. For the revolving credit facilities with variable rates of interest and terms of one year or less, carrying value is considered to be a reasonable estimate of fair value. The fair value of the publicly-issued secured debt is based on quoted market prices of identical instruments in thinly-traded markets, when available. If quoted market prices are not available, and for determining the fair value of privately-issued secured debt, the market value is estimated using quoted market prices of similar securities. (d) The fair value is assumed to be par value, as the debt has terms of one year or less, or has been priced within the last six months. (e) The fair value is estimated by discounting future net cash flows expected to be settled, which is an unobservable input, using current risk-adjusted rates. (f) The fair value is based on quoted market prices of identical instruments in thinly-traded markets. (g) The fair value of senior notes is based on quoted market prices of identical instruments in thinly-traded markets. The fair value of the remaining level 2 unsecured debt is assumed to be par value, as the debt has terms of one year or less. The fair value of our retail finance receivables is based on observable and unobservable inputs within a discounted cash flow model. Those unobservabl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For the North America Segment, the series of cash flows is calculated and discounted using a weighted-average cost of capital using unobservable debt and equity percentages, an unobservable cost of equity and an observable cost of debt based on companies with a similar credit rating and maturity profile. For the International Segment, the series of cash flows is calculated and discounted using current interest rates. Macroeconomic factors could affect the credit performance of our portfolio and therefore could potentially impact the assumptions used in our cash flow model.</t>
  </si>
  <si>
    <t>Commitments and Contingencies</t>
  </si>
  <si>
    <t>Commitments and Contingencies Disclosure [Abstract]</t>
  </si>
  <si>
    <t>Commitments and Contingencies Guarantees of Indebtedness The payments of principal and interest on senior notes issued by our top-tier holding company, our primary Canadian operating subsidiary and a European subsidiary are guaranteed by our primary U.S. operating subsidiary, AFSI. At June 30, 2016 and December 31, 2015 , the par value of these senior notes was $24.5 billion and $19.1 billion . See Note 16 - "Guarantor Condensed Consolidating Financial Statements" for further discussion. Legal Proceedings As a retail finance company, we are subject to various custo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ustomer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 At June 30, 2016 , we estimated our reasonably possible legal exposure for unfavorable outcomes of up to $98 million and have accrued $37 million . In July 2014, we were served with a subpoena by the U.S. Department of Justice directing us to produce certain documents relating to our and our subsidiaries’ and affiliates’ origination and securitization of sub-prime automobile loans since 2007 in connection with an investigation by the U.S. Department of Justice in contemplation of a civil proceeding for potential violations of the Financial Institutions Reform, Recovery, and Enforcement Act of 1989. Among other matters, the subpoena requests information relating to the underwriting criteria used to originate these automobile loans and the representations and warranties relating to those underwriting criteria that were made in connection with the securitization of the automobile loans. We have subsequently been served with additional investigative subpoenas to produce documents from state attorneys general and other governmental offices relating to our retail auto loan business and securitization of auto loans. These investigations are ongoing and could in the future result in the imposition of damages, fines or civil or criminal claims and/or penalties. No assurance can be given that the ultimate outcome of the investigations or any resulting proceedings would not materially and adversely affect us or any of our subsidiaries and affiliates.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54 million .</t>
  </si>
  <si>
    <t>Income Taxes</t>
  </si>
  <si>
    <t>Income Tax Disclosure [Abstract]</t>
  </si>
  <si>
    <t>Income Taxes For interim income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In the three and six months ended June 30, 2016 , income tax expense of $77 million and $138 million primarily resulted from tax expense attributable to entities included in our effective tax rate calculation. In the three and six months ended June 30, 2015 , income tax expense of $39 million and $103 million primarily resulted from tax expense attributable to entities included in our effective tax rate calculation, partially offset by tax benefits related to releases of uncertain tax positions in various jurisdictions and an increase in certain U.S. federal tax credits. We are included in GM’s consolidated U.S. federal income tax return and for certain states’ income tax returns. Net operating losses and certain tax credits generated by us have been utilized by GM; however, income tax expense and deferred tax balances are presented in these financial statements as if we filed our own tax returns in each jurisdiction.</t>
  </si>
  <si>
    <t>Segment Reporting</t>
  </si>
  <si>
    <t>Segment Reporting [Abstract]</t>
  </si>
  <si>
    <t>Segment Reporting We offer substantially similar products and services throughout many different regions, subject to local regulations and market conditions. We evaluate our business in two operating segments: the North America Segment (consisting of operations in the U.S. and Canada) and the International Segment (consisting of operations in all other countries). Our chief operating decision maker evaluates the operating results and performance of our business based on these operating segments. The management of each segment is responsible for executing our strategies. For segment reporting purposes only, interest expense related to the senior notes has been allocated based on targeted leverage for each segment. Interest expense in excess of the targeted overall leverage is reflected in the "Corporate" column below. In addition, the interest income on intercompany loans provided to the international operations is presented in the "Corporate" column as revenue. Key financial data for our operating segments were as follows (in millions): Three Months Ended June 30, 2016 North International Corporate Eliminations Total Total revenue $ 1,886 $ 406 $ — $ — $ 2,292 Operating expenses 215 128 — — 343 Leased vehicle expenses 1,061 7 — — 1,068 Provision for loan losses 125 26 — — 151 Interest expense 337 164 — — 501 Equity income — 37 — — 37 Income before income taxes $ 148 $ 118 $ — $ — $ 266 Three Months Ended June 30, 2015 North International Corporate Eliminations Total Total revenue $ 1,085 $ 430 $ 4 $ (4 ) $ 1,515 Operating expenses 184 135 — — 319 Leased vehicle expenses 464 3 — — 467 Provision for loan losses 111 30 — — 141 Interest expense 193 183 19 (4 ) 391 Equity income — 28 — — 28 Income (loss) before income taxes $ 133 $ 107 $ (15 ) $ — $ 225 Six Months Ended June 30, 2016 North International Corporate Eliminations Total Total revenue $ 3,574 $ 793 $ (1 ) $ 1 $ 4,367 Operating expenses 416 261 — — 677 Leased vehicle expenses 1,949 12 — — 1,961 Provision for loan losses 302 45 — — 347 Interest expense 642 321 — 1 964 Equity income — 73 — — 73 Income (loss) before income taxes $ 265 $ 227 $ (1 ) $ — $ 491 Six Months Ended June 30, 2015 North International Corporate Eliminations Total Total revenue $ 1,991 $ 878 $ 11 $ (11 ) $ 2,869 Operating expenses 345 280 — — 625 Leased vehicle expenses 790 4 — — 794 Provision for loan losses 229 67 — — 296 Interest expense 358 389 35 (11 ) 771 Equity income — 56 — — 56 Income (loss) before income taxes $ 269 $ 194 $ (24 ) $ — $ 439 June 30, 2016 December 31, 2015 North International Total North International Total Finance receivables, net $ 23,546 $ 15,884 $ 39,430 $ 21,558 $ 15,223 $ 36,781 Leased vehicles, net $ 28,278 $ 164 $ 28,442 $ 20,086 $ 86 $ 20,172 Total assets $ 57,913 $ 19,690 $ 77,603 $ 47,419 $ 18,485 $ 65,904</t>
  </si>
  <si>
    <t>Accumulated Other Comprehensive Loss</t>
  </si>
  <si>
    <t>Accumulated Other Comprehensive Income (Loss), Net of Tax [Abstract]</t>
  </si>
  <si>
    <t>Accumulated Other Comprehensive Loss A summary of changes in accumulated other comprehensive loss is as follows (in millions): Three Months Ended June 30, Six Months Ended June 30, 2016 2015 2016 2015 Unrealized loss on cash flow hedge Beginning balance $ — $ — $ — $ — Change in value of cash flow hedge, net of tax (4 ) — (4 ) — Ending balance (4 ) — (4 ) — Defined benefit plans, net Beginning balance (14 ) (10 ) (13 ) (11 ) Unrealized gain on subsidiary pension, net of tax 1 — — 1 Ending balance (13 ) (10 ) (13 ) (10 ) Foreign currency translation adjustment Beginning balance (938 ) (769 ) (1,091 ) (422 ) Translation (loss) income (83 ) 105 70 (242 ) Ending balance (1,021 ) (664 ) (1,021 ) (664 ) Total accumulated other comprehensive loss $ (1,038 ) $ (674 ) $ (1,038 ) $ (674 )</t>
  </si>
  <si>
    <t>Regulatory Capital</t>
  </si>
  <si>
    <t>Regulatory Capital and Other Regulatory Matters [Abstract]</t>
  </si>
  <si>
    <t>Regulatory Capital We are required to comply with a wide variety of laws and regulations. Our International Segment includes the operations of certain stand-alone entities that operate in local markets as either banks or regulated finance companies that are subject to regulatory restrictions. These regulatory restrictions, among other things, require that these entities meet certain minimum capital requirements and may restrict dividend distributions and ownership of certain assets. We were in compliance with all regulatory capital requirements as most recently reported. Total assets of our regulated international banks and finance companies were approximately $12.5 billion and $11.1 billion at June 30, 2016 and December 31, 2015 .</t>
  </si>
  <si>
    <t>Guarantor Condensed Consolidating Financial Statements</t>
  </si>
  <si>
    <t>Guarantor Consolidating Financial Statements [abstract]</t>
  </si>
  <si>
    <t>Guarantor Condensed Consolidating Financial Statements The payment of principal and interest on senior notes issued by our top-tier holding company is currently guaranteed solely by AFSI (the "Guarantor") and none of our other subsidiaries (the "Non-Guarantor Subsidiaries"). The Guarantor is a 100% owned consolidated subsidiary and is unconditionally liable for the obligations represented by the senior notes. The Guarantor’s guarantee may be released only upon customary circumstances, the terms of which vary by issuance. Customary circumstances include the sale or disposition of all of the Guarantor’s assets or capital stock, the achievement of investment grade rating of the senior notes and legal or covenant defeasance. The condensed consolidating financial statements present consolidating financial data for (i) General Motors Financial Company, Inc. (on a parent-only basis), (ii) the Guarantor, (iii) the combined Non-Guarantor Subsidiaries and (iv) the parent company and our subsidiaries on a consolidated basis at June 30, 2016 and December 31, 2015 , and for the three and six months ended June 30, 2016 and 2015 (after the elimination of intercompany balances and transactions). Investments in subsidiaries are accounted for by th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We determined that a revision was required to correct the classification of certain intercompany amounts between General Motors Financial Company, Inc. and Guarantor and Non-Guarantor Subsidiaries that were previously being presented net within the change in the due from/due to affiliates line item in the condensed consolidating balance sheet in the financing activities section of the condensed consolidating statements of cash flows for the six months ended June 30, 2015 . As a result, correcting adjustments have been made from what was previously reported to (1) reclassify $3.9 billion of the net change in the due from affiliates for General Motors Financial Company, Inc. within the condensed consolidating statements of cash flows to the investing activities section; and (2) reclassify $3.2 billion of the net change in the due from affiliates for the Guarantor within the condensed consolidating statements of cash flows to the investing activities section. In addition, reclassifications have been made solely within the investing activities section of the condensed consolidating statements of cash flows to separately present cash flow activities related to repurchases by the Guarantor of receivables that had previously been transferred to Non-Guarantor Subsidiaries of $762 million . These adjustments had no effect on the consolidated financial statements at or for the three and six months ended June 30, 2015 . GENERAL MOTORS FINANCIAL COMPANY, INC. CONDENSED CONSOLIDATING BALANCE SHEET June 30, 2016 (In millions) (Unaudited) General Motors Financial Company, Inc. Guarantor Non- Guarantors Eliminations Consolidated Assets Cash and cash equivalents $ — $ 2,209 $ 893 $ — $ 3,102 Finance receivables, net — 6,805 32,625 — 39,430 Leased vehicles, net — — 28,442 — 28,442 Restricted cash — 14 1,996 — 2,010 Goodwill 1,095 — 105 — 1,200 Equity in net assets of non-consolidated affiliates — — 879 — 879 Property and equipment, net — 119 126 — 245 Deferred income taxes 340 — 264 (297 ) 307 Related party receivables — 27 952 — 979 Other assets 20 361 767 (139 ) 1,009 Due from affiliates 20,087 10,514 — (30,601 ) — Investment in affiliates 9,127 6,082 — (15,209 ) — Total assets $ 30,669 $ 26,131 $ 67,049 $ (46,246 ) $ 77,603 Liabilities and Shareholder's Equity Liabilities Secured debt $ — $ — $ 34,477 $ (139 ) $ 34,338 Unsecured debt 21,887 — 8,275 — 30,162 Accounts payable and accrued expenses 244 385 908 — 1,537 Deferred income — — 2,035 — 2,035 Deferred income taxes — 392 156 (297 ) 251 Related party payables 1 — 448 — 449 Other liabilities 64 15 279 — 358 Due to affiliates — 20,042 10,559 (30,601 ) — Total liabilities 22,196 20,834 57,137 (31,037 ) 69,130 Shareholder's equity Common stock — — 698 (698 ) — Additional paid-in capital 6,486 79 5,754 (5,833 ) 6,486 Accumulated other comprehensive loss (1,038 ) (138 ) (1,022 ) 1,160 (1,038 ) Retained earnings 3,025 5,356 4,482 (9,838 ) 3,025 Total shareholder's equity 8,473 5,297 9,912 (15,209 ) 8,473 Total liabilities and shareholder's equity $ 30,669 $ 26,131 $ 67,049 $ (46,246 ) $ 77,603 GENERAL MOTORS FINANCIAL COMPANY, INC. CONDENSED CONSOLIDATING BALANCE SHEET December 31, 2015 (In millions) (Unaudited) General Motors Financial Company, Inc. Guarantor Non- Guarantors Eliminations Consolidated Assets Cash and cash equivalents $ — $ 2,259 $ 802 $ — $ 3,061 Finance receivables, net — 4,808 31,973 — 36,781 Leased vehicles, net — — 20,172 — 20,172 Restricted cash — 60 1,881 — 1,941 Goodwill 1,095 — 94 — 1,189 Equity in net assets of non-consolidated affiliates — — 986 — 986 Property and equipment, net — 41 178 — 219 Deferred income taxes 212 — 179 (160 ) 231 Related party receivables — 27 546 — 573 Other assets 32 32 687 — 751 Due from affiliates 15,573 7,556 — (23,129 ) — Investment in affiliates 8,476 6,425 — (14,901 ) — Total assets $ 25,388 $ 21,208 $ 57,498 $ (38,190 ) $ 65,904 Liabilities and Shareholder's Equity Liabilities Secured debt $ — $ — $ 30,689 $ — $ 30,689 Unsecured debt 17,087 — 6,570 — 23,657 Accounts payable and accrued expenses 181 717 320 — 1,218 Deferred income — — 1,454 — 1,454 Deferred income taxes — 289 — (160 ) 129 Related party payables — — 362 — 362 Other liabilities 68 34 241 — 343 Due to affiliates — 15,495 7,634 (23,129 ) — Total liabilities 17,336 16,535 47,270 (23,289 ) 57,852 Shareholder's equity Common stock — — 698 (698 ) — Additional paid-in capital 6,484 79 6,490 (6,569 ) 6,484 Accumulated other comprehensive loss (1,104 ) (175 ) (1,095 ) 1,270 (1,104 ) Retained earnings 2,672 4,769 4,135 (8,904 ) 2,672 Total shareholder's equity 8,052 4,673 10,228 (14,901 ) 8,052 Total liabilities and shareholder's equity $ 25,388 $ 21,208 $ 57,498 $ (38,190 ) $ 65,904 GENERAL MOTORS FINANCIAL COMPANY, INC. CONDENSED CONSOLIDATING STATEMENT OF INCOME Three Months Ended June 30, 2016 (In millions) (Unaudited) General Guarantor Non- Eliminations Consolidated Revenue Finance charge income $ — $ 118 $ 708 $ — $ 826 Leased vehicle income — — 1,390 — 1,390 Other income — 210 29 (163 ) 76 Total revenue — 328 2,127 (163 ) 2,292 Costs and expenses Salaries and benefits — 140 63 — 203 Other operating expenses — 53 185 (98 ) 140 Total operating expenses — 193 248 (98 ) 343 Leased vehicle expenses — — 1,068 — 1,068 Provision for loan losses — 77 74 — 151 Interest expense 265 (91 ) 392 (65 ) 501 Total costs and expenses 265 179 1,782 (163 ) 2,063 Equity income 336 168 37 (504 ) 37 Income before income taxes 71 317 382 (504 ) 266 Income tax (benefit) provision (118 ) 68 127 — 77 Net income $ 189 $ 249 $ 255 $ (504 ) $ 189 Comprehensive income $ 103 $ 247 $ 169 $ (416 ) $ 103 GENERAL MOTORS FINANCIAL COMPANY, INC. CONDENSED CONSOLIDATING STATEMENT OF INCOME Three Months Ended June 30, 2015 (In millions) (Unaudited) General Guarantor Non- Eliminations Consolidated Revenue Finance charge income $ — $ 100 $ 748 $ — $ 848 Leased vehicle income — — 599 — 599 Other income 4 118 40 (94 ) 68 Total revenue 4 218 1,387 (94 ) 1,515 Costs and expenses Salaries and benefits — 77 104 — 181 Other operating expenses (19 ) 73 149 (65 ) 138 Total operating expenses (19 ) 150 253 (65 ) 319 Leased vehicle expenses — — 467 — 467 Provision for loan losses — 116 25 — 141 Interest expense 114 3 303 (29 ) 391 Total costs and expenses 95 269 1,048 (94 ) 1,318 Equity income 223 156 28 (379 ) 28 Income before income taxes 132 105 367 (379 ) 225 Income tax (benefit) provision (54 ) (20 ) 113 — 39 Net income $ 186 $ 125 $ 254 $ (379 ) $ 186 Comprehensive income $ 291 $ 139 $ 353 $ (492 ) $ 291 GENERAL MOTORS FINANCIAL COMPANY, INC. CONDENSED CONSOLIDATING STATEMENT OF INCOME Six Months Ended June 30, 2016 (In millions) (Unaudited) General Guarantor Non- Eliminations Consolidated Revenue Finance charge income $ — $ 217 $ 1,427 $ — $ 1,644 Leased vehicle income — — 2,574 — 2,574 Other income (1 ) 415 44 (309 ) 149 Total revenue (1 ) 632 4,045 (309 ) 4,367 Costs and expenses Salaries and benefits — 275 121 — 396 Other operating expenses (4 ) 121 355 (191 ) 281 Total operating expenses (4 ) 396 476 (191 ) 677 Leased vehicle expenses — — 1,961 — 1,961 Provision for loan losses — 180 167 — 347 Interest expense 441 (121 ) 762 (118 ) 964 Total costs and expenses 437 455 3,366 (309 ) 3,949 Equity income 591 336 73 (927 ) 73 Income before income taxes 153 513 752 (927 ) 491 Income tax (benefit) provision (200 ) 80 258 — 138 Net income $ 353 $ 433 $ 494 $ (927 ) $ 353 Comprehensive income $ 419 $ 470 $ 567 $ (1,037 ) $ 419 GENERAL MOTORS FINANCIAL COMPANY, INC. CONDENSED CONSOLIDATING STATEMENT OF INCOME Six Months Ended June 30, 2015 (In millions) (Unaudited) General Guarantor Non- Eliminations Consolidated Revenue Finance charge income $ — $ 180 $ 1,522 $ — $ 1,702 Leased vehicle income — — 1,030 — 1,030 Other income 11 226 85 (185 ) 137 Total revenue 11 406 2,637 (185 ) 2,869 Costs and expenses Salaries and benefits — 166 180 — 346 Other operating expenses 35 70 303 (129 ) 279 Total operating expenses 35 236 483 (129 ) 625 Leased vehicle expenses — — 794 — 794 Provision for loan losses — 190 106 — 296 Interest expense 208 1 618 (56 ) 771 Total costs and expenses 243 427 2,001 (185 ) 2,486 Equity income 461 285 56 (746 ) 56 Income before income taxes 229 264 692 (746 ) 439 Income tax (benefit) provision (107 ) (9 ) 219 — 103 Net income $ 336 $ 273 $ 473 $ (746 ) $ 336 Comprehensive income $ 95 $ 229 $ 228 $ (457 ) $ 95 GENERAL MOTORS FINANCIAL COMPANY, INC. CONDENSED CONSOLIDATING STATEMENT OF CASH FLOWS Six Months Ended June 30, 2016 (In millions) (Unaudited) General Motors Financial Company, Inc. Guarantor Non- Guarantors Eliminations Consolidated Net cash (used in) provided by operating activities $ (218 ) $ (151 ) $ 2,987 $ — $ 2,618 Cash flows from investing activities Purchases of retail finance receivables, net — (8,110 ) (8,423 ) 8,190 (8,343 ) Principal collections and recoveries on retail finance receivables — 780 5,861 — 6,641 Proceeds from transfer of retail finance receivables, net — 5,250 2,940 (8,190 ) — Net funding of commercial finance receivables — (124 ) (1,238 ) — (1,362 ) Purchases of leased vehicles, net — — (10,196 ) — (10,196 ) Proceeds from termination of leased vehicles — — 1,090 — 1,090 Purchases of property and equipment — (35 ) (12 ) — (47 ) Change in restricted cash — 46 (118 ) — (72 ) Change in other assets — (139 ) (4 ) 139 (4 ) Net change in due from affiliates (4,503 ) (2,958 ) — 7,461 — Net change in investment in affiliates 6 723 — (729 ) — Net cash used in investing activities (4,497 ) (4,567 ) (10,100 ) 6,871 (12,293 ) Cash flows from financing activities Net change in debt (original maturities less than three months) — — 405 — 405 Borrowings and issuance of secured debt — — 13,986 (139 ) 13,847 Payments on secured debt — — (10,039 ) — (10,039 ) Borrowings and issuance of unsecured debt 5,740 — 1,566 — 7,306 Payments on unsecured debt (1,000 ) — (758 ) — (1,758 ) Net capital contributions — — (729 ) 729 — Debt issuance costs (25 ) — (58 ) — (83 ) Net change in due to affiliates — 4,668 2,793 (7,461 ) — Net cash provided by financing activities 4,715 4,668 7,166 (6,871 ) 9,678 Net increase (decrease) in cash and cash equivalents — (50 ) 53 — 3 Effect of foreign exchange rate changes on cash and cash equivalents — — 38 — 38 Cash and cash equivalents at beginning of period — 2,259 802 — 3,061 Cash and cash equivalents at end of period $ — $ 2,209 $ 893 $ — $ 3,102 GENERAL MOTORS FINANCIAL COMPANY, INC. CONDENSED CONSOLIDATING STATEMENT OF CASH FLOWS Six Months Ended June 30, 2015 (In millions) (Unaudited) General Motors Financial Company, Inc. Guarantor Non- Guarantors Eliminations Consolidated Net cash (used in) provided by operating activities $ (102 ) $ 150 $ 1,217 $ — $ 1,265 Cash flows from investing activities Purchases of retail finance receivables, net — (5,684 ) (6,823 ) 4,141 (8,366 ) Principal collections and recoveries on retail finance receivables — 246 5,470 — 5,716 Proceeds from transfer of retail finance receivables, net — 3,380 761 (4,141 ) — Net funding of commercial finance receivables — 139 (176 ) — (37 ) Purchases of leased vehicles, net — — (6,724 ) — (6,724 ) Proceeds from termination of leased vehicles — — 468 — 468 Acquisition of international operations (513 ) (536 ) — — (1,049 ) Disposition of equity interest — 125 — — 125 Purchases of property and equipment — (12 ) (32 ) — (44 ) Change in restricted cash — (13 ) (127 ) — (140 ) Change in other assets — — 17 — 17 Net change in due from affiliates (3,983 ) (3,225 ) — 7,208 — Net change in investment in affiliates (6 ) (355 ) — 361 — Net cash used in investing activities (4,502 ) (5,935 ) (7,166 ) 7,569 (10,034 ) Cash flows from financing activities Net change in debt (original maturities less than three months) — — (150 ) — (150 ) Borrowings and issuance of secured debt — — 9,791 — 9,791 Payments on secured debt — — (7,406 ) — (7,406 ) Borrowings and issuance of unsecured debt 4,640 — 2,057 — 6,697 Payments on unsecured debt — — (871 ) — (871 ) Net capital contributions — — 361 (361 ) — Debt issuance costs (36 ) — (65 ) — (101 ) Net change in due to affiliates — 4,680 2,528 (7,208 ) — Net cash provided by financing activities 4,604 4,680 6,245 (7,569 ) 7,960 Net increase (decrease) in cash and cash equivalents — (1,105 ) 296 — (809 ) Effect of foreign exchange rate changes on cash and cash equivalents — — (95 ) — (95 ) Cash and cash equivalents at beginning of period — 2,266 708 — 2,974 Cash and cash equivalents at end of period $ — $ 1,161 $ 909 $ — $ 2,070</t>
  </si>
  <si>
    <t>Summary of Significant Accounting Policies (Policies)</t>
  </si>
  <si>
    <t>Basis of Presentation</t>
  </si>
  <si>
    <t>Basis of Presentation The condensed consolidated financial statements include our accounts and the accounts of our consolidated subsidiaries, including certain special-purpose financing entities utilized in secured financing transactions, which are considered variable interest entities ("VIEs"). All intercompany transactions and balances have been eliminated in consolidation. The interim period consolidated financial statements, including the notes thereto, are condensed and do not include all disclosures required by generally accepted accounting principles ("GAAP") in the United States of America. These interim period condensed consolidated financial statements should be read in conjunction with the audited consolidated financial statements that are included in our Annual Report on Form 10-K filed on February 3, 2016 ("Form 10-K"). The condensed consolidated financial statements at June 30, 2016 , and for the three and six months ended June 30, 2016 and 2015 , are unaudited and, in management’s opinion, include all adjustments, consisting of normal recurring adjustments, necessary for a fair presentation of the results for such interim periods. The results for interim periods are not necessarily indicative of results for a full year.</t>
  </si>
  <si>
    <t>Segment Information</t>
  </si>
  <si>
    <t>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The North America Segment includes our operations in the U.S. and Canada. The International Segment includes our operations in all other countries. For additional financial information regarding our business segments, see Note 13 - "Segment Reporting."</t>
  </si>
  <si>
    <t>Accounting Standards Not Yet Adopted</t>
  </si>
  <si>
    <t>Accounting Standards Not Yet Adopted In February 2016 the Financial Accounting Standards Board ("FASB") issued ASU 2016-02, “Leases” (ASU 2016-02), which requires the lessee to recognize most leases on the balance sheet thereby resulting in the recognition of lease assets and liabilities for those leases currently classified as operating leases. The accounting for lessors is largely unchanged. ASU 2016-02 is effective for annual reporting periods beginning after December 15, 2018 with early adoption permitted. We are currently assessing the impact the adoption of ASU 2016-02 will have on our consolidated financial statements. In June 2016 ASU 2016-13, Financial Instruments - Credit Losses (Topic 326): Measurement of Credit Losses on Financial Instruments (ASU 2016-13), was issued and requires entities to use a current expected credit loss ("CECL")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We are currently assessing the impact the adoption of ASU 2016-13 will have on our consolidated financial statements.</t>
  </si>
  <si>
    <t>Related Party Transactions (Tables)</t>
  </si>
  <si>
    <t>Schedule of Related Party Transactions</t>
  </si>
  <si>
    <t>The following tables present related party transactions (in millions): Balance Sheet Data June 30, 2016 December 31, 2015 Commercial finance receivables, net due from dealers consolidated by GM (a) $ 321 $ 229 Advances drawn on lines of credit due from GM (b) $ 614 $ 190 Subvention receivable (c) $ 365 $ 383 Commercial loan funding payable (d) $ 436 $ 351 Income Statement Data Three Months Ended June 30, Six Months Ended June 30, 2016 2015 2016 2015 Interest subvention earned (e) $ 109 $ 85 $ 212 $ 163 Leased vehicle subvention earned (f) $ 540 $ 196 $ 999 $ 332 _________________ (a) Included in commercial finance receivables. (b) Included in related party receivables. (c) Included in related party receivables. We received subvention payments from GM of $1.0 billion and $0.8 billion for the three months ended June 30, 2016 and 2015 and $2.2 billion and $1.3 billion for the six months ended June 30, 2016 and 2015. (d) Included in related party payables. (e) Included in finance charge income. (f) Included as a reduction to leased vehicle expenses.</t>
  </si>
  <si>
    <t>Finance Receivables (Tables)</t>
  </si>
  <si>
    <t>Finance Receivables, Net</t>
  </si>
  <si>
    <t>The finance receivables portfolio consists of the following (in millions): June 30, 2016 December 31, 2015 Retail Retail finance receivables, collectively evaluated for impairment, net of fees (a) $ 29,128 $ 27,512 Retail finance receivables, individually evaluated for impairment, net of fees 1,733 1,612 Total retail finance receivables (b) 30,861 29,124 Less: allowance for loan losses - collective (570 ) (515 ) Less: allowance for loan losses - specific (244 ) (220 ) Total retail finance receivables, net 30,047 28,389 Commercial Commercial finance receivables, collectively evaluated for impairment, net of fees 9,318 8,357 Commercial finance receivables, individually evaluated for impairment, net of fees 115 82 Total commercial finance receivables 9,433 8,439 Less: allowance for loan losses - collective (41 ) (38 ) Less: allowance for loan losses - specific (9 ) (9 ) Total commercial finance receivables, net 9,383 8,392 Total finance receivables, net $ 39,430 $ 36,781 ________________ (a) Includes $1.3 billion and $1.1 billion of direct-financing leases at June 30, 2016 and December 31, 2015 . (b) Net of unearned income, unamortized premiums and discounts, and deferred fees and costs o f $190 million and $179 million at June 30, 2016 and December 31, 2015 .</t>
  </si>
  <si>
    <t>Finance Receivables Summary</t>
  </si>
  <si>
    <t>Following is a summary of activity in our retail finance receivables portfolio (in millions): Six Months Ended June 30, 2016 2015 Beginning balance $ 29,124 $ 25,623 Purchases 8,339 8,366 Principal collections and other (6,248 ) (5,294 ) Charge-offs (559 ) (454 ) Foreign currency translation 205 (911 ) Ending balance $ 30,861 $ 27,330</t>
  </si>
  <si>
    <t>Allowance for Credit Losses on Financing Receivables</t>
  </si>
  <si>
    <t>A summary of the activity in the allowance for retail loan losses is as follows (in millions): Three Months Ended June 30, Six Months Ended June 30, 2016 2015 2016 2015 Beginning balance $ 796 $ 692 $ 735 $ 655 Provision for loan losses 148 139 345 296 Charge-offs (266 ) (220 ) (559 ) (454 ) Recoveries 133 111 283 233 Foreign currency translation 3 (1 ) 10 (9 ) Ending balance $ 814 $ 721 $ 814 $ 721</t>
  </si>
  <si>
    <t>Financing Receivable Credit Quality Indicators</t>
  </si>
  <si>
    <t>We use proprietary scoring systems in the underwriting process that measure the credit quality of the receivables using several factors, such as credit bureau information, consumer credit risk scores (e.g</t>
  </si>
  <si>
    <t>Past Due Financing Receivables</t>
  </si>
  <si>
    <t>The following is a consolidated summary of the contractual amounts of retail finance receivables, which is not significantly different than recorded investment, that are (i) more than 30 days delinquent, but not yet in repossession, and (ii) in repossession, but not yet charged off (dollars in millions): June 30, 2016 June 30, 2015 Total Percent of Contractual Amount Due Total Percent of Contractual Amount Due 31 - 60 days $ 1,070 3.4 % $ 1,062 3.6 % Greater than 60 days 465 1.5 452 1.6 Total finance receivables more than 30 days delinquent 1,535 4.9 1,514 5.2 In repossession 51 0.2 46 0.2 Total finance receivables more than 30 days delinquent or in repossession $ 1,586 5.1 % $ 1,560 5.4 %</t>
  </si>
  <si>
    <t>Troubled Debt Restructurings on Financing Receivables</t>
  </si>
  <si>
    <t>At June 30, 2016 and December 31, 2015 , the outstanding balance of retail finance receivables in the International Segment determined to be TDRs was insignificant ; therefore, the following information is presented with regard to the TDRs in the North America Segment only. The outstanding recorded investment for retail finance receivables that are considered to be TDRs and the related allowance is presented below (in millions): June 30, 2016 December 31, 2015 Outstanding recorded investment $ 1,733 $ 1,612 Less: allowance for loan losses (244 ) (220 ) Outstanding recorded investment, net of allowance $ 1,489 $ 1,392 Unpaid principal balance $ 1,777 $ 1,642 Additional information about loans classified as TDRs is presented below (in millions, except for number of loans): Three Months Ended June 30, Six Months Ended June 30, 2016 2015 2016 2015 Average outstanding recorded investment $ 1,696 $ 1,347 $ 1,673 $ 1,309 Finance charge income recognized $ 50 $ 41 $ 101 $ 81 Number of loans classified as TDRs during the period 16,133 14,397 30,779 26,124 Recorded investment of loans classified as TDRs during the period $ 277 $ 245 $ 531 $ 446</t>
  </si>
  <si>
    <t>Summary of Activity in Commercial Finance Receivable Portfolio</t>
  </si>
  <si>
    <t>Following is a summary of activity in our commercial finance receivables portfolio (in millions): Six Months Ended June 30, 2016 2015 Beginning balance $ 8,439 $ 8,072 Net funding 1,032 29 Charge-offs — — Foreign currency translation (38 ) (286 ) Ending balance $ 9,433 $ 7,815</t>
  </si>
  <si>
    <t>Financing Receivable Credit Quality Indicators for Commercial Lending</t>
  </si>
  <si>
    <t>A summary of the credit risk profile by dealer grouping of the commercial finance receivables is as follows (in millions): June 30, 2016 December 31, 2015 Group I - Dealers with superior financial metrics $ 1,277 $ 1,299 Group II - Dealers with strong financial metrics 3,105 2,648 Group III - Dealers with fair financial metrics 3,087 2,703 Group IV - Dealers with weak financial metrics 1,162 1,100 Group V - Dealers warranting special mention due to potential weaknesses 609 505 Group VI - Dealers with loans classified as substandard, doubtful or impaired 193 184 Ending balance $ 9,433 $ 8,439</t>
  </si>
  <si>
    <t>Leased Vehicles (Tables)</t>
  </si>
  <si>
    <t>Summary of Leased Vehicles</t>
  </si>
  <si>
    <t>The following table presents information regarding our leased vehicles (in millions): June 30, 2016 December 31, 2015 Leased vehicles $ 39,198 $ 27,587 Manufacturer incentives (6,352 ) (4,582 ) 32,846 23,005 Less: accumulated depreciation (4,404 ) (2,833 ) Leased vehicles, net $ 28,442 $ 20,172</t>
  </si>
  <si>
    <t>Schedule of Future Minimum Rental Payments Receivable For Operating Leases</t>
  </si>
  <si>
    <t>The following table summarizes minimum rental payments due to us as lessor under operating leases (in millions): Years Ending December 31, 2016 2017 2018 2019 2020 Thereafter Total Minimum rental payments under operating leases $ 2,392 $ 4,341 $ 2,828 $ 779 $ 54 $ 1 $ 10,395</t>
  </si>
  <si>
    <t>Restricted Cash (Tables)</t>
  </si>
  <si>
    <t>Schedule of Restricted Cash</t>
  </si>
  <si>
    <t>The following table summarizes the components of restricted cash (in millions): June 30, 2016 December 31, 2015 Revolving credit facilities $ 325 $ 345 Securitization notes payable 1,669 1,531 Other 16 65 Total restricted cash $ 2,010 $ 1,941</t>
  </si>
  <si>
    <t>Debt (Tables)</t>
  </si>
  <si>
    <t>Schedule of Debt</t>
  </si>
  <si>
    <t>Debt consists of the following (in millions): June 30, 2016 December 31, 2015 Secured debt Revolving credit facilities $ 7,914 $ 7,548 Securitization notes payable 26,424 23,141 Total secured debt $ 34,338 $ 30,689 Unsecured debt Senior notes $ 24,402 $ 18,973 Credit facilities 3,333 2,759 Retail customer deposits 1,795 1,260 Other unsecured debt 632 665 Total unsecured debt $ 30,162 $ 23,657</t>
  </si>
  <si>
    <t>Schedule of Deposit Liabilities</t>
  </si>
  <si>
    <t>Following is summarized information for our deposits at June 30, 2016 and December 31, 2015 (dollars in millions): June 30, 2016 December 31, 2015 Outstanding Balance Weighted Average Interest Rate Outstanding Balance Weighted Average Interest Rate Overnight deposits $ 640 0.60 % $ 555 1.00 % Term deposits -12 months 558 1.22 % 337 1.32 % Term deposits - 24 months 238 1.34 % 123 1.44 % Term deposits - 36 months 359 1.55 % 245 1.65 % Total deposits $ 1,795 1.11 % $ 1,260 1.25 %</t>
  </si>
  <si>
    <t>Variable Interest Entities (Tables)</t>
  </si>
  <si>
    <t>Securitization and Credit Facility VIEs [Member]</t>
  </si>
  <si>
    <t>Variable Interest Entity [Line Items]</t>
  </si>
  <si>
    <t>Schedule of Variable Interest Entities</t>
  </si>
  <si>
    <t>The following table summarizes the assets and liabilities related to our consolidated VIEs (in millions): June 30, 2016 December 31, 2015 Restricted cash $ 1,994 $ 1,876 Finance receivables, net of fees $ 24,596 $ 24,942 Lease related assets $ 17,533 $ 11,684 Secured debt $ 33,281 $ 29,386</t>
  </si>
  <si>
    <t>Other VIE [Member]</t>
  </si>
  <si>
    <t>The following table summarizes the assets and liabilities of these entities (in millions): June 30, 2016 December 31, 2015 Assets (a) $ 4,700 $ 3,652 Liabilities (b) $ 3,962 $ 2,941 _________________ (a) Comprised primarily of finance receivables, net of $3.6 billion and $3.2 billion at June 30, 2016 and December 31, 2015 . (b) Comprised primarily of debt of $2.9 billion and $2.6 billion at June 30, 2016 and December 31, 2015 . The following table summarizes the revenue and net income of these entities (in millions): Three Months Ended June 30, Six Months Ended June 30, 2016 2015 2016 2015 Total revenue $ 61 $ 40 $ 108 $ 81 Net income $ 9 $ 8 $ 16 $ 19</t>
  </si>
  <si>
    <t>Derivative Financial Instruments And Hedging Activities (Tables)</t>
  </si>
  <si>
    <t>Schedule of Derivative Instruments</t>
  </si>
  <si>
    <t>Derivative swap and cap agreements consist of the following (in millions): June 30, 2016 December 31, 2015 Level Notional Fair Value Notional Fair Value Fair value hedges Assets Interest rate swaps (a)(c) 2 $ 6,450 $ 70 $ — $ — Liabilities Interest rate swaps (a)(d) 2 $ 500 $ — $ 1,000 $ 6 Cash flow hedges Liabilities Interest rate swaps (b)(d) 3 $ 1,786 $ 6 $ — $ — Derivatives not designated as hedges Assets Interest rate swaps (b) 3 $ 5,153 $ 60 $ 4,122 $ 8 Interest rate caps (a) 2 8,028 5 6,327 19 Foreign currency swaps (a) 2 1,307 79 1,460 48 Total assets (c) $ 14,488 $ 144 $ 11,909 $ 75 Liabilities Interest rate swaps (b) 3 $ 7,874 $ 42 $ 8,041 $ 24 Interest rate caps (a) 2 8,124 5 5,892 19 Total liabilities (d) $ 15,998 $ 47 $ 13,933 $ 43 _________________ (a) The fair value is based on observable market inputs. (b) The fair value is estimated by discounting future net cash flows expected to be settled using current risk-adjusted rates. (c) Included in other assets on the condensed consolidated balance sheets. (d) Included in other liabilities on the condensed consolidated balance sheets.</t>
  </si>
  <si>
    <t>Effect of Derivative Instruments on the Condensed Consolidated Statements of Income</t>
  </si>
  <si>
    <t>The following table presents information on the gains/(losses) on derivative instruments included in the condensed consolidated statements of income and comprehensive income (in millions): Three Months Ended June 30, Six Months Ended June 30, 2016 2015 2016 2015 Fair value hedges Interest rate contracts (a) Net interest settlements and accruals $ 8 $ — $ 12 $ — Ineffectiveness (b) 10 — 8 — Derivatives not designated as hedges Interest rate contracts (a) (15 ) 7 (15 ) 1 Foreign currency derivatives (c) 96 (58 ) 165 11 Total $ 99 $ (51 ) $ 170 $ 12 _________________ (a) Recognized in earnings as interest expense. (b) Hedge ineffectiveness reflects the net change in the fair value of interest rate contracts of $74 million and $76 million offset by the change in fair value of hedged debt attributable to the hedged risk of $64 million and $68 million for the three and six months ended June 30, 2016 . (c) Activity is substantially offset by translation activity (included in operating expenses) related to foreign currency-denominated loans.</t>
  </si>
  <si>
    <t>Fair Values of Financial Instruments (Tables)</t>
  </si>
  <si>
    <t>Estimated Fair Values</t>
  </si>
  <si>
    <t>Estimated fair values, carrying values and various methods and assumptions used in valuing our financial instruments are set forth below (in millions): June 30, 2016 December 31, 2015 Level Carrying Value Estimated Fair Value Carrying Value Estimated Fair Value Financial assets Cash and cash equivalents (a) 1 $ 3,102 $ 3,102 $ 3,061 $ 3,061 Retail finance receivables, net 3 $ 30,047 $ 30,448 $ 28,389 $ 28,545 Commercial finance receivables, net (b) 2 $ 9,383 $ 9,383 $ 8,392 $ 8,392 Restricted cash (a) 1 $ 2,010 $ 2,010 $ 1,941 $ 1,941 Financial liabilities Secured debt North America (c) 2 $ 27,664 $ 27,855 $ 23,151 $ 23,182 International (d) 2 $ 3,591 $ 3,593 $ 3,122 $ 3,125 International (e) 3 $ 3,083 $ 3,082 $ 4,416 $ 4,364 Unsecured debt North America (f) 2 $ 22,577 $ 23,185 $ 17,731 $ 17,792 International (g) 2 $ 6,277 $ 6,320 $ 4,605 $ 4,617 International (e) 3 $ 1,308 $ 1,314 $ 1,321 $ 1,317 _________________ (a) Cash and cash equivalents bear interest at market rates; therefore, carrying value is considered to be a reasonable estimate of fair value. (b) The fair value of commercial finance receivables is assumed to be carrying value, as the receivables generally have variable interest rates and maturities of one year or less. (c) Secured debt in the North America Segment is comprised of revolving credit facilities, publicly-issued secured debt, and privately-issued secured debt, and is valued using level 2 inputs. For the revolving credit facilities with variable rates of interest and terms of one year or less, carrying value is considered to be a reasonable estimate of fair value. The fair value of the publicly-issued secured debt is based on quoted market prices of identical instruments in thinly-traded markets, when available. If quoted market prices are not available, and for determining the fair value of privately-issued secured debt, the market value is estimated using quoted market prices of similar securities. (d) The fair value is assumed to be par value, as the debt has terms of one year or less, or has been priced within the last six months. (e) The fair value is estimated by discounting future net cash flows expected to be settled, which is an unobservable input, using current risk-adjusted rates. (f) The fair value is based on quoted market prices of identical instruments in thinly-traded markets. (g) The fair value of senior notes is based on quoted market prices of identical instruments in thinly-traded markets. The fair value of the remaining level 2 unsecured debt is assumed to be par value, as the debt has terms of one year or less.</t>
  </si>
  <si>
    <t>Segment Reporting (Tables)</t>
  </si>
  <si>
    <t>Schedule of Segment Reporting Information, by Segment</t>
  </si>
  <si>
    <t>Key financial data for our operating segments were as follows (in millions): Three Months Ended June 30, 2016 North International Corporate Eliminations Total Total revenue $ 1,886 $ 406 $ — $ — $ 2,292 Operating expenses 215 128 — — 343 Leased vehicle expenses 1,061 7 — — 1,068 Provision for loan losses 125 26 — — 151 Interest expense 337 164 — — 501 Equity income — 37 — — 37 Income before income taxes $ 148 $ 118 $ — $ — $ 266 Three Months Ended June 30, 2015 North International Corporate Eliminations Total Total revenue $ 1,085 $ 430 $ 4 $ (4 ) $ 1,515 Operating expenses 184 135 — — 319 Leased vehicle expenses 464 3 — — 467 Provision for loan losses 111 30 — — 141 Interest expense 193 183 19 (4 ) 391 Equity income — 28 — — 28 Income (loss) before income taxes $ 133 $ 107 $ (15 ) $ — $ 225 Six Months Ended June 30, 2016 North International Corporate Eliminations Total Total revenue $ 3,574 $ 793 $ (1 ) $ 1 $ 4,367 Operating expenses 416 261 — — 677 Leased vehicle expenses 1,949 12 — — 1,961 Provision for loan losses 302 45 — — 347 Interest expense 642 321 — 1 964 Equity income — 73 — — 73 Income (loss) before income taxes $ 265 $ 227 $ (1 ) $ — $ 491 Six Months Ended June 30, 2015 North International Corporate Eliminations Total Total revenue $ 1,991 $ 878 $ 11 $ (11 ) $ 2,869 Operating expenses 345 280 — — 625 Leased vehicle expenses 790 4 — — 794 Provision for loan losses 229 67 — — 296 Interest expense 358 389 35 (11 ) 771 Equity income — 56 — — 56 Income (loss) before income taxes $ 269 $ 194 $ (24 ) $ — $ 439 June 30, 2016 December 31, 2015 North International Total North International Total Finance receivables, net $ 23,546 $ 15,884 $ 39,430 $ 21,558 $ 15,223 $ 36,781 Leased vehicles, net $ 28,278 $ 164 $ 28,442 $ 20,086 $ 86 $ 20,172 Total assets $ 57,913 $ 19,690 $ 77,603 $ 47,419 $ 18,485 $ 65,904</t>
  </si>
  <si>
    <t>Accumulated Other Comprehensive Loss (Tables)</t>
  </si>
  <si>
    <t>Schedule of Accumulated Other Comprehensive Loss</t>
  </si>
  <si>
    <t>A summary of changes in accumulated other comprehensive loss is as follows (in millions): Three Months Ended June 30, Six Months Ended June 30, 2016 2015 2016 2015 Unrealized loss on cash flow hedge Beginning balance $ — $ — $ — $ — Change in value of cash flow hedge, net of tax (4 ) — (4 ) — Ending balance (4 ) — (4 ) — Defined benefit plans, net Beginning balance (14 ) (10 ) (13 ) (11 ) Unrealized gain on subsidiary pension, net of tax 1 — — 1 Ending balance (13 ) (10 ) (13 ) (10 ) Foreign currency translation adjustment Beginning balance (938 ) (769 ) (1,091 ) (422 ) Translation (loss) income (83 ) 105 70 (242 ) Ending balance (1,021 ) (664 ) (1,021 ) (664 ) Total accumulated other comprehensive loss $ (1,038 ) $ (674 ) $ (1,038 ) $ (674 )</t>
  </si>
  <si>
    <t>Guarantor Condensed Consolidating Financial Statements (Tables)</t>
  </si>
  <si>
    <t>Condensed Consolidating Balance Sheet</t>
  </si>
  <si>
    <t>GENERAL MOTORS FINANCIAL COMPANY, INC. CONDENSED CONSOLIDATING BALANCE SHEET June 30, 2016 (In millions) (Unaudited) General Motors Financial Company, Inc. Guarantor Non- Guarantors Eliminations Consolidated Assets Cash and cash equivalents $ — $ 2,209 $ 893 $ — $ 3,102 Finance receivables, net — 6,805 32,625 — 39,430 Leased vehicles, net — — 28,442 — 28,442 Restricted cash — 14 1,996 — 2,010 Goodwill 1,095 — 105 — 1,200 Equity in net assets of non-consolidated affiliates — — 879 — 879 Property and equipment, net — 119 126 — 245 Deferred income taxes 340 — 264 (297 ) 307 Related party receivables — 27 952 — 979 Other assets 20 361 767 (139 ) 1,009 Due from affiliates 20,087 10,514 — (30,601 ) — Investment in affiliates 9,127 6,082 — (15,209 ) — Total assets $ 30,669 $ 26,131 $ 67,049 $ (46,246 ) $ 77,603 Liabilities and Shareholder's Equity Liabilities Secured debt $ — $ — $ 34,477 $ (139 ) $ 34,338 Unsecured debt 21,887 — 8,275 — 30,162 Accounts payable and accrued expenses 244 385 908 — 1,537 Deferred income — — 2,035 — 2,035 Deferred income taxes — 392 156 (297 ) 251 Related party payables 1 — 448 — 449 Other liabilities 64 15 279 — 358 Due to affiliates — 20,042 10,559 (30,601 ) — Total liabilities 22,196 20,834 57,137 (31,037 ) 69,130 Shareholder's equity Common stock — — 698 (698 ) — Additional paid-in capital 6,486 79 5,754 (5,833 ) 6,486 Accumulated other comprehensive loss (1,038 ) (138 ) (1,022 ) 1,160 (1,038 ) Retained earnings 3,025 5,356 4,482 (9,838 ) 3,025 Total shareholder's equity 8,473 5,297 9,912 (15,209 ) 8,473 Total liabilities and shareholder's equity $ 30,669 $ 26,131 $ 67,049 $ (46,246 ) $ 77,603 GENERAL MOTORS FINANCIAL COMPANY, INC. CONDENSED CONSOLIDATING BALANCE SHEET December 31, 2015 (In millions) (Unaudited) General Motors Financial Company, Inc. Guarantor Non- Guarantors Eliminations Consolidated Assets Cash and cash equivalents $ — $ 2,259 $ 802 $ — $ 3,061 Finance receivables, net — 4,808 31,973 — 36,781 Leased vehicles, net — — 20,172 — 20,172 Restricted cash — 60 1,881 — 1,941 Goodwill 1,095 — 94 — 1,189 Equity in net assets of non-consolidated affiliates — — 986 — 986 Property and equipment, net — 41 178 — 219 Deferred income taxes 212 — 179 (160 ) 231 Related party receivables — 27 546 — 573 Other assets 32 32 687 — 751 Due from affiliates 15,573 7,556 — (23,129 ) — Investment in affiliates 8,476 6,425 — (14,901 ) — Total assets $ 25,388 $ 21,208 $ 57,498 $ (38,190 ) $ 65,904 Liabilities and Shareholder's Equity Liabilities Secured debt $ — $ — $ 30,689 $ — $ 30,689 Unsecured debt 17,087 — 6,570 — 23,657 Accounts payable and accrued expenses 181 717 320 — 1,218 Deferred income — — 1,454 — 1,454 Deferred income taxes — 289 — (160 ) 129 Related party payables — — 362 — 362 Other liabilities 68 34 241 — 343 Due to affiliates — 15,495 7,634 (23,129 ) — Total liabilities 17,336 16,535 47,270 (23,289 ) 57,852 Shareholder's equity Common stock — — 698 (698 ) — Additional paid-in capital 6,484 79 6,490 (6,569 ) 6,484 Accumulated other comprehensive loss (1,104 ) (175 ) (1,095 ) 1,270 (1,104 ) Retained earnings 2,672 4,769 4,135 (8,904 ) 2,672 Total shareholder's equity 8,052 4,673 10,228 (14,901 ) 8,052 Total liabilities and shareholder's equity $ 25,388 $ 21,208 $ 57,498 $ (38,190 ) $ 65,904</t>
  </si>
  <si>
    <t>Condensed Consolidating Statement of Income</t>
  </si>
  <si>
    <t>GENERAL MOTORS FINANCIAL COMPANY, INC. CONDENSED CONSOLIDATING STATEMENT OF INCOME Three Months Ended June 30, 2016 (In millions) (Unaudited) General Guarantor Non- Eliminations Consolidated Revenue Finance charge income $ — $ 118 $ 708 $ — $ 826 Leased vehicle income — — 1,390 — 1,390 Other income — 210 29 (163 ) 76 Total revenue — 328 2,127 (163 ) 2,292 Costs and expenses Salaries and benefits — 140 63 — 203 Other operating expenses — 53 185 (98 ) 140 Total operating expenses — 193 248 (98 ) 343 Leased vehicle expenses — — 1,068 — 1,068 Provision for loan losses — 77 74 — 151 Interest expense 265 (91 ) 392 (65 ) 501 Total costs and expenses 265 179 1,782 (163 ) 2,063 Equity income 336 168 37 (504 ) 37 Income before income taxes 71 317 382 (504 ) 266 Income tax (benefit) provision (118 ) 68 127 — 77 Net income $ 189 $ 249 $ 255 $ (504 ) $ 189 Comprehensive income $ 103 $ 247 $ 169 $ (416 ) $ 103 GENERAL MOTORS FINANCIAL COMPANY, INC. CONDENSED CONSOLIDATING STATEMENT OF INCOME Three Months Ended June 30, 2015 (In millions) (Unaudited) General Guarantor Non- Eliminations Consolidated Revenue Finance charge income $ — $ 100 $ 748 $ — $ 848 Leased vehicle income — — 599 — 599 Other income 4 118 40 (94 ) 68 Total revenue 4 218 1,387 (94 ) 1,515 Costs and expenses Salaries and benefits — 77 104 — 181 Other operating expenses (19 ) 73 149 (65 ) 138 Total operating expenses (19 ) 150 253 (65 ) 319 Leased vehicle expenses — — 467 — 467 Provision for loan losses — 116 25 — 141 Interest expense 114 3 303 (29 ) 391 Total costs and expenses 95 269 1,048 (94 ) 1,318 Equity income 223 156 28 (379 ) 28 Income before income taxes 132 105 367 (379 ) 225 Income tax (benefit) provision (54 ) (20 ) 113 — 39 Net income $ 186 $ 125 $ 254 $ (379 ) $ 186 Comprehensive income $ 291 $ 139 $ 353 $ (492 ) $ 291 GENERAL MOTORS FINANCIAL COMPANY, INC. CONDENSED CONSOLIDATING STATEMENT OF INCOME Six Months Ended June 30, 2016 (In millions) (Unaudited) General Guarantor Non- Eliminations Consolidated Revenue Finance charge income $ — $ 217 $ 1,427 $ — $ 1,644 Leased vehicle income — — 2,574 — 2,574 Other income (1 ) 415 44 (309 ) 149 Total revenue (1 ) 632 4,045 (309 ) 4,367 Costs and expenses Salaries and benefits — 275 121 — 396 Other operating expenses (4 ) 121 355 (191 ) 281 Total operating expenses (4 ) 396 476 (191 ) 677 Leased vehicle expenses — — 1,961 — 1,961 Provision for loan losses — 180 167 — 347 Interest expense 441 (121 ) 762 (118 ) 964 Total costs and expenses 437 455 3,366 (309 ) 3,949 Equity income 591 336 73 (927 ) 73 Income before income taxes 153 513 752 (927 ) 491 Income tax (benefit) provision (200 ) 80 258 — 138 Net income $ 353 $ 433 $ 494 $ (927 ) $ 353 Comprehensive income $ 419 $ 470 $ 567 $ (1,037 ) $ 419 GENERAL MOTORS FINANCIAL COMPANY, INC. CONDENSED CONSOLIDATING STATEMENT OF INCOME Six Months Ended June 30, 2015 (In millions) (Unaudited) General Guarantor Non- Eliminations Consolidated Revenue Finance charge income $ — $ 180 $ 1,522 $ — $ 1,702 Leased vehicle income — — 1,030 — 1,030 Other income 11 226 85 (185 ) 137 Total revenue 11 406 2,637 (185 ) 2,869 Costs and expenses Salaries and benefits — 166 180 — 346 Other operating expenses 35 70 303 (129 ) 279 Total operating expenses 35 236 483 (129 ) 625 Leased vehicle expenses — — 794 — 794 Provision for loan losses — 190 106 — 296 Interest expense 208 1 618 (56 ) 771 Total costs and expenses 243 427 2,001 (185 ) 2,486 Equity income 461 285 56 (746 ) 56 Income before income taxes 229 264 692 (746 ) 439 Income tax (benefit) provision (107 ) (9 ) 219 — 103 Net income $ 336 $ 273 $ 473 $ (746 ) $ 336 Comprehensive income $ 95 $ 229 $ 228 $ (457 ) $ 95</t>
  </si>
  <si>
    <t>Condensed Consolidating Statement of Cash Flows</t>
  </si>
  <si>
    <t>GENERAL MOTORS FINANCIAL COMPANY, INC. CONDENSED CONSOLIDATING STATEMENT OF CASH FLOWS Six Months Ended June 30, 2016 (In millions) (Unaudited) General Motors Financial Company, Inc. Guarantor Non- Guarantors Eliminations Consolidated Net cash (used in) provided by operating activities $ (218 ) $ (151 ) $ 2,987 $ — $ 2,618 Cash flows from investing activities Purchases of retail finance receivables, net — (8,110 ) (8,423 ) 8,190 (8,343 ) Principal collections and recoveries on retail finance receivables — 780 5,861 — 6,641 Proceeds from transfer of retail finance receivables, net — 5,250 2,940 (8,190 ) — Net funding of commercial finance receivables — (124 ) (1,238 ) — (1,362 ) Purchases of leased vehicles, net — — (10,196 ) — (10,196 ) Proceeds from termination of leased vehicles — — 1,090 — 1,090 Purchases of property and equipment — (35 ) (12 ) — (47 ) Change in restricted cash — 46 (118 ) — (72 ) Change in other assets — (139 ) (4 ) 139 (4 ) Net change in due from affiliates (4,503 ) (2,958 ) — 7,461 — Net change in investment in affiliates 6 723 — (729 ) — Net cash used in investing activities (4,497 ) (4,567 ) (10,100 ) 6,871 (12,293 ) Cash flows from financing activities Net change in debt (original maturities less than three months) — — 405 — 405 Borrowings and issuance of secured debt — — 13,986 (139 ) 13,847 Payments on secured debt — — (10,039 ) — (10,039 ) Borrowings and issuance of unsecured debt 5,740 — 1,566 — 7,306 Payments on unsecured debt (1,000 ) — (758 ) — (1,758 ) Net capital contributions — — (729 ) 729 — Debt issuance costs (25 ) — (58 ) — (83 ) Net change in due to affiliates — 4,668 2,793 (7,461 ) — Net cash provided by financing activities 4,715 4,668 7,166 (6,871 ) 9,678 Net increase (decrease) in cash and cash equivalents — (50 ) 53 — 3 Effect of foreign exchange rate changes on cash and cash equivalents — — 38 — 38 Cash and cash equivalents at beginning of period — 2,259 802 — 3,061 Cash and cash equivalents at end of period $ — $ 2,209 $ 893 $ — $ 3,102 GENERAL MOTORS FINANCIAL COMPANY, INC. CONDENSED CONSOLIDATING STATEMENT OF CASH FLOWS Six Months Ended June 30, 2015 (In millions) (Unaudited) General Motors Financial Company, Inc. Guarantor Non- Guarantors Eliminations Consolidated Net cash (used in) provided by operating activities $ (102 ) $ 150 $ 1,217 $ — $ 1,265 Cash flows from investing activities Purchases of retail finance receivables, net — (5,684 ) (6,823 ) 4,141 (8,366 ) Principal collections and recoveries on retail finance receivables — 246 5,470 — 5,716 Proceeds from transfer of retail finance receivables, net — 3,380 761 (4,141 ) — Net funding of commercial finance receivables — 139 (176 ) — (37 ) Purchases of leased vehicles, net — — (6,724 ) — (6,724 ) Proceeds from termination of leased vehicles — — 468 — 468 Acquisition of international operations (513 ) (536 ) — — (1,049 ) Disposition of equity interest — 125 — — 125 Purchases of property and equipment — (12 ) (32 ) — (44 ) Change in restricted cash — (13 ) (127 ) — (140 ) Change in other assets — — 17 — 17 Net change in due from affiliates (3,983 ) (3,225 ) — 7,208 — Net change in investment in affiliates (6 ) (355 ) — 361 — Net cash used in investing activities (4,502 ) (5,935 ) (7,166 ) 7,569 (10,034 ) Cash flows from financing activities Net change in debt (original maturities less than three months) — — (150 ) — (150 ) Borrowings and issuance of secured debt — — 9,791 — 9,791 Payments on secured debt — — (7,406 ) — (7,406 ) Borrowings and issuance of unsecured debt 4,640 — 2,057 — 6,697 Payments on unsecured debt — — (871 ) — (871 ) Net capital contributions — — 361 (361 ) — Debt issuance costs (36 ) — (65 ) — (101 ) Net change in due to affiliates — 4,680 2,528 (7,208 ) — Net cash provided by financing activities 4,604 4,680 6,245 (7,569 ) 7,960 Net increase (decrease) in cash and cash equivalents — (1,105 ) 296 — (809 ) Effect of foreign exchange rate changes on cash and cash equivalents — — (95 ) — (95 ) Cash and cash equivalents at beginning of period — 2,266 708 — 2,974 Cash and cash equivalents at end of period $ — $ 1,161 $ 909 $ — $ 2,070</t>
  </si>
  <si>
    <t>Summary of Significant Accounting Policies - Narrative (Details)</t>
  </si>
  <si>
    <t>Jun. 30, 2016segment</t>
  </si>
  <si>
    <t>Number of operating segments</t>
  </si>
  <si>
    <t>Related Party Transactions (Details) - USD ($) $ in Millions</t>
  </si>
  <si>
    <t>Related Party Transaction [Line Items]</t>
  </si>
  <si>
    <t>Advances drawn on lines of credit due from GM</t>
  </si>
  <si>
    <t>Affiliated Entity [Member]</t>
  </si>
  <si>
    <t>Subvention receivable</t>
  </si>
  <si>
    <t>Interest subvention earned</t>
  </si>
  <si>
    <t>Leased vehicle subvention earned</t>
  </si>
  <si>
    <t>Affiliated Entity [Member] | Commercial Finance Receivables [Member]</t>
  </si>
  <si>
    <t>Financing receivable, net</t>
  </si>
  <si>
    <t>Commercial loan funding payable</t>
  </si>
  <si>
    <t>Parent Company [Member]</t>
  </si>
  <si>
    <t>Revenue from related parties</t>
  </si>
  <si>
    <t>Related Party Transactions (Details 2) - USD ($) $ in Millions</t>
  </si>
  <si>
    <t>May 31, 2016</t>
  </si>
  <si>
    <t>Mar. 31, 2016</t>
  </si>
  <si>
    <t>Finance receivable repayment period</t>
  </si>
  <si>
    <t>30 days</t>
  </si>
  <si>
    <t>Adam Opel AG [Member]</t>
  </si>
  <si>
    <t>General Motors [Member]</t>
  </si>
  <si>
    <t>Maximum borrowing capacity</t>
  </si>
  <si>
    <t>Junior Subordinated Revolving Credit Facility [Member]</t>
  </si>
  <si>
    <t>Line of credit facilities - GM Related party facility</t>
  </si>
  <si>
    <t>Line of Credit [Member] | Revolving Credit Facility [Member] | General Motors [Member]</t>
  </si>
  <si>
    <t>Line of Credit [Member] | Three Year Revolving Credit Facility [Member]</t>
  </si>
  <si>
    <t>Line of Credit [Member] | Three Year Revolving Credit Facility [Member] | General Motors [Member]</t>
  </si>
  <si>
    <t>Debt instrument term</t>
  </si>
  <si>
    <t>3 years</t>
  </si>
  <si>
    <t>Line of Credit [Member] | Five Year Revolving Credit Facility [Member]</t>
  </si>
  <si>
    <t>Line of Credit [Member] | Five Year Revolving Credit Facility [Member] | General Motors [Member]</t>
  </si>
  <si>
    <t>5 years</t>
  </si>
  <si>
    <t>Finance Receivables - Narrative (Details) - USD ($) $ in Millions</t>
  </si>
  <si>
    <t>Accrual of finance charge income</t>
  </si>
  <si>
    <t>Finance Receivables - Finance Receivables, net (Details) - USD ($) $ in Millions</t>
  </si>
  <si>
    <t>Dec. 31, 2014</t>
  </si>
  <si>
    <t>Accounts, Notes, Loans and Financing Receivable [Line Items]</t>
  </si>
  <si>
    <t>Finance receivables, net</t>
  </si>
  <si>
    <t>Automobile Loan [Member]</t>
  </si>
  <si>
    <t>Direct-financing leases</t>
  </si>
  <si>
    <t>Automobile Loan [Member] | Retail Finance Receivables [Member]</t>
  </si>
  <si>
    <t>Collectively evaluated for impairment, net of fees</t>
  </si>
  <si>
    <t>Individually evaluated for impairment, net of fees</t>
  </si>
  <si>
    <t>Total finance receivables</t>
  </si>
  <si>
    <t>Less: allowance for loan losses - collective</t>
  </si>
  <si>
    <t>Less: allowance for loan losses - specific</t>
  </si>
  <si>
    <t>Total finance receivables, net</t>
  </si>
  <si>
    <t>Automobile Loan [Member] | Commercial Finance Receivables [Member]</t>
  </si>
  <si>
    <t>Finance Receivables - Finance Receivables Summary (Details) - Retail Finance Receivables [Member] - Automobile Loan [Member] - USD ($) $ in Millions</t>
  </si>
  <si>
    <t>Accounts Notes And Loans Receivable Rollforward [Roll Forward]</t>
  </si>
  <si>
    <t>Beginning balance</t>
  </si>
  <si>
    <t>Purchases</t>
  </si>
  <si>
    <t>Principal collections and other</t>
  </si>
  <si>
    <t>Charge-offs</t>
  </si>
  <si>
    <t>Foreign currency translation</t>
  </si>
  <si>
    <t>Ending balance</t>
  </si>
  <si>
    <t>Finance Receivables - Allowance for Loan Losses (Details) - USD ($) $ in Millions</t>
  </si>
  <si>
    <t>Financing Receivable, Allowance for Credit Losses [Roll Forward]</t>
  </si>
  <si>
    <t>Retail Finance Receivables [Member] | Automobile Loan [Member]</t>
  </si>
  <si>
    <t>Retail Finance Receivables [Member] | Automobile Loan [Member] | Post-Acquisition Portfolio [Member]</t>
  </si>
  <si>
    <t>Recoveries</t>
  </si>
  <si>
    <t>Finance Receivables - Credit Quality (Details) - North America Segment [Member] - Automobile Loan [Member] - Retail Finance Receivables [Member] - USD ($) $ in Millions</t>
  </si>
  <si>
    <t>Financing Receivable, Recorded Investment [Line Items]</t>
  </si>
  <si>
    <t>Finance receivables, net of fees</t>
  </si>
  <si>
    <t>Finance receivables credit indicator, Percent</t>
  </si>
  <si>
    <t>100.00%</t>
  </si>
  <si>
    <t>FICO Score, 680 and Greater [Member]</t>
  </si>
  <si>
    <t>29.10%</t>
  </si>
  <si>
    <t>24.40%</t>
  </si>
  <si>
    <t>FICO Score, 620 to 679 [Member]</t>
  </si>
  <si>
    <t>16.00%</t>
  </si>
  <si>
    <t>15.90%</t>
  </si>
  <si>
    <t>FICO Score, Less than 620 [Member]</t>
  </si>
  <si>
    <t>54.90%</t>
  </si>
  <si>
    <t>59.70%</t>
  </si>
  <si>
    <t>Finance Receivables - Delinquency (Details) - Retail Finance Receivables [Member] - Automobile Loan [Member] - USD ($) $ in Millions</t>
  </si>
  <si>
    <t>Financing Receivable, Recorded Investment, Past Due [Line Items]</t>
  </si>
  <si>
    <t>In repossession</t>
  </si>
  <si>
    <t>In repossession (percent)</t>
  </si>
  <si>
    <t>0.20%</t>
  </si>
  <si>
    <t>Financing receivable and in repossession past due</t>
  </si>
  <si>
    <t>Financing receivable and in repossession past due (percent)</t>
  </si>
  <si>
    <t>5.10%</t>
  </si>
  <si>
    <t>5.40%</t>
  </si>
  <si>
    <t>31 to 60 Days [Member]</t>
  </si>
  <si>
    <t>Financing receivable past due</t>
  </si>
  <si>
    <t>Financing receivable past due (percent)</t>
  </si>
  <si>
    <t>3.40%</t>
  </si>
  <si>
    <t>3.60%</t>
  </si>
  <si>
    <t>Greater Than 60 Days [Member]</t>
  </si>
  <si>
    <t>1.50%</t>
  </si>
  <si>
    <t>1.60%</t>
  </si>
  <si>
    <t>Thirty or More Days Past Due [Member]</t>
  </si>
  <si>
    <t>4.90%</t>
  </si>
  <si>
    <t>5.20%</t>
  </si>
  <si>
    <t>Finance Receivables - Troubled Debt Restructurings (Details) - North America Segment [Member] - Automobile Loan [Member] $ in Millions</t>
  </si>
  <si>
    <t>Jun. 30, 2016USD ($)loan</t>
  </si>
  <si>
    <t>Jun. 30, 2015USD ($)loan</t>
  </si>
  <si>
    <t>Dec. 31, 2015USD ($)</t>
  </si>
  <si>
    <t>Outstanding recorded investment</t>
  </si>
  <si>
    <t>Less: allowance for loan losses</t>
  </si>
  <si>
    <t>Outstanding recorded investment, net of allowance</t>
  </si>
  <si>
    <t>Unpaid principal balance</t>
  </si>
  <si>
    <t>Average outstanding recorded investment</t>
  </si>
  <si>
    <t>Finance charge income recognized</t>
  </si>
  <si>
    <t>Number of loans classified as TDRs during the period | loan</t>
  </si>
  <si>
    <t>Recorded investment of loans classified as TDRs during the period</t>
  </si>
  <si>
    <t>Finance Receivables - Commercial Finance Receivables (Details) - Commercial Finance Receivables [Member] - USD ($) $ in Millions</t>
  </si>
  <si>
    <t>Net funding</t>
  </si>
  <si>
    <t>Finance Receivables - Credit Risk Profile by Dealer grouping of Commercial Finance Receivables (Details) - Commercial Finance Receivables [Member] - USD ($) $ in Millions</t>
  </si>
  <si>
    <t>Balance at end of period</t>
  </si>
  <si>
    <t>Group I</t>
  </si>
  <si>
    <t>Group II</t>
  </si>
  <si>
    <t>Group III</t>
  </si>
  <si>
    <t>Group IV</t>
  </si>
  <si>
    <t>Group V</t>
  </si>
  <si>
    <t>Group VI</t>
  </si>
  <si>
    <t>Leased Vehicles - Summary of Leased Vehicles (Details) - USD ($) $ in Millions</t>
  </si>
  <si>
    <t>Leased vehicles</t>
  </si>
  <si>
    <t>Manufacturer incentives</t>
  </si>
  <si>
    <t>Leased vehicles accounted for operating leases net of manufacturing incentives</t>
  </si>
  <si>
    <t>Less: accumulated depreciation</t>
  </si>
  <si>
    <t>Leased vehicles, net</t>
  </si>
  <si>
    <t>Leased Vehicles - Minimum Rental Payments (Details) $ in Millions</t>
  </si>
  <si>
    <t>Jun. 30, 2016USD ($)</t>
  </si>
  <si>
    <t>Operating Leases, Future Minimum Payments Receivable [Abstract]</t>
  </si>
  <si>
    <t>Thereafter</t>
  </si>
  <si>
    <t>Total</t>
  </si>
  <si>
    <t>Restricted Cash (Details) - USD ($) $ in Millions</t>
  </si>
  <si>
    <t>Restricted Cash and Cash Equivalents Items [Line Items]</t>
  </si>
  <si>
    <t>Total restricted cash</t>
  </si>
  <si>
    <t>Revolving Credit Facility [Member]</t>
  </si>
  <si>
    <t>Securitization Notes Payable [Member] | Retail Finance Receivables [Member]</t>
  </si>
  <si>
    <t>Other [Member]</t>
  </si>
  <si>
    <t>Equity in Net Assets of Non-consolidated Affiliates (Details) - SAIC-GMAC [Member] $ in Millions</t>
  </si>
  <si>
    <t>Noncontrolling Interest [Line Items]</t>
  </si>
  <si>
    <t>Cash dividends received</t>
  </si>
  <si>
    <t>Undistributed earnings</t>
  </si>
  <si>
    <t>Debt - Narrative (Details)</t>
  </si>
  <si>
    <t>Jul. 21, 2016USD ($)</t>
  </si>
  <si>
    <t>May 31, 2016USD ($)</t>
  </si>
  <si>
    <t>May 31, 2016EUR (€)</t>
  </si>
  <si>
    <t>Mar. 31, 2016USD ($)</t>
  </si>
  <si>
    <t>Debt Instrument [Line Items]</t>
  </si>
  <si>
    <t>Debt instrument, face amount</t>
  </si>
  <si>
    <t>Medium-term Notes [Member] | Euro Medium Term Note Due May 2020 [Member]</t>
  </si>
  <si>
    <t>Debt instrument, face amount | €</t>
  </si>
  <si>
    <t>Interest rate (percent)</t>
  </si>
  <si>
    <t>1.168%</t>
  </si>
  <si>
    <t>Secured Debt [Member]</t>
  </si>
  <si>
    <t>Secured Debt [Member] | Revolving Credit Facility [Member]</t>
  </si>
  <si>
    <t>Increase in credit facilities during period</t>
  </si>
  <si>
    <t>Parent Company [Member] | Senior Notes [Member]</t>
  </si>
  <si>
    <t>Parent Company [Member] | Senior Notes [Member] | 4.2% Senior Notes Due March 2021 [Member]</t>
  </si>
  <si>
    <t>4.20%</t>
  </si>
  <si>
    <t>Parent Company [Member] | Senior Notes [Member] | 5.25% Senior Notes Due March 2026 [Member]</t>
  </si>
  <si>
    <t>5.25%</t>
  </si>
  <si>
    <t>Parent Company [Member] | Senior Notes [Member] | 2.40% Senior Notes Due May 2019 [Member]</t>
  </si>
  <si>
    <t>2.40%</t>
  </si>
  <si>
    <t>Parent Company [Member] | Senior Notes [Member] | 3.70% Senior Notes Due May 2023 [Member]</t>
  </si>
  <si>
    <t>3.70%</t>
  </si>
  <si>
    <t>Parent Company [Member] | Senior Notes [Member] | Floating Rate Senior Notes [Member]</t>
  </si>
  <si>
    <t>Parent Company [Member] | Senior Notes [Member] | 3.2% Senior Notes Due 2021 [Member] | Subsequent Event [Member]</t>
  </si>
  <si>
    <t>3.20%</t>
  </si>
  <si>
    <t>Debt - Short Term and Long Term Debt (Details) - USD ($) $ in Millions</t>
  </si>
  <si>
    <t>Short Term and Long Term Debt [Line Items]</t>
  </si>
  <si>
    <t>Secured debt</t>
  </si>
  <si>
    <t>Unsecured debt</t>
  </si>
  <si>
    <t>Senior Notes [Member]</t>
  </si>
  <si>
    <t>Retail Customer Deposits [Member]</t>
  </si>
  <si>
    <t>Other Unsecured Debt [Member]</t>
  </si>
  <si>
    <t>Debt - Summary of Retail Deposits (Details) - Germany [Member] - USD ($) $ in Millions</t>
  </si>
  <si>
    <t>Outstanding Balance</t>
  </si>
  <si>
    <t>Overnight deposits</t>
  </si>
  <si>
    <t>Term deposits - 12 months</t>
  </si>
  <si>
    <t>Term deposits - 24 months</t>
  </si>
  <si>
    <t>Term deposits - 36 months</t>
  </si>
  <si>
    <t>Total deposits</t>
  </si>
  <si>
    <t>Weighted Average Interest Rate</t>
  </si>
  <si>
    <t>Overnight deposits (percent)</t>
  </si>
  <si>
    <t>0.60%</t>
  </si>
  <si>
    <t>1.00%</t>
  </si>
  <si>
    <t>Term deposits -12 months (percent)</t>
  </si>
  <si>
    <t>1.22%</t>
  </si>
  <si>
    <t>1.32%</t>
  </si>
  <si>
    <t>Term deposits - 24 months (percent)</t>
  </si>
  <si>
    <t>1.34%</t>
  </si>
  <si>
    <t>1.44%</t>
  </si>
  <si>
    <t>Term deposits - 36 months (percent)</t>
  </si>
  <si>
    <t>1.55%</t>
  </si>
  <si>
    <t>1.65%</t>
  </si>
  <si>
    <t>Total deposits (percent)</t>
  </si>
  <si>
    <t>1.11%</t>
  </si>
  <si>
    <t>1.25%</t>
  </si>
  <si>
    <t>Variable Interest Entities - Narrative (Details) - USD ($) $ in Billions</t>
  </si>
  <si>
    <t>Transfers of finance receivables</t>
  </si>
  <si>
    <t>Transfers of finance receivables outstanding balance</t>
  </si>
  <si>
    <t>Variable Interest Entities - Assets and Liabilities of Consolidated VIE's (Details) - USD ($) $ in Millions</t>
  </si>
  <si>
    <t>Restricted cash</t>
  </si>
  <si>
    <t>Leased vehicles assets</t>
  </si>
  <si>
    <t>Variable Interest Entities - Assets and Liabilities (Details) - USD ($) $ in Millions</t>
  </si>
  <si>
    <t>Variable Interest Entities - Revenue and Net Income from Entities (Details) - USD ($) $ in Millions</t>
  </si>
  <si>
    <t>Derivative Financial Instruments And Hedging Activities (Details) - USD ($) $ in Millions</t>
  </si>
  <si>
    <t>Other Liabilities [Member]</t>
  </si>
  <si>
    <t>Derivatives, Fair Value [Line Items]</t>
  </si>
  <si>
    <t>Derivative liability, Notional amount</t>
  </si>
  <si>
    <t>Designated as Hedging Instrument [Member] | Fair Value Hedging [Member] | Other Assets [Member] | Interest Rate Swaps [Member] | Level 2 [Member]</t>
  </si>
  <si>
    <t>Derivative asset, Notional amount</t>
  </si>
  <si>
    <t>Derivative asset, Fair value</t>
  </si>
  <si>
    <t>Designated as Hedging Instrument [Member] | Fair Value Hedging [Member] | Other Liabilities [Member] | Interest Rate Swaps [Member] | Level 2 [Member]</t>
  </si>
  <si>
    <t>Designated as Hedging Instrument [Member] | Cash Flow Hedging [Member] | Other Liabilities [Member] | Interest Rate Swaps [Member] | Level 3 [Member]</t>
  </si>
  <si>
    <t>Not Designated as Hedging Instrument [Member] | Other Assets [Member]</t>
  </si>
  <si>
    <t>Not Designated as Hedging Instrument [Member] | Other Assets [Member] | Interest Rate Swaps [Member] | Level 3 [Member]</t>
  </si>
  <si>
    <t>Not Designated as Hedging Instrument [Member] | Other Assets [Member] | Interest Rate Caps [Member] | Level 2 [Member]</t>
  </si>
  <si>
    <t>Not Designated as Hedging Instrument [Member] | Other Assets [Member] | Foreign Currency Swaps [Member] | Level 2 [Member]</t>
  </si>
  <si>
    <t>Not Designated as Hedging Instrument [Member] | Other Liabilities [Member] | Interest Rate Swaps [Member] | Level 3 [Member]</t>
  </si>
  <si>
    <t>Not Designated as Hedging Instrument [Member] | Other Liabilities [Member] | Interest Rate Caps [Member] | Level 2 [Member]</t>
  </si>
  <si>
    <t>Derivative Financial Instruments And Hedging Activities - Derivatives Income (Losses) Recognized in Income (Details) - USD ($) $ in Millions</t>
  </si>
  <si>
    <t>Gain (loss) on derivative instruments not designated as hedging instruments</t>
  </si>
  <si>
    <t>Increase (decrease) in fair value of interest rate contracts</t>
  </si>
  <si>
    <t>Increase (decrease) in fair value of hedged debt</t>
  </si>
  <si>
    <t>Not Designated as Hedging Instrument [Member]</t>
  </si>
  <si>
    <t>Interest rate contracts</t>
  </si>
  <si>
    <t>Foreign currency derivatives</t>
  </si>
  <si>
    <t>Interest Rate Contract [Member] | Designated as Hedging Instrument [Member] | Fair Value Hedging [Member]</t>
  </si>
  <si>
    <t>Net interest settlements and accruals</t>
  </si>
  <si>
    <t>Ineffectiveness</t>
  </si>
  <si>
    <t>Fair Values of Financial Instruments (Details) - USD ($) $ in Millions</t>
  </si>
  <si>
    <t>Fair Value, Balance Sheet Grouping, Financial Statement Captions [Line Items]</t>
  </si>
  <si>
    <t>Reported Value Measurement [Member]</t>
  </si>
  <si>
    <t>Reported Value Measurement [Member] | Level 1 [Member]</t>
  </si>
  <si>
    <t>Cash and cash equivalents, fair value disclosure</t>
  </si>
  <si>
    <t>Reported Value Measurement [Member] | Level 3 [Member]</t>
  </si>
  <si>
    <t>Reported Value Measurement [Member] | North America Segment [Member] | Secured Debt [Member] | Level 2 [Member]</t>
  </si>
  <si>
    <t>Debt instrument, fair value disclosure</t>
  </si>
  <si>
    <t>Reported Value Measurement [Member] | North America Segment [Member] | Unsecured Debt [Member] | Level 2 [Member]</t>
  </si>
  <si>
    <t>Reported Value Measurement [Member] | International Segment [Member] | Secured Debt [Member] | Level 2 [Member]</t>
  </si>
  <si>
    <t>Reported Value Measurement [Member] | International Segment [Member] | Secured Debt [Member] | Level 3 [Member]</t>
  </si>
  <si>
    <t>Reported Value Measurement [Member] | International Segment [Member] | Unsecured Debt [Member] | Level 2 [Member]</t>
  </si>
  <si>
    <t>Reported Value Measurement [Member] | International Segment [Member] | Unsecured Debt [Member] | Level 3 [Member]</t>
  </si>
  <si>
    <t>Estimate of Fair Value Measurement [Member] | Level 1 [Member]</t>
  </si>
  <si>
    <t>Estimate of Fair Value Measurement [Member] | Level 3 [Member]</t>
  </si>
  <si>
    <t>Estimate of Fair Value Measurement [Member] | North America Segment [Member] | Secured Debt [Member] | Level 2 [Member]</t>
  </si>
  <si>
    <t>Estimate of Fair Value Measurement [Member] | North America Segment [Member] | Unsecured Debt [Member] | Level 2 [Member]</t>
  </si>
  <si>
    <t>Estimate of Fair Value Measurement [Member] | International Segment [Member] | Secured Debt [Member] | Level 2 [Member]</t>
  </si>
  <si>
    <t>Estimate of Fair Value Measurement [Member] | International Segment [Member] | Secured Debt [Member] | Level 3 [Member]</t>
  </si>
  <si>
    <t>Estimate of Fair Value Measurement [Member] | International Segment [Member] | Unsecured Debt [Member] | Level 2 [Member]</t>
  </si>
  <si>
    <t>Estimate of Fair Value Measurement [Member] | International Segment [Member] | Unsecured Debt [Member] | Level 3 [Member]</t>
  </si>
  <si>
    <t>Commercial Finance Receivables [Member] | Reported Value Measurement [Member] | Level 2 [Member]</t>
  </si>
  <si>
    <t>Commercial Finance Receivables [Member] | Estimate of Fair Value Measurement [Member] | Level 2 [Member]</t>
  </si>
  <si>
    <t>Commitments and Contingencies - Narrative (Details) - USD ($) $ in Millions</t>
  </si>
  <si>
    <t>Estimate of possible loss</t>
  </si>
  <si>
    <t>Loss accrual</t>
  </si>
  <si>
    <t>Indirect tax contingency</t>
  </si>
  <si>
    <t>Income Taxes (Details) - USD ($) $ in Millions</t>
  </si>
  <si>
    <t>Income tax (benefit) provision</t>
  </si>
  <si>
    <t>Segment Reporting - Narrative (Details)</t>
  </si>
  <si>
    <t>Segment Reporting - Operations Reporting by Revenue (Details) - USD ($) $ in Millions</t>
  </si>
  <si>
    <t>Segment Reporting Information [Line Items]</t>
  </si>
  <si>
    <t>Operating expenses</t>
  </si>
  <si>
    <t>Equity income</t>
  </si>
  <si>
    <t>Operating Segments [Member] | North America Segment [Member]</t>
  </si>
  <si>
    <t>Operating Segments [Member] | International Segment [Member]</t>
  </si>
  <si>
    <t>Corporate, Non-Segment [Member]</t>
  </si>
  <si>
    <t>Intersegment Eliminations [Member]</t>
  </si>
  <si>
    <t>Segment Reporting - Operations Reporting by Assets (Details) - USD ($) $ in Millions</t>
  </si>
  <si>
    <t>Accumulated Other Comprehensive Loss (Details) - USD ($) $ in Millions</t>
  </si>
  <si>
    <t>Changes in Accumulated Other Comprehensive Income [Roll Forward]</t>
  </si>
  <si>
    <t>Unrealized loss on cash flow hedge, Balance at beginning of period</t>
  </si>
  <si>
    <t>Change in value of cash flow hedge, net of tax</t>
  </si>
  <si>
    <t>Unrealized loss on cash flow hedge, Balance at end of period</t>
  </si>
  <si>
    <t>Defined benefit plans, net: Balance at beginning of period</t>
  </si>
  <si>
    <t>Unrealized gain on subsidiary pension, net of tax</t>
  </si>
  <si>
    <t>Defined benefit plans, net: Balance at end of period</t>
  </si>
  <si>
    <t>Foreign currency translation adjustment: Balance at beginning of period</t>
  </si>
  <si>
    <t>Translation (loss) income</t>
  </si>
  <si>
    <t>Foreign currency translation adjustment: Balance at end of period</t>
  </si>
  <si>
    <t>Total accumulated other comprehensive loss</t>
  </si>
  <si>
    <t>Regulatory Capital (Details) - USD ($) $ in Millions</t>
  </si>
  <si>
    <t>Capital Requirements on Foreign Financial Institutions [Line Items]</t>
  </si>
  <si>
    <t>International Regulated Bank And Finance Companies [Member]</t>
  </si>
  <si>
    <t>Guarantor Condensed Consolidating Financial Statements - Narrative (Details) $ in Millions</t>
  </si>
  <si>
    <t>Jun. 30, 2015USD ($)</t>
  </si>
  <si>
    <t>Condensed Financial Statements, Captions [Line Items]</t>
  </si>
  <si>
    <t>Reclassification amount</t>
  </si>
  <si>
    <t>Guarantor [Member]</t>
  </si>
  <si>
    <t>Guarantor [Member] | Due From Affiliates [Member]</t>
  </si>
  <si>
    <t>Guarantor Condensed Consolidating Financial Statements Current Period Guarantor Balance Sheet (Details) - USD ($) $ in Millions</t>
  </si>
  <si>
    <t>Condensed Balance Sheet Statements, Captions [Line Items]</t>
  </si>
  <si>
    <t>Property and equipment, net</t>
  </si>
  <si>
    <t>Due from affiliates</t>
  </si>
  <si>
    <t>Investment in affiliates</t>
  </si>
  <si>
    <t>Due to affiliates</t>
  </si>
  <si>
    <t>Common stock</t>
  </si>
  <si>
    <t>Non-Guarantors [Member]</t>
  </si>
  <si>
    <t>Eliminations [Member]</t>
  </si>
  <si>
    <t>Guarantor Condensed Consolidating Financial Statements Guarantor Income Statements (Details) - USD ($) $ in Millions</t>
  </si>
  <si>
    <t>Condensed Income Statements, Captions [Line Items]</t>
  </si>
  <si>
    <t>Guarantor Condensed Consolidating Financial Statements Guarantor Cash Flows (Details) - USD ($) $ in Millions</t>
  </si>
  <si>
    <t>Condensed Cash Flow Statements, Captions [Line Items]</t>
  </si>
  <si>
    <t>Proceeds from transfer of retail finance receivables, net</t>
  </si>
  <si>
    <t>Net change in due from affiliates</t>
  </si>
  <si>
    <t>Net change in investment in affiliates</t>
  </si>
  <si>
    <t>Net capital contributions</t>
  </si>
  <si>
    <t>Net change in due to affiliates</t>
  </si>
</sst>
</file>

<file path=xl/styles.xml><?xml version="1.0" encoding="utf-8"?>
<styleSheet xmlns="http://schemas.openxmlformats.org/spreadsheetml/2006/main">
  <numFmts count="3">
    <numFmt formatCode="_(&quot;$ &quot;#,##0_);_(&quot;$ &quot;(#,##0)" numFmtId="165"/>
    <numFmt formatCode="_(&quot;€ &quot;#,##0_);_(&quot;€ &quot;(#,##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3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804269</v>
      </c>
    </row>
    <row r="12" spans="1:3">
      <c t="s" r="A12" s="4">
        <v>19</v>
      </c>
      <c t="s" r="B12" s="4">
        <v>20</v>
      </c>
    </row>
    <row r="13" spans="1:3">
      <c t="s" r="A13" s="4">
        <v>21</v>
      </c>
      <c t="s" r="B13" s="4">
        <v>22</v>
      </c>
    </row>
    <row r="14" spans="1:3">
      <c t="s" r="A14" s="4">
        <v>23</v>
      </c>
      <c t="n" r="C14" s="6">
        <v>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102</v>
      </c>
      <c t="n" r="C3" s="7">
        <v>3061</v>
      </c>
    </row>
    <row r="4" spans="1:3">
      <c t="s" r="A4" s="4">
        <v>28</v>
      </c>
      <c t="n" r="B4" s="6">
        <v>39430</v>
      </c>
      <c t="n" r="C4" s="6">
        <v>36781</v>
      </c>
    </row>
    <row r="5" spans="1:3">
      <c t="s" r="A5" s="4">
        <v>29</v>
      </c>
      <c t="n" r="B5" s="6">
        <v>28442</v>
      </c>
      <c t="n" r="C5" s="6">
        <v>20172</v>
      </c>
    </row>
    <row r="6" spans="1:3">
      <c t="s" r="A6" s="4">
        <v>30</v>
      </c>
      <c t="n" r="B6" s="6">
        <v>2010</v>
      </c>
      <c t="n" r="C6" s="6">
        <v>1941</v>
      </c>
    </row>
    <row r="7" spans="1:3">
      <c t="s" r="A7" s="4">
        <v>31</v>
      </c>
      <c t="n" r="B7" s="6">
        <v>1200</v>
      </c>
      <c t="n" r="C7" s="6">
        <v>1189</v>
      </c>
    </row>
    <row r="8" spans="1:3">
      <c t="s" r="A8" s="4">
        <v>32</v>
      </c>
      <c t="n" r="B8" s="6">
        <v>879</v>
      </c>
      <c t="n" r="C8" s="6">
        <v>986</v>
      </c>
    </row>
    <row r="9" spans="1:3">
      <c t="s" r="A9" s="4">
        <v>33</v>
      </c>
      <c t="n" r="B9" s="6">
        <v>245</v>
      </c>
      <c t="n" r="C9" s="6">
        <v>219</v>
      </c>
    </row>
    <row r="10" spans="1:3">
      <c t="s" r="A10" s="4">
        <v>34</v>
      </c>
      <c t="n" r="B10" s="6">
        <v>307</v>
      </c>
      <c t="n" r="C10" s="6">
        <v>231</v>
      </c>
    </row>
    <row r="11" spans="1:3">
      <c t="s" r="A11" s="4">
        <v>35</v>
      </c>
      <c t="n" r="B11" s="6">
        <v>979</v>
      </c>
      <c t="n" r="C11" s="6">
        <v>573</v>
      </c>
    </row>
    <row r="12" spans="1:3">
      <c t="s" r="A12" s="4">
        <v>36</v>
      </c>
      <c t="n" r="B12" s="6">
        <v>1009</v>
      </c>
      <c t="n" r="C12" s="6">
        <v>751</v>
      </c>
    </row>
    <row r="13" spans="1:3">
      <c t="s" r="A13" s="4">
        <v>37</v>
      </c>
      <c t="n" r="B13" s="6">
        <v>77603</v>
      </c>
      <c t="n" r="C13" s="6">
        <v>65904</v>
      </c>
    </row>
    <row r="14" spans="1:3">
      <c t="s" r="A14" s="3">
        <v>38</v>
      </c>
    </row>
    <row r="15" spans="1:3">
      <c t="s" r="A15" s="4">
        <v>39</v>
      </c>
      <c t="n" r="B15" s="6">
        <v>34338</v>
      </c>
      <c t="n" r="C15" s="6">
        <v>30689</v>
      </c>
    </row>
    <row r="16" spans="1:3">
      <c t="s" r="A16" s="4">
        <v>40</v>
      </c>
      <c t="n" r="B16" s="6">
        <v>30162</v>
      </c>
      <c t="n" r="C16" s="6">
        <v>23657</v>
      </c>
    </row>
    <row r="17" spans="1:3">
      <c t="s" r="A17" s="4">
        <v>41</v>
      </c>
      <c t="n" r="B17" s="6">
        <v>1537</v>
      </c>
      <c t="n" r="C17" s="6">
        <v>1218</v>
      </c>
    </row>
    <row r="18" spans="1:3">
      <c t="s" r="A18" s="4">
        <v>42</v>
      </c>
      <c t="n" r="B18" s="6">
        <v>2035</v>
      </c>
      <c t="n" r="C18" s="6">
        <v>1454</v>
      </c>
    </row>
    <row r="19" spans="1:3">
      <c t="s" r="A19" s="4">
        <v>34</v>
      </c>
      <c t="n" r="B19" s="6">
        <v>251</v>
      </c>
      <c t="n" r="C19" s="6">
        <v>129</v>
      </c>
    </row>
    <row r="20" spans="1:3">
      <c t="s" r="A20" s="4">
        <v>43</v>
      </c>
      <c t="n" r="B20" s="6">
        <v>449</v>
      </c>
      <c t="n" r="C20" s="6">
        <v>362</v>
      </c>
    </row>
    <row r="21" spans="1:3">
      <c t="s" r="A21" s="4">
        <v>44</v>
      </c>
      <c t="n" r="B21" s="6">
        <v>358</v>
      </c>
      <c t="n" r="C21" s="6">
        <v>343</v>
      </c>
    </row>
    <row r="22" spans="1:3">
      <c t="s" r="A22" s="4">
        <v>45</v>
      </c>
      <c t="n" r="B22" s="6">
        <v>69130</v>
      </c>
      <c t="n" r="C22" s="6">
        <v>57852</v>
      </c>
    </row>
    <row r="23" spans="1:3">
      <c t="s" r="A23" s="4">
        <v>46</v>
      </c>
      <c t="s" r="B23" s="4">
        <v>47</v>
      </c>
      <c t="s" r="C23" s="4">
        <v>47</v>
      </c>
    </row>
    <row r="24" spans="1:3">
      <c t="s" r="A24" s="3">
        <v>48</v>
      </c>
    </row>
    <row r="25" spans="1:3">
      <c t="s" r="A25" s="4">
        <v>49</v>
      </c>
      <c t="n" r="B25" s="6">
        <v>0</v>
      </c>
      <c t="n" r="C25" s="6">
        <v>0</v>
      </c>
    </row>
    <row r="26" spans="1:3">
      <c t="s" r="A26" s="4">
        <v>50</v>
      </c>
      <c t="n" r="B26" s="6">
        <v>6486</v>
      </c>
      <c t="n" r="C26" s="6">
        <v>6484</v>
      </c>
    </row>
    <row r="27" spans="1:3">
      <c t="s" r="A27" s="4">
        <v>51</v>
      </c>
      <c t="n" r="B27" s="6">
        <v>-1038</v>
      </c>
      <c t="n" r="C27" s="6">
        <v>-1104</v>
      </c>
    </row>
    <row r="28" spans="1:3">
      <c t="s" r="A28" s="4">
        <v>52</v>
      </c>
      <c t="n" r="B28" s="6">
        <v>3025</v>
      </c>
      <c t="n" r="C28" s="6">
        <v>2672</v>
      </c>
    </row>
    <row r="29" spans="1:3">
      <c t="s" r="A29" s="4">
        <v>53</v>
      </c>
      <c t="n" r="B29" s="6">
        <v>8473</v>
      </c>
      <c t="n" r="C29" s="6">
        <v>8052</v>
      </c>
    </row>
    <row r="30" spans="1:3">
      <c t="s" r="A30" s="4">
        <v>54</v>
      </c>
      <c t="n" r="B30" s="7">
        <v>77603</v>
      </c>
      <c t="n" r="C30" s="7">
        <v>65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63</v>
      </c>
      <c t="s" r="B1" s="2">
        <v>1</v>
      </c>
    </row>
    <row r="2" spans="1:2">
      <c t="s" r="B2" s="2">
        <v>2</v>
      </c>
    </row>
    <row r="3" spans="1:2">
      <c t="s" r="A3" s="3">
        <v>115</v>
      </c>
    </row>
    <row r="4" spans="1:2">
      <c t="s" r="A4" s="4">
        <v>164</v>
      </c>
      <c t="s" r="B4" s="4">
        <v>165</v>
      </c>
    </row>
    <row r="5" spans="1:2">
      <c t="s" r="A5" s="4">
        <v>166</v>
      </c>
      <c t="s" r="B5" s="4">
        <v>167</v>
      </c>
    </row>
    <row r="6" spans="1:2">
      <c t="s" r="A6" s="4">
        <v>168</v>
      </c>
      <c t="s" r="B6" s="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0</v>
      </c>
      <c t="s" r="B1" s="2">
        <v>1</v>
      </c>
    </row>
    <row r="2" spans="1:2">
      <c t="s" r="B2" s="2">
        <v>2</v>
      </c>
    </row>
    <row r="3" spans="1:2">
      <c t="s" r="A3" s="3">
        <v>118</v>
      </c>
    </row>
    <row r="4" spans="1:2">
      <c t="s" r="A4" s="4">
        <v>171</v>
      </c>
      <c t="s" r="B4" s="4">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21</v>
      </c>
    </row>
    <row r="4" spans="1:2">
      <c t="s" r="A4" s="4">
        <v>174</v>
      </c>
      <c t="s" r="B4" s="4">
        <v>175</v>
      </c>
    </row>
    <row r="5" spans="1:2">
      <c t="s" r="A5" s="4">
        <v>176</v>
      </c>
      <c t="s" r="B5" s="4">
        <v>177</v>
      </c>
    </row>
    <row r="6" spans="1:2">
      <c t="s" r="A6" s="4">
        <v>178</v>
      </c>
      <c t="s" r="B6" s="4">
        <v>179</v>
      </c>
    </row>
    <row r="7" spans="1:2">
      <c t="s" r="A7" s="4">
        <v>180</v>
      </c>
      <c t="s" r="B7" s="4">
        <v>181</v>
      </c>
    </row>
    <row r="8" spans="1:2">
      <c t="s" r="A8" s="4">
        <v>182</v>
      </c>
      <c t="s" r="B8" s="4">
        <v>183</v>
      </c>
    </row>
    <row r="9" spans="1:2">
      <c t="s" r="A9" s="4">
        <v>184</v>
      </c>
      <c t="s" r="B9" s="4">
        <v>185</v>
      </c>
    </row>
    <row r="10" spans="1:2">
      <c t="s" r="A10" s="4">
        <v>186</v>
      </c>
      <c t="s" r="B10" s="4">
        <v>187</v>
      </c>
    </row>
    <row r="11" spans="1:2">
      <c t="s" r="A11" s="4">
        <v>188</v>
      </c>
      <c t="s" r="B11"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190</v>
      </c>
      <c t="s" r="B1" s="2">
        <v>1</v>
      </c>
    </row>
    <row r="2" spans="1:2">
      <c t="s" r="B2" s="2">
        <v>2</v>
      </c>
    </row>
    <row r="3" spans="1:2">
      <c t="s" r="A3" s="3">
        <v>124</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5</v>
      </c>
      <c t="s" r="B1" s="2">
        <v>1</v>
      </c>
    </row>
    <row r="2" spans="1:2">
      <c t="s" r="B2" s="2">
        <v>2</v>
      </c>
    </row>
    <row r="3" spans="1:2">
      <c t="s" r="A3" s="3">
        <v>127</v>
      </c>
    </row>
    <row r="4" spans="1:2">
      <c t="s" r="A4" s="4">
        <v>196</v>
      </c>
      <c t="s" r="B4"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198</v>
      </c>
      <c t="s" r="B1" s="2">
        <v>1</v>
      </c>
    </row>
    <row r="2" spans="1:2">
      <c t="s" r="B2" s="2">
        <v>2</v>
      </c>
    </row>
    <row r="3" spans="1:2">
      <c t="s" r="A3" s="3">
        <v>133</v>
      </c>
    </row>
    <row r="4" spans="1:2">
      <c t="s" r="A4" s="4">
        <v>199</v>
      </c>
      <c t="s" r="B4" s="4">
        <v>200</v>
      </c>
    </row>
    <row r="5" spans="1:2">
      <c t="s" r="A5" s="4">
        <v>201</v>
      </c>
      <c t="s" r="B5"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t="s" r="A1" s="1">
        <v>203</v>
      </c>
      <c t="s" r="B1" s="2">
        <v>1</v>
      </c>
    </row>
    <row r="2" spans="1:2">
      <c t="s" r="B2" s="2">
        <v>2</v>
      </c>
    </row>
    <row r="3" spans="1:2">
      <c t="s" r="A3" s="4">
        <v>204</v>
      </c>
    </row>
    <row r="4" spans="1:2">
      <c t="s" r="A4" s="3">
        <v>205</v>
      </c>
    </row>
    <row r="5" spans="1:2">
      <c t="s" r="A5" s="4">
        <v>206</v>
      </c>
      <c t="s" r="B5" s="4">
        <v>207</v>
      </c>
    </row>
    <row r="6" spans="1:2">
      <c t="s" r="A6" s="4">
        <v>208</v>
      </c>
    </row>
    <row r="7" spans="1:2">
      <c t="s" r="A7" s="3">
        <v>205</v>
      </c>
    </row>
    <row r="8" spans="1:2">
      <c t="s" r="A8" s="4">
        <v>206</v>
      </c>
      <c t="s" r="B8"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39</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5</v>
      </c>
      <c t="s" r="B1" s="2">
        <v>2</v>
      </c>
      <c t="s" r="C1" s="2">
        <v>25</v>
      </c>
    </row>
    <row r="2" spans="1:3">
      <c t="s" r="A2" s="3">
        <v>56</v>
      </c>
    </row>
    <row r="3" spans="1:3">
      <c t="s" r="A3" s="4">
        <v>57</v>
      </c>
      <c t="n" r="B3" s="6">
        <v>1000</v>
      </c>
      <c t="n" r="C3" s="6">
        <v>1000</v>
      </c>
    </row>
    <row r="4" spans="1:3">
      <c t="s" r="A4" s="4">
        <v>58</v>
      </c>
      <c t="n" r="B4" s="6">
        <v>505</v>
      </c>
      <c t="n" r="C4" s="6">
        <v>505</v>
      </c>
    </row>
    <row r="5" spans="1:3">
      <c t="s" r="A5" s="4">
        <v>59</v>
      </c>
      <c t="n" r="B5" s="7">
        <v>1</v>
      </c>
      <c t="n" r="C5" s="7">
        <v>1</v>
      </c>
    </row>
    <row r="6" spans="1:3">
      <c t="s" r="A6" s="4">
        <v>60</v>
      </c>
      <c t="n" r="B6" s="7">
        <v>110</v>
      </c>
      <c t="n" r="C6" s="7">
        <v>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15</v>
      </c>
      <c t="s" r="B1" s="2">
        <v>1</v>
      </c>
    </row>
    <row r="2" spans="1:2">
      <c t="s" r="B2" s="2">
        <v>2</v>
      </c>
    </row>
    <row r="3" spans="1:2">
      <c t="s" r="A3" s="3">
        <v>142</v>
      </c>
    </row>
    <row r="4" spans="1:2">
      <c t="s" r="A4" s="4">
        <v>216</v>
      </c>
      <c t="s" r="B4" s="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8</v>
      </c>
      <c t="s" r="B1" s="2">
        <v>1</v>
      </c>
    </row>
    <row r="2" spans="1:2">
      <c t="s" r="B2" s="2">
        <v>2</v>
      </c>
    </row>
    <row r="3" spans="1:2">
      <c t="s" r="A3" s="3">
        <v>152</v>
      </c>
    </row>
    <row r="4" spans="1:2">
      <c t="s" r="A4" s="4">
        <v>219</v>
      </c>
      <c t="s" r="B4" s="4">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21</v>
      </c>
      <c t="s" r="B1" s="2">
        <v>1</v>
      </c>
    </row>
    <row r="2" spans="1:2">
      <c t="s" r="B2" s="2">
        <v>2</v>
      </c>
    </row>
    <row r="3" spans="1:2">
      <c t="s" r="A3" s="3">
        <v>155</v>
      </c>
    </row>
    <row r="4" spans="1:2">
      <c t="s" r="A4" s="4">
        <v>222</v>
      </c>
      <c t="s" r="B4" s="4">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224</v>
      </c>
      <c t="s" r="B1" s="2">
        <v>1</v>
      </c>
    </row>
    <row r="2" spans="1:2">
      <c t="s" r="B2" s="2">
        <v>2</v>
      </c>
    </row>
    <row r="3" spans="1:2">
      <c t="s" r="A3" s="3">
        <v>161</v>
      </c>
    </row>
    <row r="4" spans="1:2">
      <c t="s" r="A4" s="4">
        <v>225</v>
      </c>
      <c t="s" r="B4" s="4">
        <v>226</v>
      </c>
    </row>
    <row r="5" spans="1:2">
      <c t="s" r="A5" s="4">
        <v>227</v>
      </c>
      <c t="s" r="B5" s="4">
        <v>228</v>
      </c>
    </row>
    <row r="6" spans="1:2">
      <c t="s" r="A6" s="4">
        <v>229</v>
      </c>
      <c t="s" r="B6" s="4">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t="s" r="A1" s="1">
        <v>231</v>
      </c>
      <c t="s" r="B1" s="2">
        <v>1</v>
      </c>
    </row>
    <row r="2" spans="1:2">
      <c t="s" r="B2" s="2">
        <v>232</v>
      </c>
    </row>
    <row r="3" spans="1:2">
      <c t="s" r="A3" s="3">
        <v>115</v>
      </c>
    </row>
    <row r="4" spans="1:2">
      <c t="s" r="A4" s="4">
        <v>233</v>
      </c>
      <c t="n" r="B4" s="6">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234</v>
      </c>
      <c t="s" r="B1" s="2">
        <v>62</v>
      </c>
      <c t="s" r="D1" s="2">
        <v>1</v>
      </c>
    </row>
    <row r="2" spans="1:6">
      <c t="s" r="B2" s="2">
        <v>2</v>
      </c>
      <c t="s" r="C2" s="2">
        <v>63</v>
      </c>
      <c t="s" r="D2" s="2">
        <v>2</v>
      </c>
      <c t="s" r="E2" s="2">
        <v>63</v>
      </c>
      <c t="s" r="F2" s="2">
        <v>25</v>
      </c>
    </row>
    <row r="3" spans="1:6">
      <c t="s" r="A3" s="3">
        <v>235</v>
      </c>
    </row>
    <row r="4" spans="1:6">
      <c t="s" r="A4" s="4">
        <v>236</v>
      </c>
      <c t="n" r="B4" s="7">
        <v>979</v>
      </c>
      <c t="n" r="D4" s="7">
        <v>979</v>
      </c>
      <c t="n" r="F4" s="7">
        <v>573</v>
      </c>
    </row>
    <row r="5" spans="1:6">
      <c t="s" r="A5" s="4">
        <v>237</v>
      </c>
    </row>
    <row r="6" spans="1:6">
      <c t="s" r="A6" s="3">
        <v>235</v>
      </c>
    </row>
    <row r="7" spans="1:6">
      <c t="s" r="A7" s="4">
        <v>236</v>
      </c>
      <c t="n" r="B7" s="6">
        <v>614</v>
      </c>
      <c t="n" r="D7" s="6">
        <v>614</v>
      </c>
      <c t="n" r="F7" s="6">
        <v>190</v>
      </c>
    </row>
    <row r="8" spans="1:6">
      <c t="s" r="A8" s="4">
        <v>238</v>
      </c>
      <c t="n" r="B8" s="6">
        <v>365</v>
      </c>
      <c t="n" r="D8" s="6">
        <v>365</v>
      </c>
      <c t="n" r="F8" s="6">
        <v>383</v>
      </c>
    </row>
    <row r="9" spans="1:6">
      <c t="s" r="A9" s="4">
        <v>239</v>
      </c>
      <c t="n" r="B9" s="6">
        <v>109</v>
      </c>
      <c t="n" r="C9" s="7">
        <v>85</v>
      </c>
      <c t="n" r="D9" s="6">
        <v>212</v>
      </c>
      <c t="n" r="E9" s="7">
        <v>163</v>
      </c>
    </row>
    <row r="10" spans="1:6">
      <c t="s" r="A10" s="4">
        <v>240</v>
      </c>
      <c t="n" r="B10" s="6">
        <v>540</v>
      </c>
      <c t="n" r="C10" s="6">
        <v>196</v>
      </c>
      <c t="n" r="D10" s="6">
        <v>999</v>
      </c>
      <c t="n" r="E10" s="6">
        <v>332</v>
      </c>
    </row>
    <row r="11" spans="1:6">
      <c t="s" r="A11" s="4">
        <v>241</v>
      </c>
    </row>
    <row r="12" spans="1:6">
      <c t="s" r="A12" s="3">
        <v>235</v>
      </c>
    </row>
    <row r="13" spans="1:6">
      <c t="s" r="A13" s="4">
        <v>242</v>
      </c>
      <c t="n" r="B13" s="6">
        <v>321</v>
      </c>
      <c t="n" r="D13" s="6">
        <v>321</v>
      </c>
      <c t="n" r="F13" s="6">
        <v>229</v>
      </c>
    </row>
    <row r="14" spans="1:6">
      <c t="s" r="A14" s="4">
        <v>243</v>
      </c>
      <c t="n" r="B14" s="6">
        <v>436</v>
      </c>
      <c t="n" r="D14" s="6">
        <v>436</v>
      </c>
      <c t="n" r="F14" s="7">
        <v>351</v>
      </c>
    </row>
    <row r="15" spans="1:6">
      <c t="s" r="A15" s="4">
        <v>244</v>
      </c>
    </row>
    <row r="16" spans="1:6">
      <c t="s" r="A16" s="3">
        <v>235</v>
      </c>
    </row>
    <row r="17" spans="1:6">
      <c t="s" r="A17" s="4">
        <v>245</v>
      </c>
      <c t="n" r="B17" s="7">
        <v>1000</v>
      </c>
      <c t="n" r="C17" s="7">
        <v>800</v>
      </c>
      <c t="n" r="D17" s="7">
        <v>2200</v>
      </c>
      <c t="n" r="E17" s="7">
        <v>1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t="s" r="A1" s="1">
        <v>246</v>
      </c>
      <c t="s" r="B1" s="2">
        <v>247</v>
      </c>
      <c t="s" r="C1" s="2">
        <v>2</v>
      </c>
      <c t="s" r="D1" s="2">
        <v>248</v>
      </c>
    </row>
    <row r="2" spans="1:4">
      <c t="s" r="A2" s="3">
        <v>235</v>
      </c>
    </row>
    <row r="3" spans="1:4">
      <c t="s" r="A3" s="4">
        <v>249</v>
      </c>
      <c t="s" r="C3" s="4">
        <v>250</v>
      </c>
    </row>
    <row r="4" spans="1:4">
      <c t="s" r="A4" s="4">
        <v>251</v>
      </c>
    </row>
    <row r="5" spans="1:4">
      <c t="s" r="A5" s="3">
        <v>235</v>
      </c>
    </row>
    <row r="6" spans="1:4">
      <c t="s" r="A6" s="4">
        <v>243</v>
      </c>
      <c t="n" r="C6" s="7">
        <v>456</v>
      </c>
    </row>
    <row r="7" spans="1:4">
      <c t="s" r="A7" s="4">
        <v>252</v>
      </c>
    </row>
    <row r="8" spans="1:4">
      <c t="s" r="A8" s="3">
        <v>235</v>
      </c>
    </row>
    <row r="9" spans="1:4">
      <c t="s" r="A9" s="4">
        <v>253</v>
      </c>
      <c t="n" r="B9" s="7">
        <v>14500</v>
      </c>
      <c t="n" r="D9" s="7">
        <v>12500</v>
      </c>
    </row>
    <row r="10" spans="1:4">
      <c t="s" r="A10" s="4">
        <v>254</v>
      </c>
    </row>
    <row r="11" spans="1:4">
      <c t="s" r="A11" s="3">
        <v>235</v>
      </c>
    </row>
    <row r="12" spans="1:4">
      <c t="s" r="A12" s="4">
        <v>255</v>
      </c>
      <c t="n" r="C12" s="6">
        <v>1000</v>
      </c>
    </row>
    <row r="13" spans="1:4">
      <c t="s" r="A13" s="4">
        <v>256</v>
      </c>
    </row>
    <row r="14" spans="1:4">
      <c t="s" r="A14" s="3">
        <v>235</v>
      </c>
    </row>
    <row r="15" spans="1:4">
      <c t="s" r="A15" s="4">
        <v>253</v>
      </c>
      <c t="n" r="C15" s="7">
        <v>4000</v>
      </c>
    </row>
    <row r="16" spans="1:4">
      <c t="s" r="A16" s="4">
        <v>257</v>
      </c>
    </row>
    <row r="17" spans="1:4">
      <c t="s" r="A17" s="3">
        <v>235</v>
      </c>
    </row>
    <row r="18" spans="1:4">
      <c t="s" r="A18" s="4">
        <v>253</v>
      </c>
      <c t="n" r="B18" s="6">
        <v>1000</v>
      </c>
    </row>
    <row r="19" spans="1:4">
      <c t="s" r="A19" s="4">
        <v>258</v>
      </c>
    </row>
    <row r="20" spans="1:4">
      <c t="s" r="A20" s="3">
        <v>235</v>
      </c>
    </row>
    <row r="21" spans="1:4">
      <c t="s" r="A21" s="4">
        <v>253</v>
      </c>
      <c t="n" r="B21" s="7">
        <v>4000</v>
      </c>
    </row>
    <row r="22" spans="1:4">
      <c t="s" r="A22" s="4">
        <v>259</v>
      </c>
      <c t="s" r="B22" s="4">
        <v>260</v>
      </c>
    </row>
    <row r="23" spans="1:4">
      <c t="s" r="A23" s="4">
        <v>261</v>
      </c>
    </row>
    <row r="24" spans="1:4">
      <c t="s" r="A24" s="3">
        <v>235</v>
      </c>
    </row>
    <row r="25" spans="1:4">
      <c t="s" r="A25" s="4">
        <v>253</v>
      </c>
      <c t="n" r="B25" s="7">
        <v>3000</v>
      </c>
    </row>
    <row r="26" spans="1:4">
      <c t="s" r="A26" s="4">
        <v>262</v>
      </c>
    </row>
    <row r="27" spans="1:4">
      <c t="s" r="A27" s="3">
        <v>235</v>
      </c>
    </row>
    <row r="28" spans="1:4">
      <c t="s" r="A28" s="4">
        <v>253</v>
      </c>
      <c t="n" r="B28" s="7">
        <v>10500</v>
      </c>
    </row>
    <row r="29" spans="1:4">
      <c t="s" r="A29" s="4">
        <v>259</v>
      </c>
      <c t="s" r="B29" s="4">
        <v>2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4</v>
      </c>
      <c t="s" r="B1" s="2">
        <v>2</v>
      </c>
      <c t="s" r="C1" s="2">
        <v>25</v>
      </c>
    </row>
    <row r="2" spans="1:3">
      <c t="s" r="A2" s="3">
        <v>121</v>
      </c>
    </row>
    <row r="3" spans="1:3">
      <c t="s" r="A3" s="4">
        <v>265</v>
      </c>
      <c t="n" r="B3" s="7">
        <v>758</v>
      </c>
      <c t="n" r="C3" s="7">
        <v>7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66</v>
      </c>
      <c t="s" r="B1" s="2">
        <v>2</v>
      </c>
      <c t="s" r="C1" s="2">
        <v>25</v>
      </c>
      <c t="s" r="D1" s="2">
        <v>63</v>
      </c>
      <c t="s" r="E1" s="2">
        <v>267</v>
      </c>
    </row>
    <row r="2" spans="1:5">
      <c t="s" r="A2" s="3">
        <v>268</v>
      </c>
    </row>
    <row r="3" spans="1:5">
      <c t="s" r="A3" s="4">
        <v>269</v>
      </c>
      <c t="n" r="B3" s="7">
        <v>39430</v>
      </c>
      <c t="n" r="C3" s="7">
        <v>36781</v>
      </c>
    </row>
    <row r="4" spans="1:5">
      <c t="s" r="A4" s="4">
        <v>270</v>
      </c>
    </row>
    <row r="5" spans="1:5">
      <c t="s" r="A5" s="3">
        <v>268</v>
      </c>
    </row>
    <row r="6" spans="1:5">
      <c t="s" r="A6" s="4">
        <v>271</v>
      </c>
      <c t="n" r="B6" s="6">
        <v>1300</v>
      </c>
      <c t="n" r="C6" s="6">
        <v>1100</v>
      </c>
    </row>
    <row r="7" spans="1:5">
      <c t="s" r="A7" s="4">
        <v>42</v>
      </c>
      <c t="n" r="B7" s="6">
        <v>190</v>
      </c>
      <c t="n" r="C7" s="6">
        <v>179</v>
      </c>
    </row>
    <row r="8" spans="1:5">
      <c t="s" r="A8" s="4">
        <v>272</v>
      </c>
    </row>
    <row r="9" spans="1:5">
      <c t="s" r="A9" s="3">
        <v>268</v>
      </c>
    </row>
    <row r="10" spans="1:5">
      <c t="s" r="A10" s="4">
        <v>273</v>
      </c>
      <c t="n" r="B10" s="6">
        <v>29128</v>
      </c>
      <c t="n" r="C10" s="6">
        <v>27512</v>
      </c>
    </row>
    <row r="11" spans="1:5">
      <c t="s" r="A11" s="4">
        <v>274</v>
      </c>
      <c t="n" r="B11" s="6">
        <v>1733</v>
      </c>
      <c t="n" r="C11" s="6">
        <v>1612</v>
      </c>
    </row>
    <row r="12" spans="1:5">
      <c t="s" r="A12" s="4">
        <v>275</v>
      </c>
      <c t="n" r="B12" s="6">
        <v>30861</v>
      </c>
      <c t="n" r="C12" s="6">
        <v>29124</v>
      </c>
      <c t="n" r="D12" s="7">
        <v>27330</v>
      </c>
      <c t="n" r="E12" s="7">
        <v>25623</v>
      </c>
    </row>
    <row r="13" spans="1:5">
      <c t="s" r="A13" s="4">
        <v>276</v>
      </c>
      <c t="n" r="B13" s="6">
        <v>-570</v>
      </c>
      <c t="n" r="C13" s="6">
        <v>-515</v>
      </c>
    </row>
    <row r="14" spans="1:5">
      <c t="s" r="A14" s="4">
        <v>277</v>
      </c>
      <c t="n" r="B14" s="6">
        <v>-244</v>
      </c>
      <c t="n" r="C14" s="6">
        <v>-220</v>
      </c>
    </row>
    <row r="15" spans="1:5">
      <c t="s" r="A15" s="4">
        <v>278</v>
      </c>
      <c t="n" r="B15" s="6">
        <v>30047</v>
      </c>
      <c t="n" r="C15" s="6">
        <v>28389</v>
      </c>
    </row>
    <row r="16" spans="1:5">
      <c t="s" r="A16" s="4">
        <v>279</v>
      </c>
    </row>
    <row r="17" spans="1:5">
      <c t="s" r="A17" s="3">
        <v>268</v>
      </c>
    </row>
    <row r="18" spans="1:5">
      <c t="s" r="A18" s="4">
        <v>273</v>
      </c>
      <c t="n" r="B18" s="6">
        <v>9318</v>
      </c>
      <c t="n" r="C18" s="6">
        <v>8357</v>
      </c>
    </row>
    <row r="19" spans="1:5">
      <c t="s" r="A19" s="4">
        <v>274</v>
      </c>
      <c t="n" r="B19" s="6">
        <v>115</v>
      </c>
      <c t="n" r="C19" s="6">
        <v>82</v>
      </c>
    </row>
    <row r="20" spans="1:5">
      <c t="s" r="A20" s="4">
        <v>275</v>
      </c>
      <c t="n" r="B20" s="6">
        <v>9433</v>
      </c>
      <c t="n" r="C20" s="6">
        <v>8439</v>
      </c>
    </row>
    <row r="21" spans="1:5">
      <c t="s" r="A21" s="4">
        <v>276</v>
      </c>
      <c t="n" r="B21" s="6">
        <v>-41</v>
      </c>
      <c t="n" r="C21" s="6">
        <v>-38</v>
      </c>
    </row>
    <row r="22" spans="1:5">
      <c t="s" r="A22" s="4">
        <v>277</v>
      </c>
      <c t="n" r="B22" s="6">
        <v>-9</v>
      </c>
      <c t="n" r="C22" s="6">
        <v>-9</v>
      </c>
    </row>
    <row r="23" spans="1:5">
      <c t="s" r="A23" s="4">
        <v>278</v>
      </c>
      <c t="n" r="B23" s="7">
        <v>9383</v>
      </c>
      <c t="n" r="C23" s="7">
        <v>83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0</v>
      </c>
      <c t="s" r="B1" s="2">
        <v>1</v>
      </c>
    </row>
    <row r="2" spans="1:3">
      <c t="s" r="B2" s="2">
        <v>2</v>
      </c>
      <c t="s" r="C2" s="2">
        <v>63</v>
      </c>
    </row>
    <row r="3" spans="1:3">
      <c t="s" r="A3" s="3">
        <v>281</v>
      </c>
    </row>
    <row r="4" spans="1:3">
      <c t="s" r="A4" s="4">
        <v>282</v>
      </c>
      <c t="n" r="B4" s="7">
        <v>29124</v>
      </c>
      <c t="n" r="C4" s="7">
        <v>25623</v>
      </c>
    </row>
    <row r="5" spans="1:3">
      <c t="s" r="A5" s="4">
        <v>283</v>
      </c>
      <c t="n" r="B5" s="6">
        <v>8339</v>
      </c>
      <c t="n" r="C5" s="6">
        <v>8366</v>
      </c>
    </row>
    <row r="6" spans="1:3">
      <c t="s" r="A6" s="4">
        <v>284</v>
      </c>
      <c t="n" r="B6" s="6">
        <v>-6248</v>
      </c>
      <c t="n" r="C6" s="6">
        <v>-5294</v>
      </c>
    </row>
    <row r="7" spans="1:3">
      <c t="s" r="A7" s="4">
        <v>285</v>
      </c>
      <c t="n" r="B7" s="6">
        <v>-559</v>
      </c>
      <c t="n" r="C7" s="6">
        <v>-454</v>
      </c>
    </row>
    <row r="8" spans="1:3">
      <c t="s" r="A8" s="4">
        <v>286</v>
      </c>
      <c t="n" r="B8" s="6">
        <v>205</v>
      </c>
      <c t="n" r="C8" s="6">
        <v>-911</v>
      </c>
    </row>
    <row r="9" spans="1:3">
      <c t="s" r="A9" s="4">
        <v>287</v>
      </c>
      <c t="n" r="B9" s="7">
        <v>30861</v>
      </c>
      <c t="n" r="C9" s="7">
        <v>273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3">
        <v>64</v>
      </c>
    </row>
    <row r="4" spans="1:5">
      <c t="s" r="A4" s="4">
        <v>65</v>
      </c>
      <c t="n" r="B4" s="7">
        <v>826</v>
      </c>
      <c t="n" r="C4" s="7">
        <v>848</v>
      </c>
      <c t="n" r="D4" s="7">
        <v>1644</v>
      </c>
      <c t="n" r="E4" s="7">
        <v>1702</v>
      </c>
    </row>
    <row r="5" spans="1:5">
      <c t="s" r="A5" s="4">
        <v>66</v>
      </c>
      <c t="n" r="B5" s="6">
        <v>1390</v>
      </c>
      <c t="n" r="C5" s="6">
        <v>599</v>
      </c>
      <c t="n" r="D5" s="6">
        <v>2574</v>
      </c>
      <c t="n" r="E5" s="6">
        <v>1030</v>
      </c>
    </row>
    <row r="6" spans="1:5">
      <c t="s" r="A6" s="4">
        <v>67</v>
      </c>
      <c t="n" r="B6" s="6">
        <v>76</v>
      </c>
      <c t="n" r="C6" s="6">
        <v>68</v>
      </c>
      <c t="n" r="D6" s="6">
        <v>149</v>
      </c>
      <c t="n" r="E6" s="6">
        <v>137</v>
      </c>
    </row>
    <row r="7" spans="1:5">
      <c t="s" r="A7" s="4">
        <v>68</v>
      </c>
      <c t="n" r="B7" s="6">
        <v>2292</v>
      </c>
      <c t="n" r="C7" s="6">
        <v>1515</v>
      </c>
      <c t="n" r="D7" s="6">
        <v>4367</v>
      </c>
      <c t="n" r="E7" s="6">
        <v>2869</v>
      </c>
    </row>
    <row r="8" spans="1:5">
      <c t="s" r="A8" s="3">
        <v>69</v>
      </c>
    </row>
    <row r="9" spans="1:5">
      <c t="s" r="A9" s="4">
        <v>70</v>
      </c>
      <c t="n" r="B9" s="6">
        <v>203</v>
      </c>
      <c t="n" r="C9" s="6">
        <v>181</v>
      </c>
      <c t="n" r="D9" s="6">
        <v>396</v>
      </c>
      <c t="n" r="E9" s="6">
        <v>346</v>
      </c>
    </row>
    <row r="10" spans="1:5">
      <c t="s" r="A10" s="4">
        <v>71</v>
      </c>
      <c t="n" r="B10" s="6">
        <v>140</v>
      </c>
      <c t="n" r="C10" s="6">
        <v>138</v>
      </c>
      <c t="n" r="D10" s="6">
        <v>281</v>
      </c>
      <c t="n" r="E10" s="6">
        <v>279</v>
      </c>
    </row>
    <row r="11" spans="1:5">
      <c t="s" r="A11" s="4">
        <v>72</v>
      </c>
      <c t="n" r="B11" s="6">
        <v>343</v>
      </c>
      <c t="n" r="C11" s="6">
        <v>319</v>
      </c>
      <c t="n" r="D11" s="6">
        <v>677</v>
      </c>
      <c t="n" r="E11" s="6">
        <v>625</v>
      </c>
    </row>
    <row r="12" spans="1:5">
      <c t="s" r="A12" s="4">
        <v>73</v>
      </c>
      <c t="n" r="B12" s="6">
        <v>1068</v>
      </c>
      <c t="n" r="C12" s="6">
        <v>467</v>
      </c>
      <c t="n" r="D12" s="6">
        <v>1961</v>
      </c>
      <c t="n" r="E12" s="6">
        <v>794</v>
      </c>
    </row>
    <row r="13" spans="1:5">
      <c t="s" r="A13" s="4">
        <v>74</v>
      </c>
      <c t="n" r="B13" s="6">
        <v>151</v>
      </c>
      <c t="n" r="C13" s="6">
        <v>141</v>
      </c>
      <c t="n" r="D13" s="6">
        <v>347</v>
      </c>
      <c t="n" r="E13" s="6">
        <v>296</v>
      </c>
    </row>
    <row r="14" spans="1:5">
      <c t="s" r="A14" s="4">
        <v>75</v>
      </c>
      <c t="n" r="B14" s="6">
        <v>501</v>
      </c>
      <c t="n" r="C14" s="6">
        <v>391</v>
      </c>
      <c t="n" r="D14" s="6">
        <v>964</v>
      </c>
      <c t="n" r="E14" s="6">
        <v>771</v>
      </c>
    </row>
    <row r="15" spans="1:5">
      <c t="s" r="A15" s="4">
        <v>76</v>
      </c>
      <c t="n" r="B15" s="6">
        <v>2063</v>
      </c>
      <c t="n" r="C15" s="6">
        <v>1318</v>
      </c>
      <c t="n" r="D15" s="6">
        <v>3949</v>
      </c>
      <c t="n" r="E15" s="6">
        <v>2486</v>
      </c>
    </row>
    <row r="16" spans="1:5">
      <c t="s" r="A16" s="4">
        <v>77</v>
      </c>
      <c t="n" r="B16" s="6">
        <v>37</v>
      </c>
      <c t="n" r="C16" s="6">
        <v>28</v>
      </c>
      <c t="n" r="D16" s="6">
        <v>73</v>
      </c>
      <c t="n" r="E16" s="6">
        <v>56</v>
      </c>
    </row>
    <row r="17" spans="1:5">
      <c t="s" r="A17" s="4">
        <v>78</v>
      </c>
      <c t="n" r="B17" s="6">
        <v>266</v>
      </c>
      <c t="n" r="C17" s="6">
        <v>225</v>
      </c>
      <c t="n" r="D17" s="6">
        <v>491</v>
      </c>
      <c t="n" r="E17" s="6">
        <v>439</v>
      </c>
    </row>
    <row r="18" spans="1:5">
      <c t="s" r="A18" s="4">
        <v>79</v>
      </c>
      <c t="n" r="B18" s="6">
        <v>77</v>
      </c>
      <c t="n" r="C18" s="6">
        <v>39</v>
      </c>
      <c t="n" r="D18" s="6">
        <v>138</v>
      </c>
      <c t="n" r="E18" s="6">
        <v>103</v>
      </c>
    </row>
    <row r="19" spans="1:5">
      <c t="s" r="A19" s="4">
        <v>80</v>
      </c>
      <c t="n" r="B19" s="6">
        <v>189</v>
      </c>
      <c t="n" r="C19" s="6">
        <v>186</v>
      </c>
      <c t="n" r="D19" s="6">
        <v>353</v>
      </c>
      <c t="n" r="E19" s="6">
        <v>336</v>
      </c>
    </row>
    <row r="20" spans="1:5">
      <c t="s" r="A20" s="3">
        <v>81</v>
      </c>
    </row>
    <row r="21" spans="1:5">
      <c t="s" r="A21" s="4">
        <v>82</v>
      </c>
      <c t="n" r="B21" s="6">
        <v>-4</v>
      </c>
      <c t="n" r="C21" s="6">
        <v>0</v>
      </c>
      <c t="n" r="D21" s="6">
        <v>-4</v>
      </c>
      <c t="n" r="E21" s="6">
        <v>0</v>
      </c>
    </row>
    <row r="22" spans="1:5">
      <c t="s" r="A22" s="4">
        <v>83</v>
      </c>
      <c t="n" r="B22" s="6">
        <v>1</v>
      </c>
      <c t="n" r="C22" s="6">
        <v>0</v>
      </c>
      <c t="n" r="D22" s="6">
        <v>0</v>
      </c>
      <c t="n" r="E22" s="6">
        <v>1</v>
      </c>
    </row>
    <row r="23" spans="1:5">
      <c t="s" r="A23" s="4">
        <v>84</v>
      </c>
      <c t="n" r="B23" s="6">
        <v>-83</v>
      </c>
      <c t="n" r="C23" s="6">
        <v>105</v>
      </c>
      <c t="n" r="D23" s="6">
        <v>70</v>
      </c>
      <c t="n" r="E23" s="6">
        <v>-242</v>
      </c>
    </row>
    <row r="24" spans="1:5">
      <c t="s" r="A24" s="4">
        <v>85</v>
      </c>
      <c t="n" r="B24" s="6">
        <v>-86</v>
      </c>
      <c t="n" r="C24" s="6">
        <v>105</v>
      </c>
      <c t="n" r="D24" s="6">
        <v>66</v>
      </c>
      <c t="n" r="E24" s="6">
        <v>-241</v>
      </c>
    </row>
    <row r="25" spans="1:5">
      <c t="s" r="A25" s="4">
        <v>86</v>
      </c>
      <c t="n" r="B25" s="7">
        <v>103</v>
      </c>
      <c t="n" r="C25" s="7">
        <v>291</v>
      </c>
      <c t="n" r="D25" s="7">
        <v>419</v>
      </c>
      <c t="n" r="E25" s="7">
        <v>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8</v>
      </c>
      <c t="s" r="B1" s="2">
        <v>62</v>
      </c>
      <c t="s" r="D1" s="2">
        <v>1</v>
      </c>
    </row>
    <row r="2" spans="1:5">
      <c t="s" r="B2" s="2">
        <v>2</v>
      </c>
      <c t="s" r="C2" s="2">
        <v>63</v>
      </c>
      <c t="s" r="D2" s="2">
        <v>2</v>
      </c>
      <c t="s" r="E2" s="2">
        <v>63</v>
      </c>
    </row>
    <row r="3" spans="1:5">
      <c t="s" r="A3" s="3">
        <v>289</v>
      </c>
    </row>
    <row r="4" spans="1:5">
      <c t="s" r="A4" s="4">
        <v>74</v>
      </c>
      <c t="n" r="B4" s="7">
        <v>151</v>
      </c>
      <c t="n" r="C4" s="7">
        <v>141</v>
      </c>
      <c t="n" r="D4" s="7">
        <v>347</v>
      </c>
      <c t="n" r="E4" s="7">
        <v>296</v>
      </c>
    </row>
    <row r="5" spans="1:5">
      <c t="s" r="A5" s="4">
        <v>290</v>
      </c>
    </row>
    <row r="6" spans="1:5">
      <c t="s" r="A6" s="3">
        <v>289</v>
      </c>
    </row>
    <row r="7" spans="1:5">
      <c t="s" r="A7" s="4">
        <v>285</v>
      </c>
      <c t="n" r="D7" s="6">
        <v>-559</v>
      </c>
      <c t="n" r="E7" s="6">
        <v>-454</v>
      </c>
    </row>
    <row r="8" spans="1:5">
      <c t="s" r="A8" s="4">
        <v>291</v>
      </c>
    </row>
    <row r="9" spans="1:5">
      <c t="s" r="A9" s="3">
        <v>289</v>
      </c>
    </row>
    <row r="10" spans="1:5">
      <c t="s" r="A10" s="4">
        <v>282</v>
      </c>
      <c t="n" r="B10" s="6">
        <v>796</v>
      </c>
      <c t="n" r="C10" s="6">
        <v>692</v>
      </c>
      <c t="n" r="D10" s="6">
        <v>735</v>
      </c>
      <c t="n" r="E10" s="6">
        <v>655</v>
      </c>
    </row>
    <row r="11" spans="1:5">
      <c t="s" r="A11" s="4">
        <v>74</v>
      </c>
      <c t="n" r="B11" s="6">
        <v>148</v>
      </c>
      <c t="n" r="C11" s="6">
        <v>139</v>
      </c>
      <c t="n" r="D11" s="6">
        <v>345</v>
      </c>
      <c t="n" r="E11" s="6">
        <v>296</v>
      </c>
    </row>
    <row r="12" spans="1:5">
      <c t="s" r="A12" s="4">
        <v>285</v>
      </c>
      <c t="n" r="B12" s="6">
        <v>-266</v>
      </c>
      <c t="n" r="C12" s="6">
        <v>-220</v>
      </c>
      <c t="n" r="D12" s="6">
        <v>-559</v>
      </c>
      <c t="n" r="E12" s="6">
        <v>-454</v>
      </c>
    </row>
    <row r="13" spans="1:5">
      <c t="s" r="A13" s="4">
        <v>292</v>
      </c>
      <c t="n" r="B13" s="6">
        <v>133</v>
      </c>
      <c t="n" r="C13" s="6">
        <v>111</v>
      </c>
      <c t="n" r="D13" s="6">
        <v>283</v>
      </c>
      <c t="n" r="E13" s="6">
        <v>233</v>
      </c>
    </row>
    <row r="14" spans="1:5">
      <c t="s" r="A14" s="4">
        <v>286</v>
      </c>
      <c t="n" r="B14" s="6">
        <v>3</v>
      </c>
      <c t="n" r="C14" s="6">
        <v>-1</v>
      </c>
      <c t="n" r="D14" s="6">
        <v>10</v>
      </c>
      <c t="n" r="E14" s="6">
        <v>-9</v>
      </c>
    </row>
    <row r="15" spans="1:5">
      <c t="s" r="A15" s="4">
        <v>287</v>
      </c>
      <c t="n" r="B15" s="7">
        <v>814</v>
      </c>
      <c t="n" r="C15" s="7">
        <v>721</v>
      </c>
      <c t="n" r="D15" s="7">
        <v>814</v>
      </c>
      <c t="n" r="E15" s="7">
        <v>7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3</v>
      </c>
      <c t="s" r="B1" s="2">
        <v>2</v>
      </c>
      <c t="s" r="C1" s="2">
        <v>25</v>
      </c>
    </row>
    <row r="2" spans="1:3">
      <c t="s" r="A2" s="3">
        <v>294</v>
      </c>
    </row>
    <row r="3" spans="1:3">
      <c t="s" r="A3" s="4">
        <v>295</v>
      </c>
      <c t="n" r="B3" s="7">
        <v>19429</v>
      </c>
      <c t="n" r="C3" s="7">
        <v>18148</v>
      </c>
    </row>
    <row r="4" spans="1:3">
      <c t="s" r="A4" s="4">
        <v>296</v>
      </c>
      <c t="s" r="B4" s="4">
        <v>297</v>
      </c>
      <c t="s" r="C4" s="4">
        <v>297</v>
      </c>
    </row>
    <row r="5" spans="1:3">
      <c t="s" r="A5" s="4">
        <v>298</v>
      </c>
    </row>
    <row r="6" spans="1:3">
      <c t="s" r="A6" s="3">
        <v>294</v>
      </c>
    </row>
    <row r="7" spans="1:3">
      <c t="s" r="A7" s="4">
        <v>295</v>
      </c>
      <c t="n" r="B7" s="7">
        <v>5650</v>
      </c>
      <c t="n" r="C7" s="7">
        <v>4418</v>
      </c>
    </row>
    <row r="8" spans="1:3">
      <c t="s" r="A8" s="4">
        <v>296</v>
      </c>
      <c t="s" r="B8" s="4">
        <v>299</v>
      </c>
      <c t="s" r="C8" s="4">
        <v>300</v>
      </c>
    </row>
    <row r="9" spans="1:3">
      <c t="s" r="A9" s="4">
        <v>301</v>
      </c>
    </row>
    <row r="10" spans="1:3">
      <c t="s" r="A10" s="3">
        <v>294</v>
      </c>
    </row>
    <row r="11" spans="1:3">
      <c t="s" r="A11" s="4">
        <v>295</v>
      </c>
      <c t="n" r="B11" s="7">
        <v>3116</v>
      </c>
      <c t="n" r="C11" s="7">
        <v>2890</v>
      </c>
    </row>
    <row r="12" spans="1:3">
      <c t="s" r="A12" s="4">
        <v>296</v>
      </c>
      <c t="s" r="B12" s="4">
        <v>302</v>
      </c>
      <c t="s" r="C12" s="4">
        <v>303</v>
      </c>
    </row>
    <row r="13" spans="1:3">
      <c t="s" r="A13" s="4">
        <v>304</v>
      </c>
    </row>
    <row r="14" spans="1:3">
      <c t="s" r="A14" s="3">
        <v>294</v>
      </c>
    </row>
    <row r="15" spans="1:3">
      <c t="s" r="A15" s="4">
        <v>295</v>
      </c>
      <c t="n" r="B15" s="7">
        <v>10663</v>
      </c>
      <c t="n" r="C15" s="7">
        <v>10840</v>
      </c>
    </row>
    <row r="16" spans="1:3">
      <c t="s" r="A16" s="4">
        <v>296</v>
      </c>
      <c t="s" r="B16" s="4">
        <v>305</v>
      </c>
      <c t="s" r="C16" s="4">
        <v>3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7</v>
      </c>
      <c t="s" r="B1" s="2">
        <v>1</v>
      </c>
    </row>
    <row r="2" spans="1:3">
      <c t="s" r="B2" s="2">
        <v>2</v>
      </c>
      <c t="s" r="C2" s="2">
        <v>63</v>
      </c>
    </row>
    <row r="3" spans="1:3">
      <c t="s" r="A3" s="3">
        <v>308</v>
      </c>
    </row>
    <row r="4" spans="1:3">
      <c t="s" r="A4" s="4">
        <v>309</v>
      </c>
      <c t="n" r="B4" s="7">
        <v>51</v>
      </c>
      <c t="n" r="C4" s="7">
        <v>46</v>
      </c>
    </row>
    <row r="5" spans="1:3">
      <c t="s" r="A5" s="4">
        <v>310</v>
      </c>
      <c t="s" r="B5" s="4">
        <v>311</v>
      </c>
      <c t="s" r="C5" s="4">
        <v>311</v>
      </c>
    </row>
    <row r="6" spans="1:3">
      <c t="s" r="A6" s="4">
        <v>312</v>
      </c>
      <c t="n" r="B6" s="7">
        <v>1586</v>
      </c>
      <c t="n" r="C6" s="7">
        <v>1560</v>
      </c>
    </row>
    <row r="7" spans="1:3">
      <c t="s" r="A7" s="4">
        <v>313</v>
      </c>
      <c t="s" r="B7" s="4">
        <v>314</v>
      </c>
      <c t="s" r="C7" s="4">
        <v>315</v>
      </c>
    </row>
    <row r="8" spans="1:3">
      <c t="s" r="A8" s="4">
        <v>316</v>
      </c>
    </row>
    <row r="9" spans="1:3">
      <c t="s" r="A9" s="3">
        <v>308</v>
      </c>
    </row>
    <row r="10" spans="1:3">
      <c t="s" r="A10" s="4">
        <v>317</v>
      </c>
      <c t="n" r="B10" s="7">
        <v>1070</v>
      </c>
      <c t="n" r="C10" s="7">
        <v>1062</v>
      </c>
    </row>
    <row r="11" spans="1:3">
      <c t="s" r="A11" s="4">
        <v>318</v>
      </c>
      <c t="s" r="B11" s="4">
        <v>319</v>
      </c>
      <c t="s" r="C11" s="4">
        <v>320</v>
      </c>
    </row>
    <row r="12" spans="1:3">
      <c t="s" r="A12" s="4">
        <v>321</v>
      </c>
    </row>
    <row r="13" spans="1:3">
      <c t="s" r="A13" s="3">
        <v>308</v>
      </c>
    </row>
    <row r="14" spans="1:3">
      <c t="s" r="A14" s="4">
        <v>317</v>
      </c>
      <c t="n" r="B14" s="7">
        <v>465</v>
      </c>
      <c t="n" r="C14" s="7">
        <v>452</v>
      </c>
    </row>
    <row r="15" spans="1:3">
      <c t="s" r="A15" s="4">
        <v>318</v>
      </c>
      <c t="s" r="B15" s="4">
        <v>322</v>
      </c>
      <c t="s" r="C15" s="4">
        <v>323</v>
      </c>
    </row>
    <row r="16" spans="1:3">
      <c t="s" r="A16" s="4">
        <v>324</v>
      </c>
    </row>
    <row r="17" spans="1:3">
      <c t="s" r="A17" s="3">
        <v>308</v>
      </c>
    </row>
    <row r="18" spans="1:3">
      <c t="s" r="A18" s="4">
        <v>317</v>
      </c>
      <c t="n" r="B18" s="7">
        <v>1535</v>
      </c>
      <c t="n" r="C18" s="7">
        <v>1514</v>
      </c>
    </row>
    <row r="19" spans="1:3">
      <c t="s" r="A19" s="4">
        <v>318</v>
      </c>
      <c t="s" r="B19" s="4">
        <v>325</v>
      </c>
      <c t="s" r="C19" s="4">
        <v>3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r="1" spans="1:6">
      <c t="s" r="A1" s="1">
        <v>327</v>
      </c>
      <c t="s" r="B1" s="2">
        <v>62</v>
      </c>
      <c t="s" r="D1" s="2">
        <v>1</v>
      </c>
    </row>
    <row r="2" spans="1:6">
      <c t="s" r="B2" s="2">
        <v>328</v>
      </c>
      <c t="s" r="C2" s="2">
        <v>329</v>
      </c>
      <c t="s" r="D2" s="2">
        <v>328</v>
      </c>
      <c t="s" r="E2" s="2">
        <v>329</v>
      </c>
      <c t="s" r="F2" s="2">
        <v>330</v>
      </c>
    </row>
    <row r="3" spans="1:6">
      <c t="s" r="A3" s="3">
        <v>268</v>
      </c>
    </row>
    <row r="4" spans="1:6">
      <c t="s" r="A4" s="4">
        <v>331</v>
      </c>
      <c t="n" r="B4" s="7">
        <v>1733</v>
      </c>
      <c t="n" r="D4" s="7">
        <v>1733</v>
      </c>
      <c t="n" r="F4" s="7">
        <v>1612</v>
      </c>
    </row>
    <row r="5" spans="1:6">
      <c t="s" r="A5" s="4">
        <v>332</v>
      </c>
      <c t="n" r="B5" s="6">
        <v>-244</v>
      </c>
      <c t="n" r="D5" s="6">
        <v>-244</v>
      </c>
      <c t="n" r="F5" s="6">
        <v>-220</v>
      </c>
    </row>
    <row r="6" spans="1:6">
      <c t="s" r="A6" s="4">
        <v>333</v>
      </c>
      <c t="n" r="B6" s="6">
        <v>1489</v>
      </c>
      <c t="n" r="D6" s="6">
        <v>1489</v>
      </c>
      <c t="n" r="F6" s="6">
        <v>1392</v>
      </c>
    </row>
    <row r="7" spans="1:6">
      <c t="s" r="A7" s="4">
        <v>334</v>
      </c>
      <c t="n" r="B7" s="6">
        <v>1777</v>
      </c>
      <c t="n" r="D7" s="6">
        <v>1777</v>
      </c>
      <c t="n" r="F7" s="7">
        <v>1642</v>
      </c>
    </row>
    <row r="8" spans="1:6">
      <c t="s" r="A8" s="4">
        <v>335</v>
      </c>
      <c t="n" r="B8" s="6">
        <v>1696</v>
      </c>
      <c t="n" r="C8" s="7">
        <v>1347</v>
      </c>
      <c t="n" r="D8" s="6">
        <v>1673</v>
      </c>
      <c t="n" r="E8" s="7">
        <v>1309</v>
      </c>
    </row>
    <row r="9" spans="1:6">
      <c t="s" r="A9" s="4">
        <v>336</v>
      </c>
      <c t="n" r="B9" s="7">
        <v>50</v>
      </c>
      <c t="n" r="C9" s="7">
        <v>41</v>
      </c>
      <c t="n" r="D9" s="7">
        <v>101</v>
      </c>
      <c t="n" r="E9" s="7">
        <v>81</v>
      </c>
    </row>
    <row r="10" spans="1:6">
      <c t="s" r="A10" s="4">
        <v>337</v>
      </c>
      <c t="n" r="B10" s="6">
        <v>16133</v>
      </c>
      <c t="n" r="C10" s="6">
        <v>14397</v>
      </c>
      <c t="n" r="D10" s="6">
        <v>30779</v>
      </c>
      <c t="n" r="E10" s="6">
        <v>26124</v>
      </c>
    </row>
    <row r="11" spans="1:6">
      <c t="s" r="A11" s="4">
        <v>338</v>
      </c>
      <c t="n" r="B11" s="7">
        <v>277</v>
      </c>
      <c t="n" r="C11" s="7">
        <v>245</v>
      </c>
      <c t="n" r="D11" s="7">
        <v>531</v>
      </c>
      <c t="n" r="E11" s="7">
        <v>4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9</v>
      </c>
      <c t="s" r="B1" s="2">
        <v>1</v>
      </c>
    </row>
    <row r="2" spans="1:3">
      <c t="s" r="B2" s="2">
        <v>2</v>
      </c>
      <c t="s" r="C2" s="2">
        <v>63</v>
      </c>
    </row>
    <row r="3" spans="1:3">
      <c t="s" r="A3" s="3">
        <v>281</v>
      </c>
    </row>
    <row r="4" spans="1:3">
      <c t="s" r="A4" s="4">
        <v>282</v>
      </c>
      <c t="n" r="B4" s="7">
        <v>8439</v>
      </c>
      <c t="n" r="C4" s="7">
        <v>8072</v>
      </c>
    </row>
    <row r="5" spans="1:3">
      <c t="s" r="A5" s="4">
        <v>340</v>
      </c>
      <c t="n" r="B5" s="6">
        <v>1032</v>
      </c>
      <c t="n" r="C5" s="6">
        <v>29</v>
      </c>
    </row>
    <row r="6" spans="1:3">
      <c t="s" r="A6" s="4">
        <v>285</v>
      </c>
      <c t="n" r="B6" s="6">
        <v>0</v>
      </c>
      <c t="n" r="C6" s="6">
        <v>0</v>
      </c>
    </row>
    <row r="7" spans="1:3">
      <c t="s" r="A7" s="4">
        <v>286</v>
      </c>
      <c t="n" r="B7" s="6">
        <v>-38</v>
      </c>
      <c t="n" r="C7" s="6">
        <v>-286</v>
      </c>
    </row>
    <row r="8" spans="1:3">
      <c t="s" r="A8" s="4">
        <v>287</v>
      </c>
      <c t="n" r="B8" s="7">
        <v>9433</v>
      </c>
      <c t="n" r="C8" s="7">
        <v>78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41</v>
      </c>
      <c t="s" r="B1" s="2">
        <v>2</v>
      </c>
      <c t="s" r="C1" s="2">
        <v>25</v>
      </c>
      <c t="s" r="D1" s="2">
        <v>63</v>
      </c>
      <c t="s" r="E1" s="2">
        <v>267</v>
      </c>
    </row>
    <row r="2" spans="1:5">
      <c t="s" r="A2" s="3">
        <v>268</v>
      </c>
    </row>
    <row r="3" spans="1:5">
      <c t="s" r="A3" s="4">
        <v>342</v>
      </c>
      <c t="n" r="B3" s="7">
        <v>9433</v>
      </c>
      <c t="n" r="C3" s="7">
        <v>8439</v>
      </c>
      <c t="n" r="D3" s="7">
        <v>7815</v>
      </c>
      <c t="n" r="E3" s="7">
        <v>8072</v>
      </c>
    </row>
    <row r="4" spans="1:5">
      <c t="s" r="A4" s="4">
        <v>343</v>
      </c>
    </row>
    <row r="5" spans="1:5">
      <c t="s" r="A5" s="3">
        <v>268</v>
      </c>
    </row>
    <row r="6" spans="1:5">
      <c t="s" r="A6" s="4">
        <v>342</v>
      </c>
      <c t="n" r="B6" s="6">
        <v>1277</v>
      </c>
      <c t="n" r="C6" s="6">
        <v>1299</v>
      </c>
    </row>
    <row r="7" spans="1:5">
      <c t="s" r="A7" s="4">
        <v>344</v>
      </c>
    </row>
    <row r="8" spans="1:5">
      <c t="s" r="A8" s="3">
        <v>268</v>
      </c>
    </row>
    <row r="9" spans="1:5">
      <c t="s" r="A9" s="4">
        <v>342</v>
      </c>
      <c t="n" r="B9" s="6">
        <v>3105</v>
      </c>
      <c t="n" r="C9" s="6">
        <v>2648</v>
      </c>
    </row>
    <row r="10" spans="1:5">
      <c t="s" r="A10" s="4">
        <v>345</v>
      </c>
    </row>
    <row r="11" spans="1:5">
      <c t="s" r="A11" s="3">
        <v>268</v>
      </c>
    </row>
    <row r="12" spans="1:5">
      <c t="s" r="A12" s="4">
        <v>342</v>
      </c>
      <c t="n" r="B12" s="6">
        <v>3087</v>
      </c>
      <c t="n" r="C12" s="6">
        <v>2703</v>
      </c>
    </row>
    <row r="13" spans="1:5">
      <c t="s" r="A13" s="4">
        <v>346</v>
      </c>
    </row>
    <row r="14" spans="1:5">
      <c t="s" r="A14" s="3">
        <v>268</v>
      </c>
    </row>
    <row r="15" spans="1:5">
      <c t="s" r="A15" s="4">
        <v>342</v>
      </c>
      <c t="n" r="B15" s="6">
        <v>1162</v>
      </c>
      <c t="n" r="C15" s="6">
        <v>1100</v>
      </c>
    </row>
    <row r="16" spans="1:5">
      <c t="s" r="A16" s="4">
        <v>347</v>
      </c>
    </row>
    <row r="17" spans="1:5">
      <c t="s" r="A17" s="3">
        <v>268</v>
      </c>
    </row>
    <row r="18" spans="1:5">
      <c t="s" r="A18" s="4">
        <v>342</v>
      </c>
      <c t="n" r="B18" s="6">
        <v>609</v>
      </c>
      <c t="n" r="C18" s="6">
        <v>505</v>
      </c>
    </row>
    <row r="19" spans="1:5">
      <c t="s" r="A19" s="4">
        <v>348</v>
      </c>
    </row>
    <row r="20" spans="1:5">
      <c t="s" r="A20" s="3">
        <v>268</v>
      </c>
    </row>
    <row r="21" spans="1:5">
      <c t="s" r="A21" s="4">
        <v>342</v>
      </c>
      <c t="n" r="B21" s="7">
        <v>193</v>
      </c>
      <c t="n" r="C21" s="7">
        <v>1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349</v>
      </c>
      <c t="s" r="B1" s="2">
        <v>2</v>
      </c>
      <c t="s" r="C1" s="2">
        <v>25</v>
      </c>
    </row>
    <row r="2" spans="1:3">
      <c t="s" r="A2" s="3">
        <v>124</v>
      </c>
    </row>
    <row r="3" spans="1:3">
      <c t="s" r="A3" s="4">
        <v>350</v>
      </c>
      <c t="n" r="B3" s="7">
        <v>39198</v>
      </c>
      <c t="n" r="C3" s="7">
        <v>27587</v>
      </c>
    </row>
    <row r="4" spans="1:3">
      <c t="s" r="A4" s="4">
        <v>351</v>
      </c>
      <c t="n" r="B4" s="6">
        <v>-6352</v>
      </c>
      <c t="n" r="C4" s="6">
        <v>-4582</v>
      </c>
    </row>
    <row r="5" spans="1:3">
      <c t="s" r="A5" s="4">
        <v>352</v>
      </c>
      <c t="n" r="B5" s="6">
        <v>32846</v>
      </c>
      <c t="n" r="C5" s="6">
        <v>23005</v>
      </c>
    </row>
    <row r="6" spans="1:3">
      <c t="s" r="A6" s="4">
        <v>353</v>
      </c>
      <c t="n" r="B6" s="6">
        <v>-4404</v>
      </c>
      <c t="n" r="C6" s="6">
        <v>-2833</v>
      </c>
    </row>
    <row r="7" spans="1:3">
      <c t="s" r="A7" s="4">
        <v>354</v>
      </c>
      <c t="n" r="B7" s="7">
        <v>28442</v>
      </c>
      <c t="n" r="C7" s="7">
        <v>201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t="s" r="A1" s="1">
        <v>355</v>
      </c>
      <c t="s" r="B1" s="2">
        <v>356</v>
      </c>
    </row>
    <row r="2" spans="1:2">
      <c t="s" r="A2" s="3">
        <v>357</v>
      </c>
    </row>
    <row r="3" spans="1:2">
      <c t="n" r="A3" s="6">
        <v>2016</v>
      </c>
      <c t="n" r="B3" s="7">
        <v>2392</v>
      </c>
    </row>
    <row r="4" spans="1:2">
      <c t="n" r="A4" s="6">
        <v>2017</v>
      </c>
      <c t="n" r="B4" s="6">
        <v>4341</v>
      </c>
    </row>
    <row r="5" spans="1:2">
      <c t="n" r="A5" s="6">
        <v>2018</v>
      </c>
      <c t="n" r="B5" s="6">
        <v>2828</v>
      </c>
    </row>
    <row r="6" spans="1:2">
      <c t="n" r="A6" s="6">
        <v>2019</v>
      </c>
      <c t="n" r="B6" s="6">
        <v>779</v>
      </c>
    </row>
    <row r="7" spans="1:2">
      <c t="n" r="A7" s="6">
        <v>2020</v>
      </c>
      <c t="n" r="B7" s="6">
        <v>54</v>
      </c>
    </row>
    <row r="8" spans="1:2">
      <c t="s" r="A8" s="4">
        <v>358</v>
      </c>
      <c t="n" r="B8" s="6">
        <v>1</v>
      </c>
    </row>
    <row r="9" spans="1:2">
      <c t="s" r="A9" s="4">
        <v>359</v>
      </c>
      <c t="n" r="B9" s="7">
        <v>103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60</v>
      </c>
      <c t="s" r="B1" s="2">
        <v>2</v>
      </c>
      <c t="s" r="C1" s="2">
        <v>25</v>
      </c>
    </row>
    <row r="2" spans="1:3">
      <c t="s" r="A2" s="3">
        <v>361</v>
      </c>
    </row>
    <row r="3" spans="1:3">
      <c t="s" r="A3" s="4">
        <v>362</v>
      </c>
      <c t="n" r="B3" s="7">
        <v>2010</v>
      </c>
      <c t="n" r="C3" s="7">
        <v>1941</v>
      </c>
    </row>
    <row r="4" spans="1:3">
      <c t="s" r="A4" s="4">
        <v>363</v>
      </c>
    </row>
    <row r="5" spans="1:3">
      <c t="s" r="A5" s="3">
        <v>361</v>
      </c>
    </row>
    <row r="6" spans="1:3">
      <c t="s" r="A6" s="4">
        <v>362</v>
      </c>
      <c t="n" r="B6" s="6">
        <v>325</v>
      </c>
      <c t="n" r="C6" s="6">
        <v>345</v>
      </c>
    </row>
    <row r="7" spans="1:3">
      <c t="s" r="A7" s="4">
        <v>364</v>
      </c>
    </row>
    <row r="8" spans="1:3">
      <c t="s" r="A8" s="3">
        <v>361</v>
      </c>
    </row>
    <row r="9" spans="1:3">
      <c t="s" r="A9" s="4">
        <v>362</v>
      </c>
      <c t="n" r="B9" s="6">
        <v>1669</v>
      </c>
      <c t="n" r="C9" s="6">
        <v>1531</v>
      </c>
    </row>
    <row r="10" spans="1:3">
      <c t="s" r="A10" s="4">
        <v>365</v>
      </c>
    </row>
    <row r="11" spans="1:3">
      <c t="s" r="A11" s="3">
        <v>361</v>
      </c>
    </row>
    <row r="12" spans="1:3">
      <c t="s" r="A12" s="4">
        <v>362</v>
      </c>
      <c t="n" r="B12" s="7">
        <v>16</v>
      </c>
      <c t="n" r="C12" s="7">
        <v>6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66</v>
      </c>
      <c t="s" r="B1" s="2">
        <v>1</v>
      </c>
    </row>
    <row r="2" spans="1:2">
      <c t="s" r="B2" s="2">
        <v>356</v>
      </c>
    </row>
    <row r="3" spans="1:2">
      <c t="s" r="A3" s="3">
        <v>367</v>
      </c>
    </row>
    <row r="4" spans="1:2">
      <c t="s" r="A4" s="4">
        <v>368</v>
      </c>
      <c t="n" r="B4" s="7">
        <v>129</v>
      </c>
    </row>
    <row r="5" spans="1:2">
      <c t="s" r="A5" s="4">
        <v>369</v>
      </c>
      <c t="n" r="B5" s="7">
        <v>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87</v>
      </c>
      <c t="s" r="B1" s="2">
        <v>1</v>
      </c>
    </row>
    <row r="2" spans="1:3">
      <c t="s" r="B2" s="2">
        <v>2</v>
      </c>
      <c t="s" r="C2" s="2">
        <v>63</v>
      </c>
    </row>
    <row r="3" spans="1:3">
      <c t="s" r="A3" s="3">
        <v>88</v>
      </c>
    </row>
    <row r="4" spans="1:3">
      <c t="s" r="A4" s="4">
        <v>89</v>
      </c>
      <c t="n" r="B4" s="7">
        <v>2618</v>
      </c>
      <c t="n" r="C4" s="7">
        <v>1265</v>
      </c>
    </row>
    <row r="5" spans="1:3">
      <c t="s" r="A5" s="3">
        <v>90</v>
      </c>
    </row>
    <row r="6" spans="1:3">
      <c t="s" r="A6" s="4">
        <v>91</v>
      </c>
      <c t="n" r="B6" s="6">
        <v>-8343</v>
      </c>
      <c t="n" r="C6" s="6">
        <v>-8366</v>
      </c>
    </row>
    <row r="7" spans="1:3">
      <c t="s" r="A7" s="4">
        <v>92</v>
      </c>
      <c t="n" r="B7" s="6">
        <v>6641</v>
      </c>
      <c t="n" r="C7" s="6">
        <v>5716</v>
      </c>
    </row>
    <row r="8" spans="1:3">
      <c t="s" r="A8" s="4">
        <v>93</v>
      </c>
      <c t="n" r="B8" s="6">
        <v>-1362</v>
      </c>
      <c t="n" r="C8" s="6">
        <v>-37</v>
      </c>
    </row>
    <row r="9" spans="1:3">
      <c t="s" r="A9" s="4">
        <v>94</v>
      </c>
      <c t="n" r="B9" s="6">
        <v>-10196</v>
      </c>
      <c t="n" r="C9" s="6">
        <v>-6724</v>
      </c>
    </row>
    <row r="10" spans="1:3">
      <c t="s" r="A10" s="4">
        <v>95</v>
      </c>
      <c t="n" r="B10" s="6">
        <v>1090</v>
      </c>
      <c t="n" r="C10" s="6">
        <v>468</v>
      </c>
    </row>
    <row r="11" spans="1:3">
      <c t="s" r="A11" s="4">
        <v>96</v>
      </c>
      <c t="n" r="B11" s="6">
        <v>0</v>
      </c>
      <c t="n" r="C11" s="6">
        <v>-1049</v>
      </c>
    </row>
    <row r="12" spans="1:3">
      <c t="s" r="A12" s="4">
        <v>97</v>
      </c>
      <c t="n" r="B12" s="6">
        <v>0</v>
      </c>
      <c t="n" r="C12" s="6">
        <v>125</v>
      </c>
    </row>
    <row r="13" spans="1:3">
      <c t="s" r="A13" s="4">
        <v>98</v>
      </c>
      <c t="n" r="B13" s="6">
        <v>-47</v>
      </c>
      <c t="n" r="C13" s="6">
        <v>-44</v>
      </c>
    </row>
    <row r="14" spans="1:3">
      <c t="s" r="A14" s="4">
        <v>99</v>
      </c>
      <c t="n" r="B14" s="6">
        <v>-72</v>
      </c>
      <c t="n" r="C14" s="6">
        <v>-140</v>
      </c>
    </row>
    <row r="15" spans="1:3">
      <c t="s" r="A15" s="4">
        <v>100</v>
      </c>
      <c t="n" r="B15" s="6">
        <v>-4</v>
      </c>
      <c t="n" r="C15" s="6">
        <v>17</v>
      </c>
    </row>
    <row r="16" spans="1:3">
      <c t="s" r="A16" s="4">
        <v>101</v>
      </c>
      <c t="n" r="B16" s="6">
        <v>-12293</v>
      </c>
      <c t="n" r="C16" s="6">
        <v>-10034</v>
      </c>
    </row>
    <row r="17" spans="1:3">
      <c t="s" r="A17" s="3">
        <v>102</v>
      </c>
    </row>
    <row r="18" spans="1:3">
      <c t="s" r="A18" s="4">
        <v>103</v>
      </c>
      <c t="n" r="B18" s="6">
        <v>405</v>
      </c>
      <c t="n" r="C18" s="6">
        <v>-150</v>
      </c>
    </row>
    <row r="19" spans="1:3">
      <c t="s" r="A19" s="4">
        <v>104</v>
      </c>
      <c t="n" r="B19" s="6">
        <v>13847</v>
      </c>
      <c t="n" r="C19" s="6">
        <v>9791</v>
      </c>
    </row>
    <row r="20" spans="1:3">
      <c t="s" r="A20" s="4">
        <v>105</v>
      </c>
      <c t="n" r="B20" s="6">
        <v>-10039</v>
      </c>
      <c t="n" r="C20" s="6">
        <v>-7406</v>
      </c>
    </row>
    <row r="21" spans="1:3">
      <c t="s" r="A21" s="4">
        <v>106</v>
      </c>
      <c t="n" r="B21" s="6">
        <v>7306</v>
      </c>
      <c t="n" r="C21" s="6">
        <v>6697</v>
      </c>
    </row>
    <row r="22" spans="1:3">
      <c t="s" r="A22" s="4">
        <v>107</v>
      </c>
      <c t="n" r="B22" s="6">
        <v>-1758</v>
      </c>
      <c t="n" r="C22" s="6">
        <v>-871</v>
      </c>
    </row>
    <row r="23" spans="1:3">
      <c t="s" r="A23" s="4">
        <v>108</v>
      </c>
      <c t="n" r="B23" s="6">
        <v>-83</v>
      </c>
      <c t="n" r="C23" s="6">
        <v>-101</v>
      </c>
    </row>
    <row r="24" spans="1:3">
      <c t="s" r="A24" s="4">
        <v>109</v>
      </c>
      <c t="n" r="B24" s="6">
        <v>9678</v>
      </c>
      <c t="n" r="C24" s="6">
        <v>7960</v>
      </c>
    </row>
    <row r="25" spans="1:3">
      <c t="s" r="A25" s="4">
        <v>110</v>
      </c>
      <c t="n" r="B25" s="6">
        <v>3</v>
      </c>
      <c t="n" r="C25" s="6">
        <v>-809</v>
      </c>
    </row>
    <row r="26" spans="1:3">
      <c t="s" r="A26" s="4">
        <v>111</v>
      </c>
      <c t="n" r="B26" s="6">
        <v>38</v>
      </c>
      <c t="n" r="C26" s="6">
        <v>-95</v>
      </c>
    </row>
    <row r="27" spans="1:3">
      <c t="s" r="A27" s="4">
        <v>112</v>
      </c>
      <c t="n" r="B27" s="6">
        <v>3061</v>
      </c>
      <c t="n" r="C27" s="6">
        <v>2974</v>
      </c>
    </row>
    <row r="28" spans="1:3">
      <c t="s" r="A28" s="4">
        <v>113</v>
      </c>
      <c t="n" r="B28" s="7">
        <v>3102</v>
      </c>
      <c t="n" r="C28" s="7">
        <v>20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0"/>
    <col customWidth="1" max="6" min="6" width="21"/>
    <col customWidth="1" max="7" min="7" width="21"/>
  </cols>
  <sheetData>
    <row r="1" spans="1:7">
      <c t="s" r="A1" s="1">
        <v>370</v>
      </c>
      <c t="s" r="B1" s="2">
        <v>1</v>
      </c>
      <c t="n" r="D1"/>
    </row>
    <row r="2" spans="1:7">
      <c t="s" r="B2" s="2">
        <v>356</v>
      </c>
      <c t="s" r="C2" s="2">
        <v>371</v>
      </c>
      <c t="s" r="D2" s="2">
        <v>372</v>
      </c>
      <c t="s" r="E2" s="2">
        <v>373</v>
      </c>
      <c t="s" r="F2" s="2">
        <v>374</v>
      </c>
      <c t="s" r="G2" s="2">
        <v>330</v>
      </c>
    </row>
    <row r="3" spans="1:7">
      <c t="s" r="A3" s="3">
        <v>375</v>
      </c>
    </row>
    <row r="4" spans="1:7">
      <c t="s" r="A4" s="4">
        <v>376</v>
      </c>
      <c t="n" r="B4" s="7">
        <v>24500000000</v>
      </c>
      <c t="n" r="G4" s="7">
        <v>19100000000</v>
      </c>
    </row>
    <row r="5" spans="1:7">
      <c t="s" r="A5" s="4">
        <v>377</v>
      </c>
    </row>
    <row r="6" spans="1:7">
      <c t="s" r="A6" s="3">
        <v>375</v>
      </c>
    </row>
    <row r="7" spans="1:7">
      <c t="s" r="A7" s="4">
        <v>378</v>
      </c>
      <c t="n" r="E7" s="8">
        <v>500000000</v>
      </c>
    </row>
    <row r="8" spans="1:7">
      <c t="s" r="A8" s="4">
        <v>379</v>
      </c>
      <c t="s" r="D8" s="4">
        <v>380</v>
      </c>
      <c t="s" r="E8" s="4">
        <v>380</v>
      </c>
    </row>
    <row r="9" spans="1:7">
      <c t="s" r="A9" s="4">
        <v>381</v>
      </c>
    </row>
    <row r="10" spans="1:7">
      <c t="s" r="A10" s="3">
        <v>375</v>
      </c>
    </row>
    <row r="11" spans="1:7">
      <c t="s" r="A11" s="4">
        <v>376</v>
      </c>
      <c t="n" r="B11" s="6">
        <v>8379000000</v>
      </c>
    </row>
    <row r="12" spans="1:7">
      <c t="s" r="A12" s="4">
        <v>382</v>
      </c>
    </row>
    <row r="13" spans="1:7">
      <c t="s" r="A13" s="3">
        <v>375</v>
      </c>
    </row>
    <row r="14" spans="1:7">
      <c t="s" r="A14" s="4">
        <v>383</v>
      </c>
      <c t="n" r="B14" s="7">
        <v>2500000000</v>
      </c>
    </row>
    <row r="15" spans="1:7">
      <c t="s" r="A15" s="4">
        <v>384</v>
      </c>
    </row>
    <row r="16" spans="1:7">
      <c t="s" r="A16" s="3">
        <v>375</v>
      </c>
    </row>
    <row r="17" spans="1:7">
      <c t="s" r="A17" s="4">
        <v>376</v>
      </c>
      <c t="n" r="D17" s="7">
        <v>3000000000</v>
      </c>
      <c t="n" r="F17" s="7">
        <v>2750000000</v>
      </c>
    </row>
    <row r="18" spans="1:7">
      <c t="s" r="A18" s="4">
        <v>385</v>
      </c>
    </row>
    <row r="19" spans="1:7">
      <c t="s" r="A19" s="3">
        <v>375</v>
      </c>
    </row>
    <row r="20" spans="1:7">
      <c t="s" r="A20" s="4">
        <v>376</v>
      </c>
      <c t="n" r="F20" s="7">
        <v>1500000000</v>
      </c>
    </row>
    <row r="21" spans="1:7">
      <c t="s" r="A21" s="4">
        <v>379</v>
      </c>
      <c t="s" r="F21" s="4">
        <v>386</v>
      </c>
    </row>
    <row r="22" spans="1:7">
      <c t="s" r="A22" s="4">
        <v>387</v>
      </c>
    </row>
    <row r="23" spans="1:7">
      <c t="s" r="A23" s="3">
        <v>375</v>
      </c>
    </row>
    <row r="24" spans="1:7">
      <c t="s" r="A24" s="4">
        <v>376</v>
      </c>
      <c t="n" r="F24" s="7">
        <v>1250000000</v>
      </c>
    </row>
    <row r="25" spans="1:7">
      <c t="s" r="A25" s="4">
        <v>379</v>
      </c>
      <c t="s" r="F25" s="4">
        <v>388</v>
      </c>
    </row>
    <row r="26" spans="1:7">
      <c t="s" r="A26" s="4">
        <v>389</v>
      </c>
    </row>
    <row r="27" spans="1:7">
      <c t="s" r="A27" s="3">
        <v>375</v>
      </c>
    </row>
    <row r="28" spans="1:7">
      <c t="s" r="A28" s="4">
        <v>376</v>
      </c>
      <c t="n" r="D28" s="7">
        <v>1400000000</v>
      </c>
    </row>
    <row r="29" spans="1:7">
      <c t="s" r="A29" s="4">
        <v>379</v>
      </c>
      <c t="s" r="D29" s="4">
        <v>390</v>
      </c>
      <c t="s" r="E29" s="4">
        <v>390</v>
      </c>
    </row>
    <row r="30" spans="1:7">
      <c t="s" r="A30" s="4">
        <v>391</v>
      </c>
    </row>
    <row r="31" spans="1:7">
      <c t="s" r="A31" s="3">
        <v>375</v>
      </c>
    </row>
    <row r="32" spans="1:7">
      <c t="s" r="A32" s="4">
        <v>376</v>
      </c>
      <c t="n" r="D32" s="7">
        <v>1200000000</v>
      </c>
    </row>
    <row r="33" spans="1:7">
      <c t="s" r="A33" s="4">
        <v>379</v>
      </c>
      <c t="s" r="D33" s="4">
        <v>392</v>
      </c>
      <c t="s" r="E33" s="4">
        <v>392</v>
      </c>
    </row>
    <row r="34" spans="1:7">
      <c t="s" r="A34" s="4">
        <v>393</v>
      </c>
    </row>
    <row r="35" spans="1:7">
      <c t="s" r="A35" s="3">
        <v>375</v>
      </c>
    </row>
    <row r="36" spans="1:7">
      <c t="s" r="A36" s="4">
        <v>376</v>
      </c>
      <c t="n" r="D36" s="7">
        <v>400000000</v>
      </c>
    </row>
    <row r="37" spans="1:7">
      <c t="s" r="A37" s="4">
        <v>394</v>
      </c>
    </row>
    <row r="38" spans="1:7">
      <c t="s" r="A38" s="3">
        <v>375</v>
      </c>
    </row>
    <row r="39" spans="1:7">
      <c t="s" r="A39" s="4">
        <v>376</v>
      </c>
      <c t="n" r="C39" s="7">
        <v>2000000000</v>
      </c>
    </row>
    <row r="40" spans="1:7">
      <c t="s" r="A40" s="4">
        <v>379</v>
      </c>
      <c t="s" r="C40" s="4">
        <v>395</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96</v>
      </c>
      <c t="s" r="B1" s="2">
        <v>2</v>
      </c>
      <c t="s" r="C1" s="2">
        <v>25</v>
      </c>
    </row>
    <row r="2" spans="1:3">
      <c t="s" r="A2" s="3">
        <v>397</v>
      </c>
    </row>
    <row r="3" spans="1:3">
      <c t="s" r="A3" s="4">
        <v>398</v>
      </c>
      <c t="n" r="B3" s="7">
        <v>34338</v>
      </c>
      <c t="n" r="C3" s="7">
        <v>30689</v>
      </c>
    </row>
    <row r="4" spans="1:3">
      <c t="s" r="A4" s="4">
        <v>399</v>
      </c>
      <c t="n" r="B4" s="6">
        <v>30162</v>
      </c>
      <c t="n" r="C4" s="6">
        <v>23657</v>
      </c>
    </row>
    <row r="5" spans="1:3">
      <c t="s" r="A5" s="4">
        <v>363</v>
      </c>
    </row>
    <row r="6" spans="1:3">
      <c t="s" r="A6" s="3">
        <v>397</v>
      </c>
    </row>
    <row r="7" spans="1:3">
      <c t="s" r="A7" s="4">
        <v>398</v>
      </c>
      <c t="n" r="B7" s="6">
        <v>7914</v>
      </c>
      <c t="n" r="C7" s="6">
        <v>7548</v>
      </c>
    </row>
    <row r="8" spans="1:3">
      <c t="s" r="A8" s="4">
        <v>399</v>
      </c>
      <c t="n" r="B8" s="6">
        <v>3333</v>
      </c>
      <c t="n" r="C8" s="6">
        <v>2759</v>
      </c>
    </row>
    <row r="9" spans="1:3">
      <c t="s" r="A9" s="4">
        <v>364</v>
      </c>
    </row>
    <row r="10" spans="1:3">
      <c t="s" r="A10" s="3">
        <v>397</v>
      </c>
    </row>
    <row r="11" spans="1:3">
      <c t="s" r="A11" s="4">
        <v>398</v>
      </c>
      <c t="n" r="B11" s="6">
        <v>26424</v>
      </c>
      <c t="n" r="C11" s="6">
        <v>23141</v>
      </c>
    </row>
    <row r="12" spans="1:3">
      <c t="s" r="A12" s="4">
        <v>400</v>
      </c>
    </row>
    <row r="13" spans="1:3">
      <c t="s" r="A13" s="3">
        <v>397</v>
      </c>
    </row>
    <row r="14" spans="1:3">
      <c t="s" r="A14" s="4">
        <v>399</v>
      </c>
      <c t="n" r="B14" s="6">
        <v>24402</v>
      </c>
      <c t="n" r="C14" s="6">
        <v>18973</v>
      </c>
    </row>
    <row r="15" spans="1:3">
      <c t="s" r="A15" s="4">
        <v>401</v>
      </c>
    </row>
    <row r="16" spans="1:3">
      <c t="s" r="A16" s="3">
        <v>397</v>
      </c>
    </row>
    <row r="17" spans="1:3">
      <c t="s" r="A17" s="4">
        <v>399</v>
      </c>
      <c t="n" r="B17" s="6">
        <v>1795</v>
      </c>
      <c t="n" r="C17" s="6">
        <v>1260</v>
      </c>
    </row>
    <row r="18" spans="1:3">
      <c t="s" r="A18" s="4">
        <v>402</v>
      </c>
    </row>
    <row r="19" spans="1:3">
      <c t="s" r="A19" s="3">
        <v>397</v>
      </c>
    </row>
    <row r="20" spans="1:3">
      <c t="s" r="A20" s="4">
        <v>399</v>
      </c>
      <c t="n" r="B20" s="7">
        <v>632</v>
      </c>
      <c t="n" r="C20" s="7">
        <v>6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3</v>
      </c>
      <c t="s" r="B1" s="2">
        <v>2</v>
      </c>
      <c t="s" r="C1" s="2">
        <v>25</v>
      </c>
    </row>
    <row r="2" spans="1:3">
      <c t="s" r="A2" s="3">
        <v>404</v>
      </c>
    </row>
    <row r="3" spans="1:3">
      <c t="s" r="A3" s="4">
        <v>405</v>
      </c>
      <c t="n" r="B3" s="7">
        <v>640</v>
      </c>
      <c t="n" r="C3" s="7">
        <v>555</v>
      </c>
    </row>
    <row r="4" spans="1:3">
      <c t="s" r="A4" s="4">
        <v>406</v>
      </c>
      <c t="n" r="B4" s="6">
        <v>558</v>
      </c>
      <c t="n" r="C4" s="6">
        <v>337</v>
      </c>
    </row>
    <row r="5" spans="1:3">
      <c t="s" r="A5" s="4">
        <v>407</v>
      </c>
      <c t="n" r="B5" s="6">
        <v>238</v>
      </c>
      <c t="n" r="C5" s="6">
        <v>123</v>
      </c>
    </row>
    <row r="6" spans="1:3">
      <c t="s" r="A6" s="4">
        <v>408</v>
      </c>
      <c t="n" r="B6" s="6">
        <v>359</v>
      </c>
      <c t="n" r="C6" s="6">
        <v>245</v>
      </c>
    </row>
    <row r="7" spans="1:3">
      <c t="s" r="A7" s="4">
        <v>409</v>
      </c>
      <c t="n" r="B7" s="7">
        <v>1795</v>
      </c>
      <c t="n" r="C7" s="7">
        <v>1260</v>
      </c>
    </row>
    <row r="8" spans="1:3">
      <c t="s" r="A8" s="3">
        <v>410</v>
      </c>
    </row>
    <row r="9" spans="1:3">
      <c t="s" r="A9" s="4">
        <v>411</v>
      </c>
      <c t="s" r="B9" s="4">
        <v>412</v>
      </c>
      <c t="s" r="C9" s="4">
        <v>413</v>
      </c>
    </row>
    <row r="10" spans="1:3">
      <c t="s" r="A10" s="4">
        <v>414</v>
      </c>
      <c t="s" r="B10" s="4">
        <v>415</v>
      </c>
      <c t="s" r="C10" s="4">
        <v>416</v>
      </c>
    </row>
    <row r="11" spans="1:3">
      <c t="s" r="A11" s="4">
        <v>417</v>
      </c>
      <c t="s" r="B11" s="4">
        <v>418</v>
      </c>
      <c t="s" r="C11" s="4">
        <v>419</v>
      </c>
    </row>
    <row r="12" spans="1:3">
      <c t="s" r="A12" s="4">
        <v>420</v>
      </c>
      <c t="s" r="B12" s="4">
        <v>421</v>
      </c>
      <c t="s" r="C12" s="4">
        <v>422</v>
      </c>
    </row>
    <row r="13" spans="1:3">
      <c t="s" r="A13" s="4">
        <v>423</v>
      </c>
      <c t="s" r="B13" s="4">
        <v>424</v>
      </c>
      <c t="s" r="C13" s="4">
        <v>4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26</v>
      </c>
      <c t="s" r="B1" s="2">
        <v>2</v>
      </c>
      <c t="s" r="C1" s="2">
        <v>25</v>
      </c>
    </row>
    <row r="2" spans="1:3">
      <c t="s" r="A2" s="3">
        <v>136</v>
      </c>
    </row>
    <row r="3" spans="1:3">
      <c t="s" r="A3" s="4">
        <v>427</v>
      </c>
      <c t="n" r="B3" s="9">
        <v>1.2</v>
      </c>
      <c t="n" r="C3" s="9">
        <v>1.5</v>
      </c>
    </row>
    <row r="4" spans="1:3">
      <c t="s" r="A4" s="4">
        <v>428</v>
      </c>
      <c t="n" r="B4" s="9">
        <v>1.1</v>
      </c>
      <c t="n" r="C4" s="9">
        <v>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25</v>
      </c>
    </row>
    <row r="2" spans="1:3">
      <c t="s" r="A2" s="3">
        <v>205</v>
      </c>
    </row>
    <row r="3" spans="1:3">
      <c t="s" r="A3" s="4">
        <v>430</v>
      </c>
      <c t="n" r="B3" s="7">
        <v>2010</v>
      </c>
      <c t="n" r="C3" s="7">
        <v>1941</v>
      </c>
    </row>
    <row r="4" spans="1:3">
      <c t="s" r="A4" s="4">
        <v>269</v>
      </c>
      <c t="n" r="B4" s="6">
        <v>39430</v>
      </c>
      <c t="n" r="C4" s="6">
        <v>36781</v>
      </c>
    </row>
    <row r="5" spans="1:3">
      <c t="s" r="A5" s="4">
        <v>431</v>
      </c>
      <c t="n" r="B5" s="6">
        <v>28442</v>
      </c>
      <c t="n" r="C5" s="6">
        <v>20172</v>
      </c>
    </row>
    <row r="6" spans="1:3">
      <c t="s" r="A6" s="4">
        <v>204</v>
      </c>
    </row>
    <row r="7" spans="1:3">
      <c t="s" r="A7" s="3">
        <v>205</v>
      </c>
    </row>
    <row r="8" spans="1:3">
      <c t="s" r="A8" s="4">
        <v>430</v>
      </c>
      <c t="n" r="B8" s="6">
        <v>1994</v>
      </c>
      <c t="n" r="C8" s="6">
        <v>1876</v>
      </c>
    </row>
    <row r="9" spans="1:3">
      <c t="s" r="A9" s="4">
        <v>269</v>
      </c>
      <c t="n" r="B9" s="6">
        <v>24596</v>
      </c>
      <c t="n" r="C9" s="6">
        <v>24942</v>
      </c>
    </row>
    <row r="10" spans="1:3">
      <c t="s" r="A10" s="4">
        <v>431</v>
      </c>
      <c t="n" r="B10" s="6">
        <v>17533</v>
      </c>
      <c t="n" r="C10" s="6">
        <v>11684</v>
      </c>
    </row>
    <row r="11" spans="1:3">
      <c t="s" r="A11" s="4">
        <v>398</v>
      </c>
      <c t="n" r="B11" s="7">
        <v>33281</v>
      </c>
      <c t="n" r="C11" s="7">
        <v>2938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2</v>
      </c>
      <c t="s" r="B1" s="2">
        <v>2</v>
      </c>
      <c t="s" r="C1" s="2">
        <v>25</v>
      </c>
    </row>
    <row r="2" spans="1:3">
      <c t="s" r="A2" s="3">
        <v>205</v>
      </c>
    </row>
    <row r="3" spans="1:3">
      <c t="s" r="A3" s="4">
        <v>26</v>
      </c>
      <c t="n" r="B3" s="7">
        <v>77603</v>
      </c>
      <c t="n" r="C3" s="7">
        <v>65904</v>
      </c>
    </row>
    <row r="4" spans="1:3">
      <c t="s" r="A4" s="4">
        <v>38</v>
      </c>
      <c t="n" r="B4" s="6">
        <v>69130</v>
      </c>
      <c t="n" r="C4" s="6">
        <v>57852</v>
      </c>
    </row>
    <row r="5" spans="1:3">
      <c t="s" r="A5" s="4">
        <v>269</v>
      </c>
      <c t="n" r="B5" s="6">
        <v>39430</v>
      </c>
      <c t="n" r="C5" s="6">
        <v>36781</v>
      </c>
    </row>
    <row r="6" spans="1:3">
      <c t="s" r="A6" s="4">
        <v>39</v>
      </c>
      <c t="n" r="B6" s="6">
        <v>34338</v>
      </c>
      <c t="n" r="C6" s="6">
        <v>30689</v>
      </c>
    </row>
    <row r="7" spans="1:3">
      <c t="s" r="A7" s="4">
        <v>208</v>
      </c>
    </row>
    <row r="8" spans="1:3">
      <c t="s" r="A8" s="3">
        <v>205</v>
      </c>
    </row>
    <row r="9" spans="1:3">
      <c t="s" r="A9" s="4">
        <v>26</v>
      </c>
      <c t="n" r="B9" s="6">
        <v>4700</v>
      </c>
      <c t="n" r="C9" s="6">
        <v>3652</v>
      </c>
    </row>
    <row r="10" spans="1:3">
      <c t="s" r="A10" s="4">
        <v>38</v>
      </c>
      <c t="n" r="B10" s="6">
        <v>3962</v>
      </c>
      <c t="n" r="C10" s="6">
        <v>2941</v>
      </c>
    </row>
    <row r="11" spans="1:3">
      <c t="s" r="A11" s="4">
        <v>269</v>
      </c>
      <c t="n" r="B11" s="6">
        <v>3600</v>
      </c>
      <c t="n" r="C11" s="6">
        <v>3200</v>
      </c>
    </row>
    <row r="12" spans="1:3">
      <c t="s" r="A12" s="4">
        <v>39</v>
      </c>
      <c t="n" r="B12" s="7">
        <v>2900</v>
      </c>
      <c t="n" r="C12" s="7">
        <v>2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3</v>
      </c>
      <c t="s" r="B1" s="2">
        <v>62</v>
      </c>
      <c t="s" r="D1" s="2">
        <v>1</v>
      </c>
    </row>
    <row r="2" spans="1:5">
      <c t="s" r="B2" s="2">
        <v>2</v>
      </c>
      <c t="s" r="C2" s="2">
        <v>63</v>
      </c>
      <c t="s" r="D2" s="2">
        <v>2</v>
      </c>
      <c t="s" r="E2" s="2">
        <v>63</v>
      </c>
    </row>
    <row r="3" spans="1:5">
      <c t="s" r="A3" s="3">
        <v>205</v>
      </c>
    </row>
    <row r="4" spans="1:5">
      <c t="s" r="A4" s="4">
        <v>68</v>
      </c>
      <c t="n" r="B4" s="7">
        <v>2292</v>
      </c>
      <c t="n" r="C4" s="7">
        <v>1515</v>
      </c>
      <c t="n" r="D4" s="7">
        <v>4367</v>
      </c>
      <c t="n" r="E4" s="7">
        <v>2869</v>
      </c>
    </row>
    <row r="5" spans="1:5">
      <c t="s" r="A5" s="4">
        <v>80</v>
      </c>
      <c t="n" r="B5" s="6">
        <v>189</v>
      </c>
      <c t="n" r="C5" s="6">
        <v>186</v>
      </c>
      <c t="n" r="D5" s="6">
        <v>353</v>
      </c>
      <c t="n" r="E5" s="6">
        <v>336</v>
      </c>
    </row>
    <row r="6" spans="1:5">
      <c t="s" r="A6" s="4">
        <v>208</v>
      </c>
    </row>
    <row r="7" spans="1:5">
      <c t="s" r="A7" s="3">
        <v>205</v>
      </c>
    </row>
    <row r="8" spans="1:5">
      <c t="s" r="A8" s="4">
        <v>68</v>
      </c>
      <c t="n" r="B8" s="6">
        <v>61</v>
      </c>
      <c t="n" r="C8" s="6">
        <v>40</v>
      </c>
      <c t="n" r="D8" s="6">
        <v>108</v>
      </c>
      <c t="n" r="E8" s="6">
        <v>81</v>
      </c>
    </row>
    <row r="9" spans="1:5">
      <c t="s" r="A9" s="4">
        <v>80</v>
      </c>
      <c t="n" r="B9" s="7">
        <v>9</v>
      </c>
      <c t="n" r="C9" s="7">
        <v>8</v>
      </c>
      <c t="n" r="D9" s="7">
        <v>16</v>
      </c>
      <c t="n" r="E9" s="7">
        <v>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25</v>
      </c>
    </row>
    <row r="2" spans="1:3">
      <c t="s" r="A2" s="4">
        <v>435</v>
      </c>
    </row>
    <row r="3" spans="1:3">
      <c t="s" r="A3" s="3">
        <v>436</v>
      </c>
    </row>
    <row r="4" spans="1:3">
      <c t="s" r="A4" s="4">
        <v>437</v>
      </c>
      <c t="n" r="B4" s="7">
        <v>15998</v>
      </c>
      <c t="n" r="C4" s="7">
        <v>13933</v>
      </c>
    </row>
    <row r="5" spans="1:3">
      <c t="s" r="A5" s="4">
        <v>437</v>
      </c>
      <c t="n" r="B5" s="6">
        <v>47</v>
      </c>
      <c t="n" r="C5" s="6">
        <v>43</v>
      </c>
    </row>
    <row r="6" spans="1:3">
      <c t="s" r="A6" s="4">
        <v>438</v>
      </c>
    </row>
    <row r="7" spans="1:3">
      <c t="s" r="A7" s="3">
        <v>436</v>
      </c>
    </row>
    <row r="8" spans="1:3">
      <c t="s" r="A8" s="4">
        <v>439</v>
      </c>
      <c t="n" r="B8" s="6">
        <v>6450</v>
      </c>
      <c t="n" r="C8" s="6">
        <v>0</v>
      </c>
    </row>
    <row r="9" spans="1:3">
      <c t="s" r="A9" s="4">
        <v>440</v>
      </c>
      <c t="n" r="B9" s="6">
        <v>70</v>
      </c>
      <c t="n" r="C9" s="6">
        <v>0</v>
      </c>
    </row>
    <row r="10" spans="1:3">
      <c t="s" r="A10" s="4">
        <v>441</v>
      </c>
    </row>
    <row r="11" spans="1:3">
      <c t="s" r="A11" s="3">
        <v>436</v>
      </c>
    </row>
    <row r="12" spans="1:3">
      <c t="s" r="A12" s="4">
        <v>437</v>
      </c>
      <c t="n" r="B12" s="6">
        <v>500</v>
      </c>
      <c t="n" r="C12" s="6">
        <v>1000</v>
      </c>
    </row>
    <row r="13" spans="1:3">
      <c t="s" r="A13" s="4">
        <v>437</v>
      </c>
      <c t="n" r="B13" s="6">
        <v>0</v>
      </c>
      <c t="n" r="C13" s="6">
        <v>6</v>
      </c>
    </row>
    <row r="14" spans="1:3">
      <c t="s" r="A14" s="4">
        <v>442</v>
      </c>
    </row>
    <row r="15" spans="1:3">
      <c t="s" r="A15" s="3">
        <v>436</v>
      </c>
    </row>
    <row r="16" spans="1:3">
      <c t="s" r="A16" s="4">
        <v>437</v>
      </c>
      <c t="n" r="B16" s="6">
        <v>1786</v>
      </c>
      <c t="n" r="C16" s="6">
        <v>0</v>
      </c>
    </row>
    <row r="17" spans="1:3">
      <c t="s" r="A17" s="4">
        <v>437</v>
      </c>
      <c t="n" r="B17" s="6">
        <v>6</v>
      </c>
      <c t="n" r="C17" s="6">
        <v>0</v>
      </c>
    </row>
    <row r="18" spans="1:3">
      <c t="s" r="A18" s="4">
        <v>443</v>
      </c>
    </row>
    <row r="19" spans="1:3">
      <c t="s" r="A19" s="3">
        <v>436</v>
      </c>
    </row>
    <row r="20" spans="1:3">
      <c t="s" r="A20" s="4">
        <v>439</v>
      </c>
      <c t="n" r="B20" s="6">
        <v>14488</v>
      </c>
      <c t="n" r="C20" s="6">
        <v>11909</v>
      </c>
    </row>
    <row r="21" spans="1:3">
      <c t="s" r="A21" s="4">
        <v>440</v>
      </c>
      <c t="n" r="B21" s="6">
        <v>144</v>
      </c>
      <c t="n" r="C21" s="6">
        <v>75</v>
      </c>
    </row>
    <row r="22" spans="1:3">
      <c t="s" r="A22" s="4">
        <v>444</v>
      </c>
    </row>
    <row r="23" spans="1:3">
      <c t="s" r="A23" s="3">
        <v>436</v>
      </c>
    </row>
    <row r="24" spans="1:3">
      <c t="s" r="A24" s="4">
        <v>439</v>
      </c>
      <c t="n" r="B24" s="6">
        <v>5153</v>
      </c>
      <c t="n" r="C24" s="6">
        <v>4122</v>
      </c>
    </row>
    <row r="25" spans="1:3">
      <c t="s" r="A25" s="4">
        <v>440</v>
      </c>
      <c t="n" r="B25" s="6">
        <v>60</v>
      </c>
      <c t="n" r="C25" s="6">
        <v>8</v>
      </c>
    </row>
    <row r="26" spans="1:3">
      <c t="s" r="A26" s="4">
        <v>445</v>
      </c>
    </row>
    <row r="27" spans="1:3">
      <c t="s" r="A27" s="3">
        <v>436</v>
      </c>
    </row>
    <row r="28" spans="1:3">
      <c t="s" r="A28" s="4">
        <v>439</v>
      </c>
      <c t="n" r="B28" s="6">
        <v>8028</v>
      </c>
      <c t="n" r="C28" s="6">
        <v>6327</v>
      </c>
    </row>
    <row r="29" spans="1:3">
      <c t="s" r="A29" s="4">
        <v>440</v>
      </c>
      <c t="n" r="B29" s="6">
        <v>5</v>
      </c>
      <c t="n" r="C29" s="6">
        <v>19</v>
      </c>
    </row>
    <row r="30" spans="1:3">
      <c t="s" r="A30" s="4">
        <v>446</v>
      </c>
    </row>
    <row r="31" spans="1:3">
      <c t="s" r="A31" s="3">
        <v>436</v>
      </c>
    </row>
    <row r="32" spans="1:3">
      <c t="s" r="A32" s="4">
        <v>439</v>
      </c>
      <c t="n" r="B32" s="6">
        <v>1307</v>
      </c>
      <c t="n" r="C32" s="6">
        <v>1460</v>
      </c>
    </row>
    <row r="33" spans="1:3">
      <c t="s" r="A33" s="4">
        <v>440</v>
      </c>
      <c t="n" r="B33" s="6">
        <v>79</v>
      </c>
      <c t="n" r="C33" s="6">
        <v>48</v>
      </c>
    </row>
    <row r="34" spans="1:3">
      <c t="s" r="A34" s="4">
        <v>447</v>
      </c>
    </row>
    <row r="35" spans="1:3">
      <c t="s" r="A35" s="3">
        <v>436</v>
      </c>
    </row>
    <row r="36" spans="1:3">
      <c t="s" r="A36" s="4">
        <v>437</v>
      </c>
      <c t="n" r="B36" s="6">
        <v>7874</v>
      </c>
      <c t="n" r="C36" s="6">
        <v>8041</v>
      </c>
    </row>
    <row r="37" spans="1:3">
      <c t="s" r="A37" s="4">
        <v>437</v>
      </c>
      <c t="n" r="B37" s="6">
        <v>42</v>
      </c>
      <c t="n" r="C37" s="6">
        <v>24</v>
      </c>
    </row>
    <row r="38" spans="1:3">
      <c t="s" r="A38" s="4">
        <v>448</v>
      </c>
    </row>
    <row r="39" spans="1:3">
      <c t="s" r="A39" s="3">
        <v>436</v>
      </c>
    </row>
    <row r="40" spans="1:3">
      <c t="s" r="A40" s="4">
        <v>437</v>
      </c>
      <c t="n" r="B40" s="6">
        <v>8124</v>
      </c>
      <c t="n" r="C40" s="6">
        <v>5892</v>
      </c>
    </row>
    <row r="41" spans="1:3">
      <c t="s" r="A41" s="4">
        <v>437</v>
      </c>
      <c t="n" r="B41" s="7">
        <v>5</v>
      </c>
      <c t="n" r="C41" s="7">
        <v>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9</v>
      </c>
      <c t="s" r="B1" s="2">
        <v>62</v>
      </c>
      <c t="s" r="D1" s="2">
        <v>1</v>
      </c>
    </row>
    <row r="2" spans="1:5">
      <c t="s" r="B2" s="2">
        <v>2</v>
      </c>
      <c t="s" r="C2" s="2">
        <v>63</v>
      </c>
      <c t="s" r="D2" s="2">
        <v>2</v>
      </c>
      <c t="s" r="E2" s="2">
        <v>63</v>
      </c>
    </row>
    <row r="3" spans="1:5">
      <c t="s" r="A3" s="3">
        <v>436</v>
      </c>
    </row>
    <row r="4" spans="1:5">
      <c t="s" r="A4" s="4">
        <v>450</v>
      </c>
      <c t="n" r="B4" s="7">
        <v>99</v>
      </c>
      <c t="n" r="C4" s="7">
        <v>-51</v>
      </c>
      <c t="n" r="D4" s="7">
        <v>170</v>
      </c>
      <c t="n" r="E4" s="7">
        <v>12</v>
      </c>
    </row>
    <row r="5" spans="1:5">
      <c t="s" r="A5" s="4">
        <v>451</v>
      </c>
      <c t="n" r="B5" s="6">
        <v>74</v>
      </c>
      <c t="n" r="D5" s="6">
        <v>76</v>
      </c>
    </row>
    <row r="6" spans="1:5">
      <c t="s" r="A6" s="4">
        <v>452</v>
      </c>
      <c t="n" r="B6" s="6">
        <v>64</v>
      </c>
      <c t="n" r="D6" s="6">
        <v>68</v>
      </c>
    </row>
    <row r="7" spans="1:5">
      <c t="s" r="A7" s="4">
        <v>453</v>
      </c>
    </row>
    <row r="8" spans="1:5">
      <c t="s" r="A8" s="3">
        <v>436</v>
      </c>
    </row>
    <row r="9" spans="1:5">
      <c t="s" r="A9" s="4">
        <v>454</v>
      </c>
      <c t="n" r="B9" s="6">
        <v>-15</v>
      </c>
      <c t="n" r="C9" s="6">
        <v>7</v>
      </c>
      <c t="n" r="D9" s="6">
        <v>-15</v>
      </c>
      <c t="n" r="E9" s="6">
        <v>1</v>
      </c>
    </row>
    <row r="10" spans="1:5">
      <c t="s" r="A10" s="4">
        <v>455</v>
      </c>
      <c t="n" r="B10" s="6">
        <v>96</v>
      </c>
      <c t="n" r="C10" s="6">
        <v>-58</v>
      </c>
      <c t="n" r="D10" s="6">
        <v>165</v>
      </c>
      <c t="n" r="E10" s="6">
        <v>11</v>
      </c>
    </row>
    <row r="11" spans="1:5">
      <c t="s" r="A11" s="4">
        <v>456</v>
      </c>
    </row>
    <row r="12" spans="1:5">
      <c t="s" r="A12" s="3">
        <v>436</v>
      </c>
    </row>
    <row r="13" spans="1:5">
      <c t="s" r="A13" s="4">
        <v>457</v>
      </c>
      <c t="n" r="B13" s="6">
        <v>8</v>
      </c>
      <c t="n" r="C13" s="6">
        <v>0</v>
      </c>
      <c t="n" r="D13" s="6">
        <v>12</v>
      </c>
      <c t="n" r="E13" s="6">
        <v>0</v>
      </c>
    </row>
    <row r="14" spans="1:5">
      <c t="s" r="A14" s="4">
        <v>458</v>
      </c>
      <c t="n" r="B14" s="7">
        <v>10</v>
      </c>
      <c t="n" r="C14" s="7">
        <v>0</v>
      </c>
      <c t="n" r="D14" s="7">
        <v>8</v>
      </c>
      <c t="n" r="E14"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9</v>
      </c>
      <c t="s" r="B1" s="2">
        <v>2</v>
      </c>
      <c t="s" r="C1" s="2">
        <v>25</v>
      </c>
    </row>
    <row r="2" spans="1:3">
      <c t="s" r="A2" s="3">
        <v>460</v>
      </c>
    </row>
    <row r="3" spans="1:3">
      <c t="s" r="A3" s="4">
        <v>30</v>
      </c>
      <c t="n" r="B3" s="7">
        <v>2010</v>
      </c>
      <c t="n" r="C3" s="7">
        <v>1941</v>
      </c>
    </row>
    <row r="4" spans="1:3">
      <c t="s" r="A4" s="4">
        <v>461</v>
      </c>
    </row>
    <row r="5" spans="1:3">
      <c t="s" r="A5" s="3">
        <v>460</v>
      </c>
    </row>
    <row r="6" spans="1:3">
      <c t="s" r="A6" s="4">
        <v>30</v>
      </c>
      <c t="n" r="B6" s="6">
        <v>2010</v>
      </c>
    </row>
    <row r="7" spans="1:3">
      <c t="s" r="A7" s="4">
        <v>462</v>
      </c>
    </row>
    <row r="8" spans="1:3">
      <c t="s" r="A8" s="3">
        <v>460</v>
      </c>
    </row>
    <row r="9" spans="1:3">
      <c t="s" r="A9" s="4">
        <v>463</v>
      </c>
      <c t="n" r="B9" s="6">
        <v>3102</v>
      </c>
      <c t="n" r="C9" s="6">
        <v>3061</v>
      </c>
    </row>
    <row r="10" spans="1:3">
      <c t="s" r="A10" s="4">
        <v>30</v>
      </c>
      <c t="n" r="B10" s="6">
        <v>2010</v>
      </c>
      <c t="n" r="C10" s="6">
        <v>1941</v>
      </c>
    </row>
    <row r="11" spans="1:3">
      <c t="s" r="A11" s="4">
        <v>464</v>
      </c>
    </row>
    <row r="12" spans="1:3">
      <c t="s" r="A12" s="3">
        <v>460</v>
      </c>
    </row>
    <row r="13" spans="1:3">
      <c t="s" r="A13" s="4">
        <v>269</v>
      </c>
      <c t="n" r="B13" s="6">
        <v>30047</v>
      </c>
      <c t="n" r="C13" s="6">
        <v>28389</v>
      </c>
    </row>
    <row r="14" spans="1:3">
      <c t="s" r="A14" s="4">
        <v>465</v>
      </c>
    </row>
    <row r="15" spans="1:3">
      <c t="s" r="A15" s="3">
        <v>460</v>
      </c>
    </row>
    <row r="16" spans="1:3">
      <c t="s" r="A16" s="4">
        <v>466</v>
      </c>
      <c t="n" r="B16" s="6">
        <v>27664</v>
      </c>
      <c t="n" r="C16" s="6">
        <v>23151</v>
      </c>
    </row>
    <row r="17" spans="1:3">
      <c t="s" r="A17" s="4">
        <v>467</v>
      </c>
    </row>
    <row r="18" spans="1:3">
      <c t="s" r="A18" s="3">
        <v>460</v>
      </c>
    </row>
    <row r="19" spans="1:3">
      <c t="s" r="A19" s="4">
        <v>466</v>
      </c>
      <c t="n" r="B19" s="6">
        <v>22577</v>
      </c>
      <c t="n" r="C19" s="6">
        <v>17731</v>
      </c>
    </row>
    <row r="20" spans="1:3">
      <c t="s" r="A20" s="4">
        <v>468</v>
      </c>
    </row>
    <row r="21" spans="1:3">
      <c t="s" r="A21" s="3">
        <v>460</v>
      </c>
    </row>
    <row r="22" spans="1:3">
      <c t="s" r="A22" s="4">
        <v>466</v>
      </c>
      <c t="n" r="B22" s="6">
        <v>3591</v>
      </c>
      <c t="n" r="C22" s="6">
        <v>3122</v>
      </c>
    </row>
    <row r="23" spans="1:3">
      <c t="s" r="A23" s="4">
        <v>469</v>
      </c>
    </row>
    <row r="24" spans="1:3">
      <c t="s" r="A24" s="3">
        <v>460</v>
      </c>
    </row>
    <row r="25" spans="1:3">
      <c t="s" r="A25" s="4">
        <v>466</v>
      </c>
      <c t="n" r="B25" s="6">
        <v>3083</v>
      </c>
      <c t="n" r="C25" s="6">
        <v>4416</v>
      </c>
    </row>
    <row r="26" spans="1:3">
      <c t="s" r="A26" s="4">
        <v>470</v>
      </c>
    </row>
    <row r="27" spans="1:3">
      <c t="s" r="A27" s="3">
        <v>460</v>
      </c>
    </row>
    <row r="28" spans="1:3">
      <c t="s" r="A28" s="4">
        <v>466</v>
      </c>
      <c t="n" r="B28" s="6">
        <v>6277</v>
      </c>
      <c t="n" r="C28" s="6">
        <v>4605</v>
      </c>
    </row>
    <row r="29" spans="1:3">
      <c t="s" r="A29" s="4">
        <v>471</v>
      </c>
    </row>
    <row r="30" spans="1:3">
      <c t="s" r="A30" s="3">
        <v>460</v>
      </c>
    </row>
    <row r="31" spans="1:3">
      <c t="s" r="A31" s="4">
        <v>466</v>
      </c>
      <c t="n" r="B31" s="6">
        <v>1308</v>
      </c>
      <c t="n" r="C31" s="6">
        <v>1321</v>
      </c>
    </row>
    <row r="32" spans="1:3">
      <c t="s" r="A32" s="4">
        <v>472</v>
      </c>
    </row>
    <row r="33" spans="1:3">
      <c t="s" r="A33" s="3">
        <v>460</v>
      </c>
    </row>
    <row r="34" spans="1:3">
      <c t="s" r="A34" s="4">
        <v>463</v>
      </c>
      <c t="n" r="B34" s="6">
        <v>3102</v>
      </c>
      <c t="n" r="C34" s="6">
        <v>3061</v>
      </c>
    </row>
    <row r="35" spans="1:3">
      <c t="s" r="A35" s="4">
        <v>30</v>
      </c>
      <c t="n" r="B35" s="6">
        <v>2010</v>
      </c>
      <c t="n" r="C35" s="6">
        <v>1941</v>
      </c>
    </row>
    <row r="36" spans="1:3">
      <c t="s" r="A36" s="4">
        <v>473</v>
      </c>
    </row>
    <row r="37" spans="1:3">
      <c t="s" r="A37" s="3">
        <v>460</v>
      </c>
    </row>
    <row r="38" spans="1:3">
      <c t="s" r="A38" s="4">
        <v>269</v>
      </c>
      <c t="n" r="B38" s="6">
        <v>30448</v>
      </c>
      <c t="n" r="C38" s="6">
        <v>28545</v>
      </c>
    </row>
    <row r="39" spans="1:3">
      <c t="s" r="A39" s="4">
        <v>474</v>
      </c>
    </row>
    <row r="40" spans="1:3">
      <c t="s" r="A40" s="3">
        <v>460</v>
      </c>
    </row>
    <row r="41" spans="1:3">
      <c t="s" r="A41" s="4">
        <v>466</v>
      </c>
      <c t="n" r="B41" s="6">
        <v>27855</v>
      </c>
      <c t="n" r="C41" s="6">
        <v>23182</v>
      </c>
    </row>
    <row r="42" spans="1:3">
      <c t="s" r="A42" s="4">
        <v>475</v>
      </c>
    </row>
    <row r="43" spans="1:3">
      <c t="s" r="A43" s="3">
        <v>460</v>
      </c>
    </row>
    <row r="44" spans="1:3">
      <c t="s" r="A44" s="4">
        <v>466</v>
      </c>
      <c t="n" r="B44" s="6">
        <v>23185</v>
      </c>
      <c t="n" r="C44" s="6">
        <v>17792</v>
      </c>
    </row>
    <row r="45" spans="1:3">
      <c t="s" r="A45" s="4">
        <v>476</v>
      </c>
    </row>
    <row r="46" spans="1:3">
      <c t="s" r="A46" s="3">
        <v>460</v>
      </c>
    </row>
    <row r="47" spans="1:3">
      <c t="s" r="A47" s="4">
        <v>466</v>
      </c>
      <c t="n" r="B47" s="6">
        <v>3593</v>
      </c>
      <c t="n" r="C47" s="6">
        <v>3125</v>
      </c>
    </row>
    <row r="48" spans="1:3">
      <c t="s" r="A48" s="4">
        <v>477</v>
      </c>
    </row>
    <row r="49" spans="1:3">
      <c t="s" r="A49" s="3">
        <v>460</v>
      </c>
    </row>
    <row r="50" spans="1:3">
      <c t="s" r="A50" s="4">
        <v>466</v>
      </c>
      <c t="n" r="B50" s="6">
        <v>3082</v>
      </c>
      <c t="n" r="C50" s="6">
        <v>4364</v>
      </c>
    </row>
    <row r="51" spans="1:3">
      <c t="s" r="A51" s="4">
        <v>478</v>
      </c>
    </row>
    <row r="52" spans="1:3">
      <c t="s" r="A52" s="3">
        <v>460</v>
      </c>
    </row>
    <row r="53" spans="1:3">
      <c t="s" r="A53" s="4">
        <v>466</v>
      </c>
      <c t="n" r="B53" s="6">
        <v>6320</v>
      </c>
      <c t="n" r="C53" s="6">
        <v>4617</v>
      </c>
    </row>
    <row r="54" spans="1:3">
      <c t="s" r="A54" s="4">
        <v>479</v>
      </c>
    </row>
    <row r="55" spans="1:3">
      <c t="s" r="A55" s="3">
        <v>460</v>
      </c>
    </row>
    <row r="56" spans="1:3">
      <c t="s" r="A56" s="4">
        <v>466</v>
      </c>
      <c t="n" r="B56" s="6">
        <v>1314</v>
      </c>
      <c t="n" r="C56" s="6">
        <v>1317</v>
      </c>
    </row>
    <row r="57" spans="1:3">
      <c t="s" r="A57" s="4">
        <v>480</v>
      </c>
    </row>
    <row r="58" spans="1:3">
      <c t="s" r="A58" s="3">
        <v>460</v>
      </c>
    </row>
    <row r="59" spans="1:3">
      <c t="s" r="A59" s="4">
        <v>269</v>
      </c>
      <c t="n" r="B59" s="6">
        <v>9383</v>
      </c>
      <c t="n" r="C59" s="6">
        <v>8392</v>
      </c>
    </row>
    <row r="60" spans="1:3">
      <c t="s" r="A60" s="4">
        <v>481</v>
      </c>
    </row>
    <row r="61" spans="1:3">
      <c t="s" r="A61" s="3">
        <v>460</v>
      </c>
    </row>
    <row r="62" spans="1:3">
      <c t="s" r="A62" s="4">
        <v>269</v>
      </c>
      <c t="n" r="B62" s="7">
        <v>9383</v>
      </c>
      <c t="n" r="C62" s="7">
        <v>83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482</v>
      </c>
      <c t="s" r="B1" s="2">
        <v>2</v>
      </c>
      <c t="s" r="C1" s="2">
        <v>25</v>
      </c>
    </row>
    <row r="2" spans="1:3">
      <c t="s" r="A2" s="3">
        <v>146</v>
      </c>
    </row>
    <row r="3" spans="1:3">
      <c t="s" r="A3" s="4">
        <v>376</v>
      </c>
      <c t="n" r="B3" s="7">
        <v>24500</v>
      </c>
      <c t="n" r="C3" s="7">
        <v>19100</v>
      </c>
    </row>
    <row r="4" spans="1:3">
      <c t="s" r="A4" s="4">
        <v>483</v>
      </c>
      <c t="n" r="B4" s="6">
        <v>98</v>
      </c>
    </row>
    <row r="5" spans="1:3">
      <c t="s" r="A5" s="4">
        <v>484</v>
      </c>
      <c t="n" r="B5" s="6">
        <v>37</v>
      </c>
    </row>
    <row r="6" spans="1:3">
      <c t="s" r="A6" s="4">
        <v>485</v>
      </c>
      <c t="n" r="B6" s="7">
        <v>5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486</v>
      </c>
      <c t="s" r="B1" s="2">
        <v>62</v>
      </c>
      <c t="s" r="D1" s="2">
        <v>1</v>
      </c>
    </row>
    <row r="2" spans="1:5">
      <c t="s" r="B2" s="2">
        <v>2</v>
      </c>
      <c t="s" r="C2" s="2">
        <v>63</v>
      </c>
      <c t="s" r="D2" s="2">
        <v>2</v>
      </c>
      <c t="s" r="E2" s="2">
        <v>63</v>
      </c>
    </row>
    <row r="3" spans="1:5">
      <c t="s" r="A3" s="3">
        <v>149</v>
      </c>
    </row>
    <row r="4" spans="1:5">
      <c t="s" r="A4" s="4">
        <v>487</v>
      </c>
      <c t="n" r="B4" s="7">
        <v>77</v>
      </c>
      <c t="n" r="C4" s="7">
        <v>39</v>
      </c>
      <c t="n" r="D4" s="7">
        <v>138</v>
      </c>
      <c t="n" r="E4" s="7">
        <v>1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t="s" r="A1" s="1">
        <v>488</v>
      </c>
      <c t="s" r="B1" s="2">
        <v>1</v>
      </c>
    </row>
    <row r="2" spans="1:2">
      <c t="s" r="B2" s="2">
        <v>232</v>
      </c>
    </row>
    <row r="3" spans="1:2">
      <c t="s" r="A3" s="3">
        <v>152</v>
      </c>
    </row>
    <row r="4" spans="1:2">
      <c t="s" r="A4" s="4">
        <v>233</v>
      </c>
      <c t="n" r="B4" s="6">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9</v>
      </c>
      <c t="s" r="B1" s="2">
        <v>62</v>
      </c>
      <c t="s" r="D1" s="2">
        <v>1</v>
      </c>
    </row>
    <row r="2" spans="1:5">
      <c t="s" r="B2" s="2">
        <v>2</v>
      </c>
      <c t="s" r="C2" s="2">
        <v>63</v>
      </c>
      <c t="s" r="D2" s="2">
        <v>2</v>
      </c>
      <c t="s" r="E2" s="2">
        <v>63</v>
      </c>
    </row>
    <row r="3" spans="1:5">
      <c t="s" r="A3" s="3">
        <v>490</v>
      </c>
    </row>
    <row r="4" spans="1:5">
      <c t="s" r="A4" s="4">
        <v>68</v>
      </c>
      <c t="n" r="B4" s="7">
        <v>2292</v>
      </c>
      <c t="n" r="C4" s="7">
        <v>1515</v>
      </c>
      <c t="n" r="D4" s="7">
        <v>4367</v>
      </c>
      <c t="n" r="E4" s="7">
        <v>2869</v>
      </c>
    </row>
    <row r="5" spans="1:5">
      <c t="s" r="A5" s="4">
        <v>491</v>
      </c>
      <c t="n" r="B5" s="6">
        <v>343</v>
      </c>
      <c t="n" r="C5" s="6">
        <v>319</v>
      </c>
      <c t="n" r="D5" s="6">
        <v>677</v>
      </c>
      <c t="n" r="E5" s="6">
        <v>625</v>
      </c>
    </row>
    <row r="6" spans="1:5">
      <c t="s" r="A6" s="4">
        <v>73</v>
      </c>
      <c t="n" r="B6" s="6">
        <v>1068</v>
      </c>
      <c t="n" r="C6" s="6">
        <v>467</v>
      </c>
      <c t="n" r="D6" s="6">
        <v>1961</v>
      </c>
      <c t="n" r="E6" s="6">
        <v>794</v>
      </c>
    </row>
    <row r="7" spans="1:5">
      <c t="s" r="A7" s="4">
        <v>74</v>
      </c>
      <c t="n" r="B7" s="6">
        <v>151</v>
      </c>
      <c t="n" r="C7" s="6">
        <v>141</v>
      </c>
      <c t="n" r="D7" s="6">
        <v>347</v>
      </c>
      <c t="n" r="E7" s="6">
        <v>296</v>
      </c>
    </row>
    <row r="8" spans="1:5">
      <c t="s" r="A8" s="4">
        <v>75</v>
      </c>
      <c t="n" r="B8" s="6">
        <v>501</v>
      </c>
      <c t="n" r="C8" s="6">
        <v>391</v>
      </c>
      <c t="n" r="D8" s="6">
        <v>964</v>
      </c>
      <c t="n" r="E8" s="6">
        <v>771</v>
      </c>
    </row>
    <row r="9" spans="1:5">
      <c t="s" r="A9" s="4">
        <v>492</v>
      </c>
      <c t="n" r="B9" s="6">
        <v>37</v>
      </c>
      <c t="n" r="C9" s="6">
        <v>28</v>
      </c>
      <c t="n" r="D9" s="6">
        <v>73</v>
      </c>
      <c t="n" r="E9" s="6">
        <v>56</v>
      </c>
    </row>
    <row r="10" spans="1:5">
      <c t="s" r="A10" s="4">
        <v>78</v>
      </c>
      <c t="n" r="B10" s="6">
        <v>266</v>
      </c>
      <c t="n" r="C10" s="6">
        <v>225</v>
      </c>
      <c t="n" r="D10" s="6">
        <v>491</v>
      </c>
      <c t="n" r="E10" s="6">
        <v>439</v>
      </c>
    </row>
    <row r="11" spans="1:5">
      <c t="s" r="A11" s="4">
        <v>493</v>
      </c>
    </row>
    <row r="12" spans="1:5">
      <c t="s" r="A12" s="3">
        <v>490</v>
      </c>
    </row>
    <row r="13" spans="1:5">
      <c t="s" r="A13" s="4">
        <v>68</v>
      </c>
      <c t="n" r="B13" s="6">
        <v>1886</v>
      </c>
      <c t="n" r="C13" s="6">
        <v>1085</v>
      </c>
      <c t="n" r="D13" s="6">
        <v>3574</v>
      </c>
      <c t="n" r="E13" s="6">
        <v>1991</v>
      </c>
    </row>
    <row r="14" spans="1:5">
      <c t="s" r="A14" s="4">
        <v>491</v>
      </c>
      <c t="n" r="B14" s="6">
        <v>215</v>
      </c>
      <c t="n" r="C14" s="6">
        <v>184</v>
      </c>
      <c t="n" r="D14" s="6">
        <v>416</v>
      </c>
      <c t="n" r="E14" s="6">
        <v>345</v>
      </c>
    </row>
    <row r="15" spans="1:5">
      <c t="s" r="A15" s="4">
        <v>73</v>
      </c>
      <c t="n" r="B15" s="6">
        <v>1061</v>
      </c>
      <c t="n" r="C15" s="6">
        <v>464</v>
      </c>
      <c t="n" r="D15" s="6">
        <v>1949</v>
      </c>
      <c t="n" r="E15" s="6">
        <v>790</v>
      </c>
    </row>
    <row r="16" spans="1:5">
      <c t="s" r="A16" s="4">
        <v>74</v>
      </c>
      <c t="n" r="B16" s="6">
        <v>125</v>
      </c>
      <c t="n" r="C16" s="6">
        <v>111</v>
      </c>
      <c t="n" r="D16" s="6">
        <v>302</v>
      </c>
      <c t="n" r="E16" s="6">
        <v>229</v>
      </c>
    </row>
    <row r="17" spans="1:5">
      <c t="s" r="A17" s="4">
        <v>75</v>
      </c>
      <c t="n" r="B17" s="6">
        <v>337</v>
      </c>
      <c t="n" r="C17" s="6">
        <v>193</v>
      </c>
      <c t="n" r="D17" s="6">
        <v>642</v>
      </c>
      <c t="n" r="E17" s="6">
        <v>358</v>
      </c>
    </row>
    <row r="18" spans="1:5">
      <c t="s" r="A18" s="4">
        <v>492</v>
      </c>
      <c t="n" r="B18" s="6">
        <v>0</v>
      </c>
      <c t="n" r="C18" s="6">
        <v>0</v>
      </c>
      <c t="n" r="D18" s="6">
        <v>0</v>
      </c>
      <c t="n" r="E18" s="6">
        <v>0</v>
      </c>
    </row>
    <row r="19" spans="1:5">
      <c t="s" r="A19" s="4">
        <v>78</v>
      </c>
      <c t="n" r="B19" s="6">
        <v>148</v>
      </c>
      <c t="n" r="C19" s="6">
        <v>133</v>
      </c>
      <c t="n" r="D19" s="6">
        <v>265</v>
      </c>
      <c t="n" r="E19" s="6">
        <v>269</v>
      </c>
    </row>
    <row r="20" spans="1:5">
      <c t="s" r="A20" s="4">
        <v>494</v>
      </c>
    </row>
    <row r="21" spans="1:5">
      <c t="s" r="A21" s="3">
        <v>490</v>
      </c>
    </row>
    <row r="22" spans="1:5">
      <c t="s" r="A22" s="4">
        <v>68</v>
      </c>
      <c t="n" r="B22" s="6">
        <v>406</v>
      </c>
      <c t="n" r="C22" s="6">
        <v>430</v>
      </c>
      <c t="n" r="D22" s="6">
        <v>793</v>
      </c>
      <c t="n" r="E22" s="6">
        <v>878</v>
      </c>
    </row>
    <row r="23" spans="1:5">
      <c t="s" r="A23" s="4">
        <v>491</v>
      </c>
      <c t="n" r="B23" s="6">
        <v>128</v>
      </c>
      <c t="n" r="C23" s="6">
        <v>135</v>
      </c>
      <c t="n" r="D23" s="6">
        <v>261</v>
      </c>
      <c t="n" r="E23" s="6">
        <v>280</v>
      </c>
    </row>
    <row r="24" spans="1:5">
      <c t="s" r="A24" s="4">
        <v>73</v>
      </c>
      <c t="n" r="B24" s="6">
        <v>7</v>
      </c>
      <c t="n" r="C24" s="6">
        <v>3</v>
      </c>
      <c t="n" r="D24" s="6">
        <v>12</v>
      </c>
      <c t="n" r="E24" s="6">
        <v>4</v>
      </c>
    </row>
    <row r="25" spans="1:5">
      <c t="s" r="A25" s="4">
        <v>74</v>
      </c>
      <c t="n" r="B25" s="6">
        <v>26</v>
      </c>
      <c t="n" r="C25" s="6">
        <v>30</v>
      </c>
      <c t="n" r="D25" s="6">
        <v>45</v>
      </c>
      <c t="n" r="E25" s="6">
        <v>67</v>
      </c>
    </row>
    <row r="26" spans="1:5">
      <c t="s" r="A26" s="4">
        <v>75</v>
      </c>
      <c t="n" r="B26" s="6">
        <v>164</v>
      </c>
      <c t="n" r="C26" s="6">
        <v>183</v>
      </c>
      <c t="n" r="D26" s="6">
        <v>321</v>
      </c>
      <c t="n" r="E26" s="6">
        <v>389</v>
      </c>
    </row>
    <row r="27" spans="1:5">
      <c t="s" r="A27" s="4">
        <v>492</v>
      </c>
      <c t="n" r="B27" s="6">
        <v>37</v>
      </c>
      <c t="n" r="C27" s="6">
        <v>28</v>
      </c>
      <c t="n" r="D27" s="6">
        <v>73</v>
      </c>
      <c t="n" r="E27" s="6">
        <v>56</v>
      </c>
    </row>
    <row r="28" spans="1:5">
      <c t="s" r="A28" s="4">
        <v>78</v>
      </c>
      <c t="n" r="B28" s="6">
        <v>118</v>
      </c>
      <c t="n" r="C28" s="6">
        <v>107</v>
      </c>
      <c t="n" r="D28" s="6">
        <v>227</v>
      </c>
      <c t="n" r="E28" s="6">
        <v>194</v>
      </c>
    </row>
    <row r="29" spans="1:5">
      <c t="s" r="A29" s="4">
        <v>495</v>
      </c>
    </row>
    <row r="30" spans="1:5">
      <c t="s" r="A30" s="3">
        <v>490</v>
      </c>
    </row>
    <row r="31" spans="1:5">
      <c t="s" r="A31" s="4">
        <v>68</v>
      </c>
      <c t="n" r="B31" s="6">
        <v>0</v>
      </c>
      <c t="n" r="C31" s="6">
        <v>4</v>
      </c>
      <c t="n" r="D31" s="6">
        <v>-1</v>
      </c>
      <c t="n" r="E31" s="6">
        <v>11</v>
      </c>
    </row>
    <row r="32" spans="1:5">
      <c t="s" r="A32" s="4">
        <v>491</v>
      </c>
      <c t="n" r="B32" s="6">
        <v>0</v>
      </c>
      <c t="n" r="C32" s="6">
        <v>0</v>
      </c>
      <c t="n" r="D32" s="6">
        <v>0</v>
      </c>
      <c t="n" r="E32" s="6">
        <v>0</v>
      </c>
    </row>
    <row r="33" spans="1:5">
      <c t="s" r="A33" s="4">
        <v>73</v>
      </c>
      <c t="n" r="B33" s="6">
        <v>0</v>
      </c>
      <c t="n" r="C33" s="6">
        <v>0</v>
      </c>
      <c t="n" r="D33" s="6">
        <v>0</v>
      </c>
      <c t="n" r="E33" s="6">
        <v>0</v>
      </c>
    </row>
    <row r="34" spans="1:5">
      <c t="s" r="A34" s="4">
        <v>74</v>
      </c>
      <c t="n" r="B34" s="6">
        <v>0</v>
      </c>
      <c t="n" r="C34" s="6">
        <v>0</v>
      </c>
      <c t="n" r="D34" s="6">
        <v>0</v>
      </c>
      <c t="n" r="E34" s="6">
        <v>0</v>
      </c>
    </row>
    <row r="35" spans="1:5">
      <c t="s" r="A35" s="4">
        <v>75</v>
      </c>
      <c t="n" r="B35" s="6">
        <v>0</v>
      </c>
      <c t="n" r="C35" s="6">
        <v>19</v>
      </c>
      <c t="n" r="D35" s="6">
        <v>0</v>
      </c>
      <c t="n" r="E35" s="6">
        <v>35</v>
      </c>
    </row>
    <row r="36" spans="1:5">
      <c t="s" r="A36" s="4">
        <v>492</v>
      </c>
      <c t="n" r="B36" s="6">
        <v>0</v>
      </c>
      <c t="n" r="C36" s="6">
        <v>0</v>
      </c>
      <c t="n" r="D36" s="6">
        <v>0</v>
      </c>
      <c t="n" r="E36" s="6">
        <v>0</v>
      </c>
    </row>
    <row r="37" spans="1:5">
      <c t="s" r="A37" s="4">
        <v>78</v>
      </c>
      <c t="n" r="B37" s="6">
        <v>0</v>
      </c>
      <c t="n" r="C37" s="6">
        <v>-15</v>
      </c>
      <c t="n" r="D37" s="6">
        <v>-1</v>
      </c>
      <c t="n" r="E37" s="6">
        <v>-24</v>
      </c>
    </row>
    <row r="38" spans="1:5">
      <c t="s" r="A38" s="4">
        <v>496</v>
      </c>
    </row>
    <row r="39" spans="1:5">
      <c t="s" r="A39" s="3">
        <v>490</v>
      </c>
    </row>
    <row r="40" spans="1:5">
      <c t="s" r="A40" s="4">
        <v>68</v>
      </c>
      <c t="n" r="B40" s="6">
        <v>0</v>
      </c>
      <c t="n" r="C40" s="6">
        <v>-4</v>
      </c>
      <c t="n" r="D40" s="6">
        <v>1</v>
      </c>
      <c t="n" r="E40" s="6">
        <v>-11</v>
      </c>
    </row>
    <row r="41" spans="1:5">
      <c t="s" r="A41" s="4">
        <v>491</v>
      </c>
      <c t="n" r="B41" s="6">
        <v>0</v>
      </c>
      <c t="n" r="C41" s="6">
        <v>0</v>
      </c>
      <c t="n" r="D41" s="6">
        <v>0</v>
      </c>
      <c t="n" r="E41" s="6">
        <v>0</v>
      </c>
    </row>
    <row r="42" spans="1:5">
      <c t="s" r="A42" s="4">
        <v>73</v>
      </c>
      <c t="n" r="B42" s="6">
        <v>0</v>
      </c>
      <c t="n" r="C42" s="6">
        <v>0</v>
      </c>
      <c t="n" r="D42" s="6">
        <v>0</v>
      </c>
      <c t="n" r="E42" s="6">
        <v>0</v>
      </c>
    </row>
    <row r="43" spans="1:5">
      <c t="s" r="A43" s="4">
        <v>74</v>
      </c>
      <c t="n" r="B43" s="6">
        <v>0</v>
      </c>
      <c t="n" r="C43" s="6">
        <v>0</v>
      </c>
      <c t="n" r="D43" s="6">
        <v>0</v>
      </c>
      <c t="n" r="E43" s="6">
        <v>0</v>
      </c>
    </row>
    <row r="44" spans="1:5">
      <c t="s" r="A44" s="4">
        <v>75</v>
      </c>
      <c t="n" r="B44" s="6">
        <v>0</v>
      </c>
      <c t="n" r="C44" s="6">
        <v>-4</v>
      </c>
      <c t="n" r="D44" s="6">
        <v>1</v>
      </c>
      <c t="n" r="E44" s="6">
        <v>-11</v>
      </c>
    </row>
    <row r="45" spans="1:5">
      <c t="s" r="A45" s="4">
        <v>492</v>
      </c>
      <c t="n" r="B45" s="6">
        <v>0</v>
      </c>
      <c t="n" r="C45" s="6">
        <v>0</v>
      </c>
      <c t="n" r="D45" s="6">
        <v>0</v>
      </c>
      <c t="n" r="E45" s="6">
        <v>0</v>
      </c>
    </row>
    <row r="46" spans="1:5">
      <c t="s" r="A46" s="4">
        <v>78</v>
      </c>
      <c t="n" r="B46" s="7">
        <v>0</v>
      </c>
      <c t="n" r="C46" s="7">
        <v>0</v>
      </c>
      <c t="n" r="D46" s="7">
        <v>0</v>
      </c>
      <c t="n" r="E46" s="7">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7</v>
      </c>
      <c t="s" r="B1" s="2">
        <v>2</v>
      </c>
      <c t="s" r="C1" s="2">
        <v>25</v>
      </c>
    </row>
    <row r="2" spans="1:3">
      <c t="s" r="A2" s="3">
        <v>490</v>
      </c>
    </row>
    <row r="3" spans="1:3">
      <c t="s" r="A3" s="4">
        <v>269</v>
      </c>
      <c t="n" r="B3" s="7">
        <v>39430</v>
      </c>
      <c t="n" r="C3" s="7">
        <v>36781</v>
      </c>
    </row>
    <row r="4" spans="1:3">
      <c t="s" r="A4" s="4">
        <v>431</v>
      </c>
      <c t="n" r="B4" s="6">
        <v>28442</v>
      </c>
      <c t="n" r="C4" s="6">
        <v>20172</v>
      </c>
    </row>
    <row r="5" spans="1:3">
      <c t="s" r="A5" s="4">
        <v>37</v>
      </c>
      <c t="n" r="B5" s="6">
        <v>77603</v>
      </c>
      <c t="n" r="C5" s="6">
        <v>65904</v>
      </c>
    </row>
    <row r="6" spans="1:3">
      <c t="s" r="A6" s="4">
        <v>493</v>
      </c>
    </row>
    <row r="7" spans="1:3">
      <c t="s" r="A7" s="3">
        <v>490</v>
      </c>
    </row>
    <row r="8" spans="1:3">
      <c t="s" r="A8" s="4">
        <v>269</v>
      </c>
      <c t="n" r="B8" s="6">
        <v>23546</v>
      </c>
      <c t="n" r="C8" s="6">
        <v>21558</v>
      </c>
    </row>
    <row r="9" spans="1:3">
      <c t="s" r="A9" s="4">
        <v>431</v>
      </c>
      <c t="n" r="B9" s="6">
        <v>28278</v>
      </c>
      <c t="n" r="C9" s="6">
        <v>20086</v>
      </c>
    </row>
    <row r="10" spans="1:3">
      <c t="s" r="A10" s="4">
        <v>37</v>
      </c>
      <c t="n" r="B10" s="6">
        <v>57913</v>
      </c>
      <c t="n" r="C10" s="6">
        <v>47419</v>
      </c>
    </row>
    <row r="11" spans="1:3">
      <c t="s" r="A11" s="4">
        <v>494</v>
      </c>
    </row>
    <row r="12" spans="1:3">
      <c t="s" r="A12" s="3">
        <v>490</v>
      </c>
    </row>
    <row r="13" spans="1:3">
      <c t="s" r="A13" s="4">
        <v>269</v>
      </c>
      <c t="n" r="B13" s="6">
        <v>15884</v>
      </c>
      <c t="n" r="C13" s="6">
        <v>15223</v>
      </c>
    </row>
    <row r="14" spans="1:3">
      <c t="s" r="A14" s="4">
        <v>431</v>
      </c>
      <c t="n" r="B14" s="6">
        <v>164</v>
      </c>
      <c t="n" r="C14" s="6">
        <v>86</v>
      </c>
    </row>
    <row r="15" spans="1:3">
      <c t="s" r="A15" s="4">
        <v>37</v>
      </c>
      <c t="n" r="B15" s="7">
        <v>19690</v>
      </c>
      <c t="n" r="C15" s="7">
        <v>184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t="s" r="A1" s="1">
        <v>498</v>
      </c>
      <c t="s" r="B1" s="2">
        <v>62</v>
      </c>
      <c t="s" r="D1" s="2">
        <v>1</v>
      </c>
    </row>
    <row r="2" spans="1:6">
      <c t="s" r="B2" s="2">
        <v>2</v>
      </c>
      <c t="s" r="C2" s="2">
        <v>63</v>
      </c>
      <c t="s" r="D2" s="2">
        <v>2</v>
      </c>
      <c t="s" r="E2" s="2">
        <v>63</v>
      </c>
      <c t="s" r="F2" s="2">
        <v>25</v>
      </c>
    </row>
    <row r="3" spans="1:6">
      <c t="s" r="A3" s="3">
        <v>499</v>
      </c>
    </row>
    <row r="4" spans="1:6">
      <c t="s" r="A4" s="4">
        <v>500</v>
      </c>
      <c t="n" r="B4" s="7">
        <v>0</v>
      </c>
      <c t="n" r="C4" s="7">
        <v>0</v>
      </c>
      <c t="n" r="D4" s="7">
        <v>0</v>
      </c>
      <c t="n" r="E4" s="7">
        <v>0</v>
      </c>
    </row>
    <row r="5" spans="1:6">
      <c t="s" r="A5" s="4">
        <v>501</v>
      </c>
      <c t="n" r="B5" s="6">
        <v>-4</v>
      </c>
      <c t="n" r="C5" s="6">
        <v>0</v>
      </c>
      <c t="n" r="D5" s="6">
        <v>-4</v>
      </c>
      <c t="n" r="E5" s="6">
        <v>0</v>
      </c>
    </row>
    <row r="6" spans="1:6">
      <c t="s" r="A6" s="4">
        <v>502</v>
      </c>
      <c t="n" r="B6" s="6">
        <v>-4</v>
      </c>
      <c t="n" r="C6" s="6">
        <v>0</v>
      </c>
      <c t="n" r="D6" s="6">
        <v>-4</v>
      </c>
      <c t="n" r="E6" s="6">
        <v>0</v>
      </c>
    </row>
    <row r="7" spans="1:6">
      <c t="s" r="A7" s="4">
        <v>503</v>
      </c>
      <c t="n" r="B7" s="6">
        <v>-14</v>
      </c>
      <c t="n" r="C7" s="6">
        <v>-10</v>
      </c>
      <c t="n" r="D7" s="6">
        <v>-13</v>
      </c>
      <c t="n" r="E7" s="6">
        <v>-11</v>
      </c>
    </row>
    <row r="8" spans="1:6">
      <c t="s" r="A8" s="4">
        <v>504</v>
      </c>
      <c t="n" r="B8" s="6">
        <v>1</v>
      </c>
      <c t="n" r="C8" s="6">
        <v>0</v>
      </c>
      <c t="n" r="D8" s="6">
        <v>0</v>
      </c>
      <c t="n" r="E8" s="6">
        <v>1</v>
      </c>
    </row>
    <row r="9" spans="1:6">
      <c t="s" r="A9" s="4">
        <v>505</v>
      </c>
      <c t="n" r="B9" s="6">
        <v>-13</v>
      </c>
      <c t="n" r="C9" s="6">
        <v>-10</v>
      </c>
      <c t="n" r="D9" s="6">
        <v>-13</v>
      </c>
      <c t="n" r="E9" s="6">
        <v>-10</v>
      </c>
    </row>
    <row r="10" spans="1:6">
      <c t="s" r="A10" s="4">
        <v>506</v>
      </c>
      <c t="n" r="B10" s="6">
        <v>-938</v>
      </c>
      <c t="n" r="C10" s="6">
        <v>-769</v>
      </c>
      <c t="n" r="D10" s="6">
        <v>-1091</v>
      </c>
      <c t="n" r="E10" s="6">
        <v>-422</v>
      </c>
    </row>
    <row r="11" spans="1:6">
      <c t="s" r="A11" s="4">
        <v>507</v>
      </c>
      <c t="n" r="B11" s="6">
        <v>-83</v>
      </c>
      <c t="n" r="C11" s="6">
        <v>105</v>
      </c>
      <c t="n" r="D11" s="6">
        <v>70</v>
      </c>
      <c t="n" r="E11" s="6">
        <v>-242</v>
      </c>
    </row>
    <row r="12" spans="1:6">
      <c t="s" r="A12" s="4">
        <v>508</v>
      </c>
      <c t="n" r="B12" s="6">
        <v>-1021</v>
      </c>
      <c t="n" r="C12" s="6">
        <v>-664</v>
      </c>
      <c t="n" r="D12" s="6">
        <v>-1021</v>
      </c>
      <c t="n" r="E12" s="6">
        <v>-664</v>
      </c>
    </row>
    <row r="13" spans="1:6">
      <c t="s" r="A13" s="4">
        <v>509</v>
      </c>
      <c t="n" r="B13" s="7">
        <v>-1038</v>
      </c>
      <c t="n" r="C13" s="7">
        <v>-674</v>
      </c>
      <c t="n" r="D13" s="7">
        <v>-1038</v>
      </c>
      <c t="n" r="E13" s="7">
        <v>-674</v>
      </c>
      <c t="n" r="F13" s="7">
        <v>-11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10</v>
      </c>
      <c t="s" r="B1" s="2">
        <v>2</v>
      </c>
      <c t="s" r="C1" s="2">
        <v>25</v>
      </c>
    </row>
    <row r="2" spans="1:3">
      <c t="s" r="A2" s="3">
        <v>511</v>
      </c>
    </row>
    <row r="3" spans="1:3">
      <c t="s" r="A3" s="4">
        <v>26</v>
      </c>
      <c t="n" r="B3" s="7">
        <v>77603</v>
      </c>
      <c t="n" r="C3" s="7">
        <v>65904</v>
      </c>
    </row>
    <row r="4" spans="1:3">
      <c t="s" r="A4" s="4">
        <v>512</v>
      </c>
    </row>
    <row r="5" spans="1:3">
      <c t="s" r="A5" s="3">
        <v>511</v>
      </c>
    </row>
    <row r="6" spans="1:3">
      <c t="s" r="A6" s="4">
        <v>26</v>
      </c>
      <c t="n" r="B6" s="7">
        <v>12500</v>
      </c>
      <c t="n" r="C6" s="7">
        <v>11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513</v>
      </c>
      <c t="s" r="B1" s="2">
        <v>1</v>
      </c>
    </row>
    <row r="2" spans="1:2">
      <c t="s" r="B2" s="2">
        <v>514</v>
      </c>
    </row>
    <row r="3" spans="1:2">
      <c t="s" r="A3" s="4">
        <v>244</v>
      </c>
    </row>
    <row r="4" spans="1:2">
      <c t="s" r="A4" s="3">
        <v>515</v>
      </c>
    </row>
    <row r="5" spans="1:2">
      <c t="s" r="A5" s="4">
        <v>516</v>
      </c>
      <c t="n" r="B5" s="7">
        <v>3900</v>
      </c>
    </row>
    <row r="6" spans="1:2">
      <c t="s" r="A6" s="4">
        <v>517</v>
      </c>
    </row>
    <row r="7" spans="1:2">
      <c t="s" r="A7" s="3">
        <v>515</v>
      </c>
    </row>
    <row r="8" spans="1:2">
      <c t="s" r="A8" s="4">
        <v>516</v>
      </c>
      <c t="n" r="B8" s="6">
        <v>762</v>
      </c>
    </row>
    <row r="9" spans="1:2">
      <c t="s" r="A9" s="4">
        <v>518</v>
      </c>
    </row>
    <row r="10" spans="1:2">
      <c t="s" r="A10" s="3">
        <v>515</v>
      </c>
    </row>
    <row r="11" spans="1:2">
      <c t="s" r="A11" s="4">
        <v>516</v>
      </c>
      <c t="n" r="B11" s="7">
        <v>32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19</v>
      </c>
      <c t="s" r="B1" s="2">
        <v>2</v>
      </c>
      <c t="s" r="C1" s="2">
        <v>25</v>
      </c>
      <c t="s" r="D1" s="2">
        <v>63</v>
      </c>
      <c t="s" r="E1" s="2">
        <v>267</v>
      </c>
    </row>
    <row r="2" spans="1:5">
      <c t="s" r="A2" s="3">
        <v>520</v>
      </c>
    </row>
    <row r="3" spans="1:5">
      <c t="s" r="A3" s="4">
        <v>27</v>
      </c>
      <c t="n" r="B3" s="7">
        <v>3102</v>
      </c>
      <c t="n" r="C3" s="7">
        <v>3061</v>
      </c>
      <c t="n" r="D3" s="7">
        <v>2070</v>
      </c>
      <c t="n" r="E3" s="7">
        <v>2974</v>
      </c>
    </row>
    <row r="4" spans="1:5">
      <c t="s" r="A4" s="4">
        <v>269</v>
      </c>
      <c t="n" r="B4" s="6">
        <v>39430</v>
      </c>
      <c t="n" r="C4" s="6">
        <v>36781</v>
      </c>
    </row>
    <row r="5" spans="1:5">
      <c t="s" r="A5" s="4">
        <v>431</v>
      </c>
      <c t="n" r="B5" s="6">
        <v>28442</v>
      </c>
      <c t="n" r="C5" s="6">
        <v>20172</v>
      </c>
    </row>
    <row r="6" spans="1:5">
      <c t="s" r="A6" s="4">
        <v>30</v>
      </c>
      <c t="n" r="B6" s="6">
        <v>2010</v>
      </c>
      <c t="n" r="C6" s="6">
        <v>1941</v>
      </c>
    </row>
    <row r="7" spans="1:5">
      <c t="s" r="A7" s="4">
        <v>31</v>
      </c>
      <c t="n" r="B7" s="6">
        <v>1200</v>
      </c>
      <c t="n" r="C7" s="6">
        <v>1189</v>
      </c>
    </row>
    <row r="8" spans="1:5">
      <c t="s" r="A8" s="4">
        <v>32</v>
      </c>
      <c t="n" r="B8" s="6">
        <v>879</v>
      </c>
      <c t="n" r="C8" s="6">
        <v>986</v>
      </c>
    </row>
    <row r="9" spans="1:5">
      <c t="s" r="A9" s="4">
        <v>521</v>
      </c>
      <c t="n" r="B9" s="6">
        <v>245</v>
      </c>
      <c t="n" r="C9" s="6">
        <v>219</v>
      </c>
    </row>
    <row r="10" spans="1:5">
      <c t="s" r="A10" s="4">
        <v>34</v>
      </c>
      <c t="n" r="B10" s="6">
        <v>307</v>
      </c>
      <c t="n" r="C10" s="6">
        <v>231</v>
      </c>
    </row>
    <row r="11" spans="1:5">
      <c t="s" r="A11" s="4">
        <v>35</v>
      </c>
      <c t="n" r="B11" s="6">
        <v>979</v>
      </c>
      <c t="n" r="C11" s="6">
        <v>573</v>
      </c>
    </row>
    <row r="12" spans="1:5">
      <c t="s" r="A12" s="4">
        <v>36</v>
      </c>
      <c t="n" r="B12" s="6">
        <v>1009</v>
      </c>
      <c t="n" r="C12" s="6">
        <v>751</v>
      </c>
    </row>
    <row r="13" spans="1:5">
      <c t="s" r="A13" s="4">
        <v>522</v>
      </c>
      <c t="n" r="B13" s="6">
        <v>0</v>
      </c>
      <c t="n" r="C13" s="6">
        <v>0</v>
      </c>
    </row>
    <row r="14" spans="1:5">
      <c t="s" r="A14" s="4">
        <v>523</v>
      </c>
      <c t="n" r="B14" s="6">
        <v>0</v>
      </c>
      <c t="n" r="C14" s="6">
        <v>0</v>
      </c>
    </row>
    <row r="15" spans="1:5">
      <c t="s" r="A15" s="4">
        <v>37</v>
      </c>
      <c t="n" r="B15" s="6">
        <v>77603</v>
      </c>
      <c t="n" r="C15" s="6">
        <v>65904</v>
      </c>
    </row>
    <row r="16" spans="1:5">
      <c t="s" r="A16" s="4">
        <v>39</v>
      </c>
      <c t="n" r="B16" s="6">
        <v>34338</v>
      </c>
      <c t="n" r="C16" s="6">
        <v>30689</v>
      </c>
    </row>
    <row r="17" spans="1:5">
      <c t="s" r="A17" s="4">
        <v>40</v>
      </c>
      <c t="n" r="B17" s="6">
        <v>30162</v>
      </c>
      <c t="n" r="C17" s="6">
        <v>23657</v>
      </c>
    </row>
    <row r="18" spans="1:5">
      <c t="s" r="A18" s="4">
        <v>41</v>
      </c>
      <c t="n" r="B18" s="6">
        <v>1537</v>
      </c>
      <c t="n" r="C18" s="6">
        <v>1218</v>
      </c>
    </row>
    <row r="19" spans="1:5">
      <c t="s" r="A19" s="4">
        <v>42</v>
      </c>
      <c t="n" r="B19" s="6">
        <v>2035</v>
      </c>
      <c t="n" r="C19" s="6">
        <v>1454</v>
      </c>
    </row>
    <row r="20" spans="1:5">
      <c t="s" r="A20" s="4">
        <v>34</v>
      </c>
      <c t="n" r="B20" s="6">
        <v>251</v>
      </c>
      <c t="n" r="C20" s="6">
        <v>129</v>
      </c>
    </row>
    <row r="21" spans="1:5">
      <c t="s" r="A21" s="4">
        <v>43</v>
      </c>
      <c t="n" r="B21" s="6">
        <v>449</v>
      </c>
      <c t="n" r="C21" s="6">
        <v>362</v>
      </c>
    </row>
    <row r="22" spans="1:5">
      <c t="s" r="A22" s="4">
        <v>44</v>
      </c>
      <c t="n" r="B22" s="6">
        <v>358</v>
      </c>
      <c t="n" r="C22" s="6">
        <v>343</v>
      </c>
    </row>
    <row r="23" spans="1:5">
      <c t="s" r="A23" s="4">
        <v>524</v>
      </c>
      <c t="n" r="B23" s="6">
        <v>0</v>
      </c>
      <c t="n" r="C23" s="6">
        <v>0</v>
      </c>
    </row>
    <row r="24" spans="1:5">
      <c t="s" r="A24" s="4">
        <v>45</v>
      </c>
      <c t="n" r="B24" s="6">
        <v>69130</v>
      </c>
      <c t="n" r="C24" s="6">
        <v>57852</v>
      </c>
    </row>
    <row r="25" spans="1:5">
      <c t="s" r="A25" s="4">
        <v>525</v>
      </c>
      <c t="n" r="B25" s="6">
        <v>0</v>
      </c>
      <c t="n" r="C25" s="6">
        <v>0</v>
      </c>
    </row>
    <row r="26" spans="1:5">
      <c t="s" r="A26" s="4">
        <v>50</v>
      </c>
      <c t="n" r="B26" s="6">
        <v>6486</v>
      </c>
      <c t="n" r="C26" s="6">
        <v>6484</v>
      </c>
    </row>
    <row r="27" spans="1:5">
      <c t="s" r="A27" s="4">
        <v>51</v>
      </c>
      <c t="n" r="B27" s="6">
        <v>-1038</v>
      </c>
      <c t="n" r="C27" s="6">
        <v>-1104</v>
      </c>
      <c t="n" r="D27" s="6">
        <v>-674</v>
      </c>
    </row>
    <row r="28" spans="1:5">
      <c t="s" r="A28" s="4">
        <v>52</v>
      </c>
      <c t="n" r="B28" s="6">
        <v>3025</v>
      </c>
      <c t="n" r="C28" s="6">
        <v>2672</v>
      </c>
    </row>
    <row r="29" spans="1:5">
      <c t="s" r="A29" s="4">
        <v>53</v>
      </c>
      <c t="n" r="B29" s="6">
        <v>8473</v>
      </c>
      <c t="n" r="C29" s="6">
        <v>8052</v>
      </c>
    </row>
    <row r="30" spans="1:5">
      <c t="s" r="A30" s="4">
        <v>54</v>
      </c>
      <c t="n" r="B30" s="6">
        <v>77603</v>
      </c>
      <c t="n" r="C30" s="6">
        <v>65904</v>
      </c>
    </row>
    <row r="31" spans="1:5">
      <c t="s" r="A31" s="4">
        <v>244</v>
      </c>
    </row>
    <row r="32" spans="1:5">
      <c t="s" r="A32" s="3">
        <v>520</v>
      </c>
    </row>
    <row r="33" spans="1:5">
      <c t="s" r="A33" s="4">
        <v>27</v>
      </c>
      <c t="n" r="B33" s="6">
        <v>0</v>
      </c>
      <c t="n" r="C33" s="6">
        <v>0</v>
      </c>
      <c t="n" r="D33" s="6">
        <v>0</v>
      </c>
      <c t="n" r="E33" s="6">
        <v>0</v>
      </c>
    </row>
    <row r="34" spans="1:5">
      <c t="s" r="A34" s="4">
        <v>269</v>
      </c>
      <c t="n" r="B34" s="6">
        <v>0</v>
      </c>
      <c t="n" r="C34" s="6">
        <v>0</v>
      </c>
    </row>
    <row r="35" spans="1:5">
      <c t="s" r="A35" s="4">
        <v>431</v>
      </c>
      <c t="n" r="B35" s="6">
        <v>0</v>
      </c>
      <c t="n" r="C35" s="6">
        <v>0</v>
      </c>
    </row>
    <row r="36" spans="1:5">
      <c t="s" r="A36" s="4">
        <v>30</v>
      </c>
      <c t="n" r="B36" s="6">
        <v>0</v>
      </c>
      <c t="n" r="C36" s="6">
        <v>0</v>
      </c>
    </row>
    <row r="37" spans="1:5">
      <c t="s" r="A37" s="4">
        <v>31</v>
      </c>
      <c t="n" r="B37" s="6">
        <v>1095</v>
      </c>
      <c t="n" r="C37" s="6">
        <v>1095</v>
      </c>
    </row>
    <row r="38" spans="1:5">
      <c t="s" r="A38" s="4">
        <v>32</v>
      </c>
      <c t="n" r="B38" s="6">
        <v>0</v>
      </c>
      <c t="n" r="C38" s="6">
        <v>0</v>
      </c>
    </row>
    <row r="39" spans="1:5">
      <c t="s" r="A39" s="4">
        <v>521</v>
      </c>
      <c t="n" r="B39" s="6">
        <v>0</v>
      </c>
      <c t="n" r="C39" s="6">
        <v>0</v>
      </c>
    </row>
    <row r="40" spans="1:5">
      <c t="s" r="A40" s="4">
        <v>34</v>
      </c>
      <c t="n" r="B40" s="6">
        <v>340</v>
      </c>
      <c t="n" r="C40" s="6">
        <v>212</v>
      </c>
    </row>
    <row r="41" spans="1:5">
      <c t="s" r="A41" s="4">
        <v>35</v>
      </c>
      <c t="n" r="B41" s="6">
        <v>0</v>
      </c>
      <c t="n" r="C41" s="6">
        <v>0</v>
      </c>
    </row>
    <row r="42" spans="1:5">
      <c t="s" r="A42" s="4">
        <v>36</v>
      </c>
      <c t="n" r="B42" s="6">
        <v>20</v>
      </c>
      <c t="n" r="C42" s="6">
        <v>32</v>
      </c>
    </row>
    <row r="43" spans="1:5">
      <c t="s" r="A43" s="4">
        <v>522</v>
      </c>
      <c t="n" r="B43" s="6">
        <v>20087</v>
      </c>
      <c t="n" r="C43" s="6">
        <v>15573</v>
      </c>
    </row>
    <row r="44" spans="1:5">
      <c t="s" r="A44" s="4">
        <v>523</v>
      </c>
      <c t="n" r="B44" s="6">
        <v>9127</v>
      </c>
      <c t="n" r="C44" s="6">
        <v>8476</v>
      </c>
    </row>
    <row r="45" spans="1:5">
      <c t="s" r="A45" s="4">
        <v>37</v>
      </c>
      <c t="n" r="B45" s="6">
        <v>30669</v>
      </c>
      <c t="n" r="C45" s="6">
        <v>25388</v>
      </c>
    </row>
    <row r="46" spans="1:5">
      <c t="s" r="A46" s="4">
        <v>39</v>
      </c>
      <c t="n" r="B46" s="6">
        <v>0</v>
      </c>
      <c t="n" r="C46" s="6">
        <v>0</v>
      </c>
    </row>
    <row r="47" spans="1:5">
      <c t="s" r="A47" s="4">
        <v>40</v>
      </c>
      <c t="n" r="B47" s="6">
        <v>21887</v>
      </c>
      <c t="n" r="C47" s="6">
        <v>17087</v>
      </c>
    </row>
    <row r="48" spans="1:5">
      <c t="s" r="A48" s="4">
        <v>41</v>
      </c>
      <c t="n" r="B48" s="6">
        <v>244</v>
      </c>
      <c t="n" r="C48" s="6">
        <v>181</v>
      </c>
    </row>
    <row r="49" spans="1:5">
      <c t="s" r="A49" s="4">
        <v>42</v>
      </c>
      <c t="n" r="B49" s="6">
        <v>0</v>
      </c>
      <c t="n" r="C49" s="6">
        <v>0</v>
      </c>
    </row>
    <row r="50" spans="1:5">
      <c t="s" r="A50" s="4">
        <v>34</v>
      </c>
      <c t="n" r="B50" s="6">
        <v>0</v>
      </c>
      <c t="n" r="C50" s="6">
        <v>0</v>
      </c>
    </row>
    <row r="51" spans="1:5">
      <c t="s" r="A51" s="4">
        <v>43</v>
      </c>
      <c t="n" r="B51" s="6">
        <v>1</v>
      </c>
      <c t="n" r="C51" s="6">
        <v>0</v>
      </c>
    </row>
    <row r="52" spans="1:5">
      <c t="s" r="A52" s="4">
        <v>44</v>
      </c>
      <c t="n" r="B52" s="6">
        <v>64</v>
      </c>
      <c t="n" r="C52" s="6">
        <v>68</v>
      </c>
    </row>
    <row r="53" spans="1:5">
      <c t="s" r="A53" s="4">
        <v>524</v>
      </c>
      <c t="n" r="B53" s="6">
        <v>0</v>
      </c>
      <c t="n" r="C53" s="6">
        <v>0</v>
      </c>
    </row>
    <row r="54" spans="1:5">
      <c t="s" r="A54" s="4">
        <v>45</v>
      </c>
      <c t="n" r="B54" s="6">
        <v>22196</v>
      </c>
      <c t="n" r="C54" s="6">
        <v>17336</v>
      </c>
    </row>
    <row r="55" spans="1:5">
      <c t="s" r="A55" s="4">
        <v>525</v>
      </c>
      <c t="n" r="B55" s="6">
        <v>0</v>
      </c>
      <c t="n" r="C55" s="6">
        <v>0</v>
      </c>
    </row>
    <row r="56" spans="1:5">
      <c t="s" r="A56" s="4">
        <v>50</v>
      </c>
      <c t="n" r="B56" s="6">
        <v>6486</v>
      </c>
      <c t="n" r="C56" s="6">
        <v>6484</v>
      </c>
    </row>
    <row r="57" spans="1:5">
      <c t="s" r="A57" s="4">
        <v>51</v>
      </c>
      <c t="n" r="B57" s="6">
        <v>-1038</v>
      </c>
      <c t="n" r="C57" s="6">
        <v>-1104</v>
      </c>
    </row>
    <row r="58" spans="1:5">
      <c t="s" r="A58" s="4">
        <v>52</v>
      </c>
      <c t="n" r="B58" s="6">
        <v>3025</v>
      </c>
      <c t="n" r="C58" s="6">
        <v>2672</v>
      </c>
    </row>
    <row r="59" spans="1:5">
      <c t="s" r="A59" s="4">
        <v>53</v>
      </c>
      <c t="n" r="B59" s="6">
        <v>8473</v>
      </c>
      <c t="n" r="C59" s="6">
        <v>8052</v>
      </c>
    </row>
    <row r="60" spans="1:5">
      <c t="s" r="A60" s="4">
        <v>54</v>
      </c>
      <c t="n" r="B60" s="6">
        <v>30669</v>
      </c>
      <c t="n" r="C60" s="6">
        <v>25388</v>
      </c>
    </row>
    <row r="61" spans="1:5">
      <c t="s" r="A61" s="4">
        <v>517</v>
      </c>
    </row>
    <row r="62" spans="1:5">
      <c t="s" r="A62" s="3">
        <v>520</v>
      </c>
    </row>
    <row r="63" spans="1:5">
      <c t="s" r="A63" s="4">
        <v>27</v>
      </c>
      <c t="n" r="B63" s="6">
        <v>2209</v>
      </c>
      <c t="n" r="C63" s="6">
        <v>2259</v>
      </c>
      <c t="n" r="D63" s="6">
        <v>1161</v>
      </c>
      <c t="n" r="E63" s="6">
        <v>2266</v>
      </c>
    </row>
    <row r="64" spans="1:5">
      <c t="s" r="A64" s="4">
        <v>269</v>
      </c>
      <c t="n" r="B64" s="6">
        <v>6805</v>
      </c>
      <c t="n" r="C64" s="6">
        <v>4808</v>
      </c>
    </row>
    <row r="65" spans="1:5">
      <c t="s" r="A65" s="4">
        <v>431</v>
      </c>
      <c t="n" r="B65" s="6">
        <v>0</v>
      </c>
      <c t="n" r="C65" s="6">
        <v>0</v>
      </c>
    </row>
    <row r="66" spans="1:5">
      <c t="s" r="A66" s="4">
        <v>30</v>
      </c>
      <c t="n" r="B66" s="6">
        <v>14</v>
      </c>
      <c t="n" r="C66" s="6">
        <v>60</v>
      </c>
    </row>
    <row r="67" spans="1:5">
      <c t="s" r="A67" s="4">
        <v>31</v>
      </c>
      <c t="n" r="B67" s="6">
        <v>0</v>
      </c>
      <c t="n" r="C67" s="6">
        <v>0</v>
      </c>
    </row>
    <row r="68" spans="1:5">
      <c t="s" r="A68" s="4">
        <v>32</v>
      </c>
      <c t="n" r="B68" s="6">
        <v>0</v>
      </c>
      <c t="n" r="C68" s="6">
        <v>0</v>
      </c>
    </row>
    <row r="69" spans="1:5">
      <c t="s" r="A69" s="4">
        <v>521</v>
      </c>
      <c t="n" r="B69" s="6">
        <v>119</v>
      </c>
      <c t="n" r="C69" s="6">
        <v>41</v>
      </c>
    </row>
    <row r="70" spans="1:5">
      <c t="s" r="A70" s="4">
        <v>34</v>
      </c>
      <c t="n" r="B70" s="6">
        <v>0</v>
      </c>
      <c t="n" r="C70" s="6">
        <v>0</v>
      </c>
    </row>
    <row r="71" spans="1:5">
      <c t="s" r="A71" s="4">
        <v>35</v>
      </c>
      <c t="n" r="B71" s="6">
        <v>27</v>
      </c>
      <c t="n" r="C71" s="6">
        <v>27</v>
      </c>
    </row>
    <row r="72" spans="1:5">
      <c t="s" r="A72" s="4">
        <v>36</v>
      </c>
      <c t="n" r="B72" s="6">
        <v>361</v>
      </c>
      <c t="n" r="C72" s="6">
        <v>32</v>
      </c>
    </row>
    <row r="73" spans="1:5">
      <c t="s" r="A73" s="4">
        <v>522</v>
      </c>
      <c t="n" r="B73" s="6">
        <v>10514</v>
      </c>
      <c t="n" r="C73" s="6">
        <v>7556</v>
      </c>
    </row>
    <row r="74" spans="1:5">
      <c t="s" r="A74" s="4">
        <v>523</v>
      </c>
      <c t="n" r="B74" s="6">
        <v>6082</v>
      </c>
      <c t="n" r="C74" s="6">
        <v>6425</v>
      </c>
    </row>
    <row r="75" spans="1:5">
      <c t="s" r="A75" s="4">
        <v>37</v>
      </c>
      <c t="n" r="B75" s="6">
        <v>26131</v>
      </c>
      <c t="n" r="C75" s="6">
        <v>21208</v>
      </c>
    </row>
    <row r="76" spans="1:5">
      <c t="s" r="A76" s="4">
        <v>39</v>
      </c>
      <c t="n" r="B76" s="6">
        <v>0</v>
      </c>
      <c t="n" r="C76" s="6">
        <v>0</v>
      </c>
    </row>
    <row r="77" spans="1:5">
      <c t="s" r="A77" s="4">
        <v>40</v>
      </c>
      <c t="n" r="B77" s="6">
        <v>0</v>
      </c>
      <c t="n" r="C77" s="6">
        <v>0</v>
      </c>
    </row>
    <row r="78" spans="1:5">
      <c t="s" r="A78" s="4">
        <v>41</v>
      </c>
      <c t="n" r="B78" s="6">
        <v>385</v>
      </c>
      <c t="n" r="C78" s="6">
        <v>717</v>
      </c>
    </row>
    <row r="79" spans="1:5">
      <c t="s" r="A79" s="4">
        <v>42</v>
      </c>
      <c t="n" r="B79" s="6">
        <v>0</v>
      </c>
      <c t="n" r="C79" s="6">
        <v>0</v>
      </c>
    </row>
    <row r="80" spans="1:5">
      <c t="s" r="A80" s="4">
        <v>34</v>
      </c>
      <c t="n" r="B80" s="6">
        <v>392</v>
      </c>
      <c t="n" r="C80" s="6">
        <v>289</v>
      </c>
    </row>
    <row r="81" spans="1:5">
      <c t="s" r="A81" s="4">
        <v>43</v>
      </c>
      <c t="n" r="B81" s="6">
        <v>0</v>
      </c>
      <c t="n" r="C81" s="6">
        <v>0</v>
      </c>
    </row>
    <row r="82" spans="1:5">
      <c t="s" r="A82" s="4">
        <v>44</v>
      </c>
      <c t="n" r="B82" s="6">
        <v>15</v>
      </c>
      <c t="n" r="C82" s="6">
        <v>34</v>
      </c>
    </row>
    <row r="83" spans="1:5">
      <c t="s" r="A83" s="4">
        <v>524</v>
      </c>
      <c t="n" r="B83" s="6">
        <v>20042</v>
      </c>
      <c t="n" r="C83" s="6">
        <v>15495</v>
      </c>
    </row>
    <row r="84" spans="1:5">
      <c t="s" r="A84" s="4">
        <v>45</v>
      </c>
      <c t="n" r="B84" s="6">
        <v>20834</v>
      </c>
      <c t="n" r="C84" s="6">
        <v>16535</v>
      </c>
    </row>
    <row r="85" spans="1:5">
      <c t="s" r="A85" s="4">
        <v>525</v>
      </c>
      <c t="n" r="B85" s="6">
        <v>0</v>
      </c>
      <c t="n" r="C85" s="6">
        <v>0</v>
      </c>
    </row>
    <row r="86" spans="1:5">
      <c t="s" r="A86" s="4">
        <v>50</v>
      </c>
      <c t="n" r="B86" s="6">
        <v>79</v>
      </c>
      <c t="n" r="C86" s="6">
        <v>79</v>
      </c>
    </row>
    <row r="87" spans="1:5">
      <c t="s" r="A87" s="4">
        <v>51</v>
      </c>
      <c t="n" r="B87" s="6">
        <v>-138</v>
      </c>
      <c t="n" r="C87" s="6">
        <v>-175</v>
      </c>
    </row>
    <row r="88" spans="1:5">
      <c t="s" r="A88" s="4">
        <v>52</v>
      </c>
      <c t="n" r="B88" s="6">
        <v>5356</v>
      </c>
      <c t="n" r="C88" s="6">
        <v>4769</v>
      </c>
    </row>
    <row r="89" spans="1:5">
      <c t="s" r="A89" s="4">
        <v>53</v>
      </c>
      <c t="n" r="B89" s="6">
        <v>5297</v>
      </c>
      <c t="n" r="C89" s="6">
        <v>4673</v>
      </c>
    </row>
    <row r="90" spans="1:5">
      <c t="s" r="A90" s="4">
        <v>54</v>
      </c>
      <c t="n" r="B90" s="6">
        <v>26131</v>
      </c>
      <c t="n" r="C90" s="6">
        <v>21208</v>
      </c>
    </row>
    <row r="91" spans="1:5">
      <c t="s" r="A91" s="4">
        <v>526</v>
      </c>
    </row>
    <row r="92" spans="1:5">
      <c t="s" r="A92" s="3">
        <v>520</v>
      </c>
    </row>
    <row r="93" spans="1:5">
      <c t="s" r="A93" s="4">
        <v>27</v>
      </c>
      <c t="n" r="B93" s="6">
        <v>893</v>
      </c>
      <c t="n" r="C93" s="6">
        <v>802</v>
      </c>
      <c t="n" r="D93" s="6">
        <v>909</v>
      </c>
      <c t="n" r="E93" s="6">
        <v>708</v>
      </c>
    </row>
    <row r="94" spans="1:5">
      <c t="s" r="A94" s="4">
        <v>269</v>
      </c>
      <c t="n" r="B94" s="6">
        <v>32625</v>
      </c>
      <c t="n" r="C94" s="6">
        <v>31973</v>
      </c>
    </row>
    <row r="95" spans="1:5">
      <c t="s" r="A95" s="4">
        <v>431</v>
      </c>
      <c t="n" r="B95" s="6">
        <v>28442</v>
      </c>
      <c t="n" r="C95" s="6">
        <v>20172</v>
      </c>
    </row>
    <row r="96" spans="1:5">
      <c t="s" r="A96" s="4">
        <v>30</v>
      </c>
      <c t="n" r="B96" s="6">
        <v>1996</v>
      </c>
      <c t="n" r="C96" s="6">
        <v>1881</v>
      </c>
    </row>
    <row r="97" spans="1:5">
      <c t="s" r="A97" s="4">
        <v>31</v>
      </c>
      <c t="n" r="B97" s="6">
        <v>105</v>
      </c>
      <c t="n" r="C97" s="6">
        <v>94</v>
      </c>
    </row>
    <row r="98" spans="1:5">
      <c t="s" r="A98" s="4">
        <v>32</v>
      </c>
      <c t="n" r="B98" s="6">
        <v>879</v>
      </c>
      <c t="n" r="C98" s="6">
        <v>986</v>
      </c>
    </row>
    <row r="99" spans="1:5">
      <c t="s" r="A99" s="4">
        <v>521</v>
      </c>
      <c t="n" r="B99" s="6">
        <v>126</v>
      </c>
      <c t="n" r="C99" s="6">
        <v>178</v>
      </c>
    </row>
    <row r="100" spans="1:5">
      <c t="s" r="A100" s="4">
        <v>34</v>
      </c>
      <c t="n" r="B100" s="6">
        <v>264</v>
      </c>
      <c t="n" r="C100" s="6">
        <v>179</v>
      </c>
    </row>
    <row r="101" spans="1:5">
      <c t="s" r="A101" s="4">
        <v>35</v>
      </c>
      <c t="n" r="B101" s="6">
        <v>952</v>
      </c>
      <c t="n" r="C101" s="6">
        <v>546</v>
      </c>
    </row>
    <row r="102" spans="1:5">
      <c t="s" r="A102" s="4">
        <v>36</v>
      </c>
      <c t="n" r="B102" s="6">
        <v>767</v>
      </c>
      <c t="n" r="C102" s="6">
        <v>687</v>
      </c>
    </row>
    <row r="103" spans="1:5">
      <c t="s" r="A103" s="4">
        <v>522</v>
      </c>
      <c t="n" r="B103" s="6">
        <v>0</v>
      </c>
      <c t="n" r="C103" s="6">
        <v>0</v>
      </c>
    </row>
    <row r="104" spans="1:5">
      <c t="s" r="A104" s="4">
        <v>523</v>
      </c>
      <c t="n" r="B104" s="6">
        <v>0</v>
      </c>
      <c t="n" r="C104" s="6">
        <v>0</v>
      </c>
    </row>
    <row r="105" spans="1:5">
      <c t="s" r="A105" s="4">
        <v>37</v>
      </c>
      <c t="n" r="B105" s="6">
        <v>67049</v>
      </c>
      <c t="n" r="C105" s="6">
        <v>57498</v>
      </c>
    </row>
    <row r="106" spans="1:5">
      <c t="s" r="A106" s="4">
        <v>39</v>
      </c>
      <c t="n" r="B106" s="6">
        <v>34477</v>
      </c>
      <c t="n" r="C106" s="6">
        <v>30689</v>
      </c>
    </row>
    <row r="107" spans="1:5">
      <c t="s" r="A107" s="4">
        <v>40</v>
      </c>
      <c t="n" r="B107" s="6">
        <v>8275</v>
      </c>
      <c t="n" r="C107" s="6">
        <v>6570</v>
      </c>
    </row>
    <row r="108" spans="1:5">
      <c t="s" r="A108" s="4">
        <v>41</v>
      </c>
      <c t="n" r="B108" s="6">
        <v>908</v>
      </c>
      <c t="n" r="C108" s="6">
        <v>320</v>
      </c>
    </row>
    <row r="109" spans="1:5">
      <c t="s" r="A109" s="4">
        <v>42</v>
      </c>
      <c t="n" r="B109" s="6">
        <v>2035</v>
      </c>
      <c t="n" r="C109" s="6">
        <v>1454</v>
      </c>
    </row>
    <row r="110" spans="1:5">
      <c t="s" r="A110" s="4">
        <v>34</v>
      </c>
      <c t="n" r="B110" s="6">
        <v>156</v>
      </c>
      <c t="n" r="C110" s="6">
        <v>0</v>
      </c>
    </row>
    <row r="111" spans="1:5">
      <c t="s" r="A111" s="4">
        <v>43</v>
      </c>
      <c t="n" r="B111" s="6">
        <v>448</v>
      </c>
      <c t="n" r="C111" s="6">
        <v>362</v>
      </c>
    </row>
    <row r="112" spans="1:5">
      <c t="s" r="A112" s="4">
        <v>44</v>
      </c>
      <c t="n" r="B112" s="6">
        <v>279</v>
      </c>
      <c t="n" r="C112" s="6">
        <v>241</v>
      </c>
    </row>
    <row r="113" spans="1:5">
      <c t="s" r="A113" s="4">
        <v>524</v>
      </c>
      <c t="n" r="B113" s="6">
        <v>10559</v>
      </c>
      <c t="n" r="C113" s="6">
        <v>7634</v>
      </c>
    </row>
    <row r="114" spans="1:5">
      <c t="s" r="A114" s="4">
        <v>45</v>
      </c>
      <c t="n" r="B114" s="6">
        <v>57137</v>
      </c>
      <c t="n" r="C114" s="6">
        <v>47270</v>
      </c>
    </row>
    <row r="115" spans="1:5">
      <c t="s" r="A115" s="4">
        <v>525</v>
      </c>
      <c t="n" r="B115" s="6">
        <v>698</v>
      </c>
      <c t="n" r="C115" s="6">
        <v>698</v>
      </c>
    </row>
    <row r="116" spans="1:5">
      <c t="s" r="A116" s="4">
        <v>50</v>
      </c>
      <c t="n" r="B116" s="6">
        <v>5754</v>
      </c>
      <c t="n" r="C116" s="6">
        <v>6490</v>
      </c>
    </row>
    <row r="117" spans="1:5">
      <c t="s" r="A117" s="4">
        <v>51</v>
      </c>
      <c t="n" r="B117" s="6">
        <v>-1022</v>
      </c>
      <c t="n" r="C117" s="6">
        <v>-1095</v>
      </c>
    </row>
    <row r="118" spans="1:5">
      <c t="s" r="A118" s="4">
        <v>52</v>
      </c>
      <c t="n" r="B118" s="6">
        <v>4482</v>
      </c>
      <c t="n" r="C118" s="6">
        <v>4135</v>
      </c>
    </row>
    <row r="119" spans="1:5">
      <c t="s" r="A119" s="4">
        <v>53</v>
      </c>
      <c t="n" r="B119" s="6">
        <v>9912</v>
      </c>
      <c t="n" r="C119" s="6">
        <v>10228</v>
      </c>
    </row>
    <row r="120" spans="1:5">
      <c t="s" r="A120" s="4">
        <v>54</v>
      </c>
      <c t="n" r="B120" s="6">
        <v>67049</v>
      </c>
      <c t="n" r="C120" s="6">
        <v>57498</v>
      </c>
    </row>
    <row r="121" spans="1:5">
      <c t="s" r="A121" s="4">
        <v>527</v>
      </c>
    </row>
    <row r="122" spans="1:5">
      <c t="s" r="A122" s="3">
        <v>520</v>
      </c>
    </row>
    <row r="123" spans="1:5">
      <c t="s" r="A123" s="4">
        <v>27</v>
      </c>
      <c t="n" r="B123" s="6">
        <v>0</v>
      </c>
      <c t="n" r="C123" s="6">
        <v>0</v>
      </c>
      <c t="n" r="D123" s="7">
        <v>0</v>
      </c>
      <c t="n" r="E123" s="7">
        <v>0</v>
      </c>
    </row>
    <row r="124" spans="1:5">
      <c t="s" r="A124" s="4">
        <v>269</v>
      </c>
      <c t="n" r="B124" s="6">
        <v>0</v>
      </c>
      <c t="n" r="C124" s="6">
        <v>0</v>
      </c>
    </row>
    <row r="125" spans="1:5">
      <c t="s" r="A125" s="4">
        <v>431</v>
      </c>
      <c t="n" r="B125" s="6">
        <v>0</v>
      </c>
      <c t="n" r="C125" s="6">
        <v>0</v>
      </c>
    </row>
    <row r="126" spans="1:5">
      <c t="s" r="A126" s="4">
        <v>30</v>
      </c>
      <c t="n" r="B126" s="6">
        <v>0</v>
      </c>
      <c t="n" r="C126" s="6">
        <v>0</v>
      </c>
    </row>
    <row r="127" spans="1:5">
      <c t="s" r="A127" s="4">
        <v>31</v>
      </c>
      <c t="n" r="B127" s="6">
        <v>0</v>
      </c>
      <c t="n" r="C127" s="6">
        <v>0</v>
      </c>
    </row>
    <row r="128" spans="1:5">
      <c t="s" r="A128" s="4">
        <v>32</v>
      </c>
      <c t="n" r="B128" s="6">
        <v>0</v>
      </c>
      <c t="n" r="C128" s="6">
        <v>0</v>
      </c>
    </row>
    <row r="129" spans="1:5">
      <c t="s" r="A129" s="4">
        <v>521</v>
      </c>
      <c t="n" r="B129" s="6">
        <v>0</v>
      </c>
      <c t="n" r="C129" s="6">
        <v>0</v>
      </c>
    </row>
    <row r="130" spans="1:5">
      <c t="s" r="A130" s="4">
        <v>34</v>
      </c>
      <c t="n" r="B130" s="6">
        <v>-297</v>
      </c>
      <c t="n" r="C130" s="6">
        <v>-160</v>
      </c>
    </row>
    <row r="131" spans="1:5">
      <c t="s" r="A131" s="4">
        <v>35</v>
      </c>
      <c t="n" r="B131" s="6">
        <v>0</v>
      </c>
      <c t="n" r="C131" s="6">
        <v>0</v>
      </c>
    </row>
    <row r="132" spans="1:5">
      <c t="s" r="A132" s="4">
        <v>36</v>
      </c>
      <c t="n" r="B132" s="6">
        <v>-139</v>
      </c>
      <c t="n" r="C132" s="6">
        <v>0</v>
      </c>
    </row>
    <row r="133" spans="1:5">
      <c t="s" r="A133" s="4">
        <v>522</v>
      </c>
      <c t="n" r="B133" s="6">
        <v>-30601</v>
      </c>
      <c t="n" r="C133" s="6">
        <v>-23129</v>
      </c>
    </row>
    <row r="134" spans="1:5">
      <c t="s" r="A134" s="4">
        <v>523</v>
      </c>
      <c t="n" r="B134" s="6">
        <v>-15209</v>
      </c>
      <c t="n" r="C134" s="6">
        <v>-14901</v>
      </c>
    </row>
    <row r="135" spans="1:5">
      <c t="s" r="A135" s="4">
        <v>37</v>
      </c>
      <c t="n" r="B135" s="6">
        <v>-46246</v>
      </c>
      <c t="n" r="C135" s="6">
        <v>-38190</v>
      </c>
    </row>
    <row r="136" spans="1:5">
      <c t="s" r="A136" s="4">
        <v>39</v>
      </c>
      <c t="n" r="B136" s="6">
        <v>-139</v>
      </c>
      <c t="n" r="C136" s="6">
        <v>0</v>
      </c>
    </row>
    <row r="137" spans="1:5">
      <c t="s" r="A137" s="4">
        <v>40</v>
      </c>
      <c t="n" r="B137" s="6">
        <v>0</v>
      </c>
      <c t="n" r="C137" s="6">
        <v>0</v>
      </c>
    </row>
    <row r="138" spans="1:5">
      <c t="s" r="A138" s="4">
        <v>41</v>
      </c>
      <c t="n" r="B138" s="6">
        <v>0</v>
      </c>
      <c t="n" r="C138" s="6">
        <v>0</v>
      </c>
    </row>
    <row r="139" spans="1:5">
      <c t="s" r="A139" s="4">
        <v>42</v>
      </c>
      <c t="n" r="B139" s="6">
        <v>0</v>
      </c>
      <c t="n" r="C139" s="6">
        <v>0</v>
      </c>
    </row>
    <row r="140" spans="1:5">
      <c t="s" r="A140" s="4">
        <v>34</v>
      </c>
      <c t="n" r="B140" s="6">
        <v>-297</v>
      </c>
      <c t="n" r="C140" s="6">
        <v>-160</v>
      </c>
    </row>
    <row r="141" spans="1:5">
      <c t="s" r="A141" s="4">
        <v>43</v>
      </c>
      <c t="n" r="B141" s="6">
        <v>0</v>
      </c>
      <c t="n" r="C141" s="6">
        <v>0</v>
      </c>
    </row>
    <row r="142" spans="1:5">
      <c t="s" r="A142" s="4">
        <v>44</v>
      </c>
      <c t="n" r="B142" s="6">
        <v>0</v>
      </c>
      <c t="n" r="C142" s="6">
        <v>0</v>
      </c>
    </row>
    <row r="143" spans="1:5">
      <c t="s" r="A143" s="4">
        <v>524</v>
      </c>
      <c t="n" r="B143" s="6">
        <v>-30601</v>
      </c>
      <c t="n" r="C143" s="6">
        <v>-23129</v>
      </c>
    </row>
    <row r="144" spans="1:5">
      <c t="s" r="A144" s="4">
        <v>45</v>
      </c>
      <c t="n" r="B144" s="6">
        <v>-31037</v>
      </c>
      <c t="n" r="C144" s="6">
        <v>-23289</v>
      </c>
    </row>
    <row r="145" spans="1:5">
      <c t="s" r="A145" s="4">
        <v>525</v>
      </c>
      <c t="n" r="B145" s="6">
        <v>-698</v>
      </c>
      <c t="n" r="C145" s="6">
        <v>-698</v>
      </c>
    </row>
    <row r="146" spans="1:5">
      <c t="s" r="A146" s="4">
        <v>50</v>
      </c>
      <c t="n" r="B146" s="6">
        <v>-5833</v>
      </c>
      <c t="n" r="C146" s="6">
        <v>-6569</v>
      </c>
    </row>
    <row r="147" spans="1:5">
      <c t="s" r="A147" s="4">
        <v>51</v>
      </c>
      <c t="n" r="B147" s="6">
        <v>1160</v>
      </c>
      <c t="n" r="C147" s="6">
        <v>1270</v>
      </c>
    </row>
    <row r="148" spans="1:5">
      <c t="s" r="A148" s="4">
        <v>52</v>
      </c>
      <c t="n" r="B148" s="6">
        <v>-9838</v>
      </c>
      <c t="n" r="C148" s="6">
        <v>-8904</v>
      </c>
    </row>
    <row r="149" spans="1:5">
      <c t="s" r="A149" s="4">
        <v>53</v>
      </c>
      <c t="n" r="B149" s="6">
        <v>-15209</v>
      </c>
      <c t="n" r="C149" s="6">
        <v>-14901</v>
      </c>
    </row>
    <row r="150" spans="1:5">
      <c t="s" r="A150" s="4">
        <v>54</v>
      </c>
      <c t="n" r="B150" s="7">
        <v>-46246</v>
      </c>
      <c t="n" r="C150" s="7">
        <v>-3819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8</v>
      </c>
      <c t="s" r="B1" s="2">
        <v>62</v>
      </c>
      <c t="s" r="D1" s="2">
        <v>1</v>
      </c>
    </row>
    <row r="2" spans="1:5">
      <c t="s" r="B2" s="2">
        <v>2</v>
      </c>
      <c t="s" r="C2" s="2">
        <v>63</v>
      </c>
      <c t="s" r="D2" s="2">
        <v>2</v>
      </c>
      <c t="s" r="E2" s="2">
        <v>63</v>
      </c>
    </row>
    <row r="3" spans="1:5">
      <c t="s" r="A3" s="3">
        <v>529</v>
      </c>
    </row>
    <row r="4" spans="1:5">
      <c t="s" r="A4" s="4">
        <v>65</v>
      </c>
      <c t="n" r="B4" s="7">
        <v>826</v>
      </c>
      <c t="n" r="C4" s="7">
        <v>848</v>
      </c>
      <c t="n" r="D4" s="7">
        <v>1644</v>
      </c>
      <c t="n" r="E4" s="7">
        <v>1702</v>
      </c>
    </row>
    <row r="5" spans="1:5">
      <c t="s" r="A5" s="4">
        <v>66</v>
      </c>
      <c t="n" r="B5" s="6">
        <v>1390</v>
      </c>
      <c t="n" r="C5" s="6">
        <v>599</v>
      </c>
      <c t="n" r="D5" s="6">
        <v>2574</v>
      </c>
      <c t="n" r="E5" s="6">
        <v>1030</v>
      </c>
    </row>
    <row r="6" spans="1:5">
      <c t="s" r="A6" s="4">
        <v>67</v>
      </c>
      <c t="n" r="B6" s="6">
        <v>76</v>
      </c>
      <c t="n" r="C6" s="6">
        <v>68</v>
      </c>
      <c t="n" r="D6" s="6">
        <v>149</v>
      </c>
      <c t="n" r="E6" s="6">
        <v>137</v>
      </c>
    </row>
    <row r="7" spans="1:5">
      <c t="s" r="A7" s="4">
        <v>68</v>
      </c>
      <c t="n" r="B7" s="6">
        <v>2292</v>
      </c>
      <c t="n" r="C7" s="6">
        <v>1515</v>
      </c>
      <c t="n" r="D7" s="6">
        <v>4367</v>
      </c>
      <c t="n" r="E7" s="6">
        <v>2869</v>
      </c>
    </row>
    <row r="8" spans="1:5">
      <c t="s" r="A8" s="4">
        <v>70</v>
      </c>
      <c t="n" r="B8" s="6">
        <v>203</v>
      </c>
      <c t="n" r="C8" s="6">
        <v>181</v>
      </c>
      <c t="n" r="D8" s="6">
        <v>396</v>
      </c>
      <c t="n" r="E8" s="6">
        <v>346</v>
      </c>
    </row>
    <row r="9" spans="1:5">
      <c t="s" r="A9" s="4">
        <v>71</v>
      </c>
      <c t="n" r="B9" s="6">
        <v>140</v>
      </c>
      <c t="n" r="C9" s="6">
        <v>138</v>
      </c>
      <c t="n" r="D9" s="6">
        <v>281</v>
      </c>
      <c t="n" r="E9" s="6">
        <v>279</v>
      </c>
    </row>
    <row r="10" spans="1:5">
      <c t="s" r="A10" s="4">
        <v>72</v>
      </c>
      <c t="n" r="B10" s="6">
        <v>343</v>
      </c>
      <c t="n" r="C10" s="6">
        <v>319</v>
      </c>
      <c t="n" r="D10" s="6">
        <v>677</v>
      </c>
      <c t="n" r="E10" s="6">
        <v>625</v>
      </c>
    </row>
    <row r="11" spans="1:5">
      <c t="s" r="A11" s="4">
        <v>73</v>
      </c>
      <c t="n" r="B11" s="6">
        <v>1068</v>
      </c>
      <c t="n" r="C11" s="6">
        <v>467</v>
      </c>
      <c t="n" r="D11" s="6">
        <v>1961</v>
      </c>
      <c t="n" r="E11" s="6">
        <v>794</v>
      </c>
    </row>
    <row r="12" spans="1:5">
      <c t="s" r="A12" s="4">
        <v>74</v>
      </c>
      <c t="n" r="B12" s="6">
        <v>151</v>
      </c>
      <c t="n" r="C12" s="6">
        <v>141</v>
      </c>
      <c t="n" r="D12" s="6">
        <v>347</v>
      </c>
      <c t="n" r="E12" s="6">
        <v>296</v>
      </c>
    </row>
    <row r="13" spans="1:5">
      <c t="s" r="A13" s="4">
        <v>75</v>
      </c>
      <c t="n" r="B13" s="6">
        <v>501</v>
      </c>
      <c t="n" r="C13" s="6">
        <v>391</v>
      </c>
      <c t="n" r="D13" s="6">
        <v>964</v>
      </c>
      <c t="n" r="E13" s="6">
        <v>771</v>
      </c>
    </row>
    <row r="14" spans="1:5">
      <c t="s" r="A14" s="4">
        <v>76</v>
      </c>
      <c t="n" r="B14" s="6">
        <v>2063</v>
      </c>
      <c t="n" r="C14" s="6">
        <v>1318</v>
      </c>
      <c t="n" r="D14" s="6">
        <v>3949</v>
      </c>
      <c t="n" r="E14" s="6">
        <v>2486</v>
      </c>
    </row>
    <row r="15" spans="1:5">
      <c t="s" r="A15" s="4">
        <v>492</v>
      </c>
      <c t="n" r="B15" s="6">
        <v>37</v>
      </c>
      <c t="n" r="C15" s="6">
        <v>28</v>
      </c>
      <c t="n" r="D15" s="6">
        <v>73</v>
      </c>
      <c t="n" r="E15" s="6">
        <v>56</v>
      </c>
    </row>
    <row r="16" spans="1:5">
      <c t="s" r="A16" s="4">
        <v>78</v>
      </c>
      <c t="n" r="B16" s="6">
        <v>266</v>
      </c>
      <c t="n" r="C16" s="6">
        <v>225</v>
      </c>
      <c t="n" r="D16" s="6">
        <v>491</v>
      </c>
      <c t="n" r="E16" s="6">
        <v>439</v>
      </c>
    </row>
    <row r="17" spans="1:5">
      <c t="s" r="A17" s="4">
        <v>487</v>
      </c>
      <c t="n" r="B17" s="6">
        <v>77</v>
      </c>
      <c t="n" r="C17" s="6">
        <v>39</v>
      </c>
      <c t="n" r="D17" s="6">
        <v>138</v>
      </c>
      <c t="n" r="E17" s="6">
        <v>103</v>
      </c>
    </row>
    <row r="18" spans="1:5">
      <c t="s" r="A18" s="4">
        <v>80</v>
      </c>
      <c t="n" r="B18" s="6">
        <v>189</v>
      </c>
      <c t="n" r="C18" s="6">
        <v>186</v>
      </c>
      <c t="n" r="D18" s="6">
        <v>353</v>
      </c>
      <c t="n" r="E18" s="6">
        <v>336</v>
      </c>
    </row>
    <row r="19" spans="1:5">
      <c t="s" r="A19" s="4">
        <v>86</v>
      </c>
      <c t="n" r="B19" s="6">
        <v>103</v>
      </c>
      <c t="n" r="C19" s="6">
        <v>291</v>
      </c>
      <c t="n" r="D19" s="6">
        <v>419</v>
      </c>
      <c t="n" r="E19" s="6">
        <v>95</v>
      </c>
    </row>
    <row r="20" spans="1:5">
      <c t="s" r="A20" s="4">
        <v>244</v>
      </c>
    </row>
    <row r="21" spans="1:5">
      <c t="s" r="A21" s="3">
        <v>529</v>
      </c>
    </row>
    <row r="22" spans="1:5">
      <c t="s" r="A22" s="4">
        <v>65</v>
      </c>
      <c t="n" r="B22" s="6">
        <v>0</v>
      </c>
      <c t="n" r="C22" s="6">
        <v>0</v>
      </c>
      <c t="n" r="D22" s="6">
        <v>0</v>
      </c>
      <c t="n" r="E22" s="6">
        <v>0</v>
      </c>
    </row>
    <row r="23" spans="1:5">
      <c t="s" r="A23" s="4">
        <v>66</v>
      </c>
      <c t="n" r="B23" s="6">
        <v>0</v>
      </c>
      <c t="n" r="C23" s="6">
        <v>0</v>
      </c>
      <c t="n" r="D23" s="6">
        <v>0</v>
      </c>
      <c t="n" r="E23" s="6">
        <v>0</v>
      </c>
    </row>
    <row r="24" spans="1:5">
      <c t="s" r="A24" s="4">
        <v>67</v>
      </c>
      <c t="n" r="B24" s="6">
        <v>0</v>
      </c>
      <c t="n" r="C24" s="6">
        <v>4</v>
      </c>
      <c t="n" r="D24" s="6">
        <v>-1</v>
      </c>
      <c t="n" r="E24" s="6">
        <v>11</v>
      </c>
    </row>
    <row r="25" spans="1:5">
      <c t="s" r="A25" s="4">
        <v>68</v>
      </c>
      <c t="n" r="B25" s="6">
        <v>0</v>
      </c>
      <c t="n" r="C25" s="6">
        <v>4</v>
      </c>
      <c t="n" r="D25" s="6">
        <v>-1</v>
      </c>
      <c t="n" r="E25" s="6">
        <v>11</v>
      </c>
    </row>
    <row r="26" spans="1:5">
      <c t="s" r="A26" s="4">
        <v>70</v>
      </c>
      <c t="n" r="B26" s="6">
        <v>0</v>
      </c>
      <c t="n" r="C26" s="6">
        <v>0</v>
      </c>
      <c t="n" r="D26" s="6">
        <v>0</v>
      </c>
      <c t="n" r="E26" s="6">
        <v>0</v>
      </c>
    </row>
    <row r="27" spans="1:5">
      <c t="s" r="A27" s="4">
        <v>71</v>
      </c>
      <c t="n" r="B27" s="6">
        <v>0</v>
      </c>
      <c t="n" r="C27" s="6">
        <v>-19</v>
      </c>
      <c t="n" r="D27" s="6">
        <v>-4</v>
      </c>
      <c t="n" r="E27" s="6">
        <v>35</v>
      </c>
    </row>
    <row r="28" spans="1:5">
      <c t="s" r="A28" s="4">
        <v>72</v>
      </c>
      <c t="n" r="B28" s="6">
        <v>0</v>
      </c>
      <c t="n" r="C28" s="6">
        <v>-19</v>
      </c>
      <c t="n" r="D28" s="6">
        <v>-4</v>
      </c>
      <c t="n" r="E28" s="6">
        <v>35</v>
      </c>
    </row>
    <row r="29" spans="1:5">
      <c t="s" r="A29" s="4">
        <v>73</v>
      </c>
      <c t="n" r="B29" s="6">
        <v>0</v>
      </c>
      <c t="n" r="C29" s="6">
        <v>0</v>
      </c>
      <c t="n" r="D29" s="6">
        <v>0</v>
      </c>
      <c t="n" r="E29" s="6">
        <v>0</v>
      </c>
    </row>
    <row r="30" spans="1:5">
      <c t="s" r="A30" s="4">
        <v>74</v>
      </c>
      <c t="n" r="B30" s="6">
        <v>0</v>
      </c>
      <c t="n" r="C30" s="6">
        <v>0</v>
      </c>
      <c t="n" r="D30" s="6">
        <v>0</v>
      </c>
      <c t="n" r="E30" s="6">
        <v>0</v>
      </c>
    </row>
    <row r="31" spans="1:5">
      <c t="s" r="A31" s="4">
        <v>75</v>
      </c>
      <c t="n" r="B31" s="6">
        <v>265</v>
      </c>
      <c t="n" r="C31" s="6">
        <v>114</v>
      </c>
      <c t="n" r="D31" s="6">
        <v>441</v>
      </c>
      <c t="n" r="E31" s="6">
        <v>208</v>
      </c>
    </row>
    <row r="32" spans="1:5">
      <c t="s" r="A32" s="4">
        <v>76</v>
      </c>
      <c t="n" r="B32" s="6">
        <v>265</v>
      </c>
      <c t="n" r="C32" s="6">
        <v>95</v>
      </c>
      <c t="n" r="D32" s="6">
        <v>437</v>
      </c>
      <c t="n" r="E32" s="6">
        <v>243</v>
      </c>
    </row>
    <row r="33" spans="1:5">
      <c t="s" r="A33" s="4">
        <v>492</v>
      </c>
      <c t="n" r="B33" s="6">
        <v>336</v>
      </c>
      <c t="n" r="C33" s="6">
        <v>223</v>
      </c>
      <c t="n" r="D33" s="6">
        <v>591</v>
      </c>
      <c t="n" r="E33" s="6">
        <v>461</v>
      </c>
    </row>
    <row r="34" spans="1:5">
      <c t="s" r="A34" s="4">
        <v>78</v>
      </c>
      <c t="n" r="B34" s="6">
        <v>71</v>
      </c>
      <c t="n" r="C34" s="6">
        <v>132</v>
      </c>
      <c t="n" r="D34" s="6">
        <v>153</v>
      </c>
      <c t="n" r="E34" s="6">
        <v>229</v>
      </c>
    </row>
    <row r="35" spans="1:5">
      <c t="s" r="A35" s="4">
        <v>487</v>
      </c>
      <c t="n" r="B35" s="6">
        <v>-118</v>
      </c>
      <c t="n" r="C35" s="6">
        <v>-54</v>
      </c>
      <c t="n" r="D35" s="6">
        <v>-200</v>
      </c>
      <c t="n" r="E35" s="6">
        <v>-107</v>
      </c>
    </row>
    <row r="36" spans="1:5">
      <c t="s" r="A36" s="4">
        <v>80</v>
      </c>
      <c t="n" r="B36" s="6">
        <v>189</v>
      </c>
      <c t="n" r="C36" s="6">
        <v>186</v>
      </c>
      <c t="n" r="D36" s="6">
        <v>353</v>
      </c>
      <c t="n" r="E36" s="6">
        <v>336</v>
      </c>
    </row>
    <row r="37" spans="1:5">
      <c t="s" r="A37" s="4">
        <v>86</v>
      </c>
      <c t="n" r="B37" s="6">
        <v>103</v>
      </c>
      <c t="n" r="C37" s="6">
        <v>291</v>
      </c>
      <c t="n" r="D37" s="6">
        <v>419</v>
      </c>
      <c t="n" r="E37" s="6">
        <v>95</v>
      </c>
    </row>
    <row r="38" spans="1:5">
      <c t="s" r="A38" s="4">
        <v>517</v>
      </c>
    </row>
    <row r="39" spans="1:5">
      <c t="s" r="A39" s="3">
        <v>529</v>
      </c>
    </row>
    <row r="40" spans="1:5">
      <c t="s" r="A40" s="4">
        <v>65</v>
      </c>
      <c t="n" r="B40" s="6">
        <v>118</v>
      </c>
      <c t="n" r="C40" s="6">
        <v>100</v>
      </c>
      <c t="n" r="D40" s="6">
        <v>217</v>
      </c>
      <c t="n" r="E40" s="6">
        <v>180</v>
      </c>
    </row>
    <row r="41" spans="1:5">
      <c t="s" r="A41" s="4">
        <v>66</v>
      </c>
      <c t="n" r="B41" s="6">
        <v>0</v>
      </c>
      <c t="n" r="C41" s="6">
        <v>0</v>
      </c>
      <c t="n" r="D41" s="6">
        <v>0</v>
      </c>
      <c t="n" r="E41" s="6">
        <v>0</v>
      </c>
    </row>
    <row r="42" spans="1:5">
      <c t="s" r="A42" s="4">
        <v>67</v>
      </c>
      <c t="n" r="B42" s="6">
        <v>210</v>
      </c>
      <c t="n" r="C42" s="6">
        <v>118</v>
      </c>
      <c t="n" r="D42" s="6">
        <v>415</v>
      </c>
      <c t="n" r="E42" s="6">
        <v>226</v>
      </c>
    </row>
    <row r="43" spans="1:5">
      <c t="s" r="A43" s="4">
        <v>68</v>
      </c>
      <c t="n" r="B43" s="6">
        <v>328</v>
      </c>
      <c t="n" r="C43" s="6">
        <v>218</v>
      </c>
      <c t="n" r="D43" s="6">
        <v>632</v>
      </c>
      <c t="n" r="E43" s="6">
        <v>406</v>
      </c>
    </row>
    <row r="44" spans="1:5">
      <c t="s" r="A44" s="4">
        <v>70</v>
      </c>
      <c t="n" r="B44" s="6">
        <v>140</v>
      </c>
      <c t="n" r="C44" s="6">
        <v>77</v>
      </c>
      <c t="n" r="D44" s="6">
        <v>275</v>
      </c>
      <c t="n" r="E44" s="6">
        <v>166</v>
      </c>
    </row>
    <row r="45" spans="1:5">
      <c t="s" r="A45" s="4">
        <v>71</v>
      </c>
      <c t="n" r="B45" s="6">
        <v>53</v>
      </c>
      <c t="n" r="C45" s="6">
        <v>73</v>
      </c>
      <c t="n" r="D45" s="6">
        <v>121</v>
      </c>
      <c t="n" r="E45" s="6">
        <v>70</v>
      </c>
    </row>
    <row r="46" spans="1:5">
      <c t="s" r="A46" s="4">
        <v>72</v>
      </c>
      <c t="n" r="B46" s="6">
        <v>193</v>
      </c>
      <c t="n" r="C46" s="6">
        <v>150</v>
      </c>
      <c t="n" r="D46" s="6">
        <v>396</v>
      </c>
      <c t="n" r="E46" s="6">
        <v>236</v>
      </c>
    </row>
    <row r="47" spans="1:5">
      <c t="s" r="A47" s="4">
        <v>73</v>
      </c>
      <c t="n" r="B47" s="6">
        <v>0</v>
      </c>
      <c t="n" r="C47" s="6">
        <v>0</v>
      </c>
      <c t="n" r="D47" s="6">
        <v>0</v>
      </c>
      <c t="n" r="E47" s="6">
        <v>0</v>
      </c>
    </row>
    <row r="48" spans="1:5">
      <c t="s" r="A48" s="4">
        <v>74</v>
      </c>
      <c t="n" r="B48" s="6">
        <v>77</v>
      </c>
      <c t="n" r="C48" s="6">
        <v>116</v>
      </c>
      <c t="n" r="D48" s="6">
        <v>180</v>
      </c>
      <c t="n" r="E48" s="6">
        <v>190</v>
      </c>
    </row>
    <row r="49" spans="1:5">
      <c t="s" r="A49" s="4">
        <v>75</v>
      </c>
      <c t="n" r="B49" s="6">
        <v>-91</v>
      </c>
      <c t="n" r="C49" s="6">
        <v>3</v>
      </c>
      <c t="n" r="D49" s="6">
        <v>-121</v>
      </c>
      <c t="n" r="E49" s="6">
        <v>1</v>
      </c>
    </row>
    <row r="50" spans="1:5">
      <c t="s" r="A50" s="4">
        <v>76</v>
      </c>
      <c t="n" r="B50" s="6">
        <v>179</v>
      </c>
      <c t="n" r="C50" s="6">
        <v>269</v>
      </c>
      <c t="n" r="D50" s="6">
        <v>455</v>
      </c>
      <c t="n" r="E50" s="6">
        <v>427</v>
      </c>
    </row>
    <row r="51" spans="1:5">
      <c t="s" r="A51" s="4">
        <v>492</v>
      </c>
      <c t="n" r="B51" s="6">
        <v>168</v>
      </c>
      <c t="n" r="C51" s="6">
        <v>156</v>
      </c>
      <c t="n" r="D51" s="6">
        <v>336</v>
      </c>
      <c t="n" r="E51" s="6">
        <v>285</v>
      </c>
    </row>
    <row r="52" spans="1:5">
      <c t="s" r="A52" s="4">
        <v>78</v>
      </c>
      <c t="n" r="B52" s="6">
        <v>317</v>
      </c>
      <c t="n" r="C52" s="6">
        <v>105</v>
      </c>
      <c t="n" r="D52" s="6">
        <v>513</v>
      </c>
      <c t="n" r="E52" s="6">
        <v>264</v>
      </c>
    </row>
    <row r="53" spans="1:5">
      <c t="s" r="A53" s="4">
        <v>487</v>
      </c>
      <c t="n" r="B53" s="6">
        <v>68</v>
      </c>
      <c t="n" r="C53" s="6">
        <v>-20</v>
      </c>
      <c t="n" r="D53" s="6">
        <v>80</v>
      </c>
      <c t="n" r="E53" s="6">
        <v>-9</v>
      </c>
    </row>
    <row r="54" spans="1:5">
      <c t="s" r="A54" s="4">
        <v>80</v>
      </c>
      <c t="n" r="B54" s="6">
        <v>249</v>
      </c>
      <c t="n" r="C54" s="6">
        <v>125</v>
      </c>
      <c t="n" r="D54" s="6">
        <v>433</v>
      </c>
      <c t="n" r="E54" s="6">
        <v>273</v>
      </c>
    </row>
    <row r="55" spans="1:5">
      <c t="s" r="A55" s="4">
        <v>86</v>
      </c>
      <c t="n" r="B55" s="6">
        <v>247</v>
      </c>
      <c t="n" r="C55" s="6">
        <v>139</v>
      </c>
      <c t="n" r="D55" s="6">
        <v>470</v>
      </c>
      <c t="n" r="E55" s="6">
        <v>229</v>
      </c>
    </row>
    <row r="56" spans="1:5">
      <c t="s" r="A56" s="4">
        <v>526</v>
      </c>
    </row>
    <row r="57" spans="1:5">
      <c t="s" r="A57" s="3">
        <v>529</v>
      </c>
    </row>
    <row r="58" spans="1:5">
      <c t="s" r="A58" s="4">
        <v>65</v>
      </c>
      <c t="n" r="B58" s="6">
        <v>708</v>
      </c>
      <c t="n" r="C58" s="6">
        <v>748</v>
      </c>
      <c t="n" r="D58" s="6">
        <v>1427</v>
      </c>
      <c t="n" r="E58" s="6">
        <v>1522</v>
      </c>
    </row>
    <row r="59" spans="1:5">
      <c t="s" r="A59" s="4">
        <v>66</v>
      </c>
      <c t="n" r="B59" s="6">
        <v>1390</v>
      </c>
      <c t="n" r="C59" s="6">
        <v>599</v>
      </c>
      <c t="n" r="D59" s="6">
        <v>2574</v>
      </c>
      <c t="n" r="E59" s="6">
        <v>1030</v>
      </c>
    </row>
    <row r="60" spans="1:5">
      <c t="s" r="A60" s="4">
        <v>67</v>
      </c>
      <c t="n" r="B60" s="6">
        <v>29</v>
      </c>
      <c t="n" r="C60" s="6">
        <v>40</v>
      </c>
      <c t="n" r="D60" s="6">
        <v>44</v>
      </c>
      <c t="n" r="E60" s="6">
        <v>85</v>
      </c>
    </row>
    <row r="61" spans="1:5">
      <c t="s" r="A61" s="4">
        <v>68</v>
      </c>
      <c t="n" r="B61" s="6">
        <v>2127</v>
      </c>
      <c t="n" r="C61" s="6">
        <v>1387</v>
      </c>
      <c t="n" r="D61" s="6">
        <v>4045</v>
      </c>
      <c t="n" r="E61" s="6">
        <v>2637</v>
      </c>
    </row>
    <row r="62" spans="1:5">
      <c t="s" r="A62" s="4">
        <v>70</v>
      </c>
      <c t="n" r="B62" s="6">
        <v>63</v>
      </c>
      <c t="n" r="C62" s="6">
        <v>104</v>
      </c>
      <c t="n" r="D62" s="6">
        <v>121</v>
      </c>
      <c t="n" r="E62" s="6">
        <v>180</v>
      </c>
    </row>
    <row r="63" spans="1:5">
      <c t="s" r="A63" s="4">
        <v>71</v>
      </c>
      <c t="n" r="B63" s="6">
        <v>185</v>
      </c>
      <c t="n" r="C63" s="6">
        <v>149</v>
      </c>
      <c t="n" r="D63" s="6">
        <v>355</v>
      </c>
      <c t="n" r="E63" s="6">
        <v>303</v>
      </c>
    </row>
    <row r="64" spans="1:5">
      <c t="s" r="A64" s="4">
        <v>72</v>
      </c>
      <c t="n" r="B64" s="6">
        <v>248</v>
      </c>
      <c t="n" r="C64" s="6">
        <v>253</v>
      </c>
      <c t="n" r="D64" s="6">
        <v>476</v>
      </c>
      <c t="n" r="E64" s="6">
        <v>483</v>
      </c>
    </row>
    <row r="65" spans="1:5">
      <c t="s" r="A65" s="4">
        <v>73</v>
      </c>
      <c t="n" r="B65" s="6">
        <v>1068</v>
      </c>
      <c t="n" r="C65" s="6">
        <v>467</v>
      </c>
      <c t="n" r="D65" s="6">
        <v>1961</v>
      </c>
      <c t="n" r="E65" s="6">
        <v>794</v>
      </c>
    </row>
    <row r="66" spans="1:5">
      <c t="s" r="A66" s="4">
        <v>74</v>
      </c>
      <c t="n" r="B66" s="6">
        <v>74</v>
      </c>
      <c t="n" r="C66" s="6">
        <v>25</v>
      </c>
      <c t="n" r="D66" s="6">
        <v>167</v>
      </c>
      <c t="n" r="E66" s="6">
        <v>106</v>
      </c>
    </row>
    <row r="67" spans="1:5">
      <c t="s" r="A67" s="4">
        <v>75</v>
      </c>
      <c t="n" r="B67" s="6">
        <v>392</v>
      </c>
      <c t="n" r="C67" s="6">
        <v>303</v>
      </c>
      <c t="n" r="D67" s="6">
        <v>762</v>
      </c>
      <c t="n" r="E67" s="6">
        <v>618</v>
      </c>
    </row>
    <row r="68" spans="1:5">
      <c t="s" r="A68" s="4">
        <v>76</v>
      </c>
      <c t="n" r="B68" s="6">
        <v>1782</v>
      </c>
      <c t="n" r="C68" s="6">
        <v>1048</v>
      </c>
      <c t="n" r="D68" s="6">
        <v>3366</v>
      </c>
      <c t="n" r="E68" s="6">
        <v>2001</v>
      </c>
    </row>
    <row r="69" spans="1:5">
      <c t="s" r="A69" s="4">
        <v>492</v>
      </c>
      <c t="n" r="B69" s="6">
        <v>37</v>
      </c>
      <c t="n" r="C69" s="6">
        <v>28</v>
      </c>
      <c t="n" r="D69" s="6">
        <v>73</v>
      </c>
      <c t="n" r="E69" s="6">
        <v>56</v>
      </c>
    </row>
    <row r="70" spans="1:5">
      <c t="s" r="A70" s="4">
        <v>78</v>
      </c>
      <c t="n" r="B70" s="6">
        <v>382</v>
      </c>
      <c t="n" r="C70" s="6">
        <v>367</v>
      </c>
      <c t="n" r="D70" s="6">
        <v>752</v>
      </c>
      <c t="n" r="E70" s="6">
        <v>692</v>
      </c>
    </row>
    <row r="71" spans="1:5">
      <c t="s" r="A71" s="4">
        <v>487</v>
      </c>
      <c t="n" r="B71" s="6">
        <v>127</v>
      </c>
      <c t="n" r="C71" s="6">
        <v>113</v>
      </c>
      <c t="n" r="D71" s="6">
        <v>258</v>
      </c>
      <c t="n" r="E71" s="6">
        <v>219</v>
      </c>
    </row>
    <row r="72" spans="1:5">
      <c t="s" r="A72" s="4">
        <v>80</v>
      </c>
      <c t="n" r="B72" s="6">
        <v>255</v>
      </c>
      <c t="n" r="C72" s="6">
        <v>254</v>
      </c>
      <c t="n" r="D72" s="6">
        <v>494</v>
      </c>
      <c t="n" r="E72" s="6">
        <v>473</v>
      </c>
    </row>
    <row r="73" spans="1:5">
      <c t="s" r="A73" s="4">
        <v>86</v>
      </c>
      <c t="n" r="B73" s="6">
        <v>169</v>
      </c>
      <c t="n" r="C73" s="6">
        <v>353</v>
      </c>
      <c t="n" r="D73" s="6">
        <v>567</v>
      </c>
      <c t="n" r="E73" s="6">
        <v>228</v>
      </c>
    </row>
    <row r="74" spans="1:5">
      <c t="s" r="A74" s="4">
        <v>527</v>
      </c>
    </row>
    <row r="75" spans="1:5">
      <c t="s" r="A75" s="3">
        <v>529</v>
      </c>
    </row>
    <row r="76" spans="1:5">
      <c t="s" r="A76" s="4">
        <v>65</v>
      </c>
      <c t="n" r="B76" s="6">
        <v>0</v>
      </c>
      <c t="n" r="C76" s="6">
        <v>0</v>
      </c>
      <c t="n" r="D76" s="6">
        <v>0</v>
      </c>
      <c t="n" r="E76" s="6">
        <v>0</v>
      </c>
    </row>
    <row r="77" spans="1:5">
      <c t="s" r="A77" s="4">
        <v>66</v>
      </c>
      <c t="n" r="B77" s="6">
        <v>0</v>
      </c>
      <c t="n" r="C77" s="6">
        <v>0</v>
      </c>
      <c t="n" r="D77" s="6">
        <v>0</v>
      </c>
      <c t="n" r="E77" s="6">
        <v>0</v>
      </c>
    </row>
    <row r="78" spans="1:5">
      <c t="s" r="A78" s="4">
        <v>67</v>
      </c>
      <c t="n" r="B78" s="6">
        <v>-163</v>
      </c>
      <c t="n" r="C78" s="6">
        <v>-94</v>
      </c>
      <c t="n" r="D78" s="6">
        <v>-309</v>
      </c>
      <c t="n" r="E78" s="6">
        <v>-185</v>
      </c>
    </row>
    <row r="79" spans="1:5">
      <c t="s" r="A79" s="4">
        <v>68</v>
      </c>
      <c t="n" r="B79" s="6">
        <v>-163</v>
      </c>
      <c t="n" r="C79" s="6">
        <v>-94</v>
      </c>
      <c t="n" r="D79" s="6">
        <v>-309</v>
      </c>
      <c t="n" r="E79" s="6">
        <v>-185</v>
      </c>
    </row>
    <row r="80" spans="1:5">
      <c t="s" r="A80" s="4">
        <v>70</v>
      </c>
      <c t="n" r="B80" s="6">
        <v>0</v>
      </c>
      <c t="n" r="C80" s="6">
        <v>0</v>
      </c>
      <c t="n" r="D80" s="6">
        <v>0</v>
      </c>
      <c t="n" r="E80" s="6">
        <v>0</v>
      </c>
    </row>
    <row r="81" spans="1:5">
      <c t="s" r="A81" s="4">
        <v>71</v>
      </c>
      <c t="n" r="B81" s="6">
        <v>-98</v>
      </c>
      <c t="n" r="C81" s="6">
        <v>-65</v>
      </c>
      <c t="n" r="D81" s="6">
        <v>-191</v>
      </c>
      <c t="n" r="E81" s="6">
        <v>-129</v>
      </c>
    </row>
    <row r="82" spans="1:5">
      <c t="s" r="A82" s="4">
        <v>72</v>
      </c>
      <c t="n" r="B82" s="6">
        <v>-98</v>
      </c>
      <c t="n" r="C82" s="6">
        <v>-65</v>
      </c>
      <c t="n" r="D82" s="6">
        <v>-191</v>
      </c>
      <c t="n" r="E82" s="6">
        <v>-129</v>
      </c>
    </row>
    <row r="83" spans="1:5">
      <c t="s" r="A83" s="4">
        <v>73</v>
      </c>
      <c t="n" r="B83" s="6">
        <v>0</v>
      </c>
      <c t="n" r="C83" s="6">
        <v>0</v>
      </c>
      <c t="n" r="D83" s="6">
        <v>0</v>
      </c>
      <c t="n" r="E83" s="6">
        <v>0</v>
      </c>
    </row>
    <row r="84" spans="1:5">
      <c t="s" r="A84" s="4">
        <v>74</v>
      </c>
      <c t="n" r="B84" s="6">
        <v>0</v>
      </c>
      <c t="n" r="C84" s="6">
        <v>0</v>
      </c>
      <c t="n" r="D84" s="6">
        <v>0</v>
      </c>
      <c t="n" r="E84" s="6">
        <v>0</v>
      </c>
    </row>
    <row r="85" spans="1:5">
      <c t="s" r="A85" s="4">
        <v>75</v>
      </c>
      <c t="n" r="B85" s="6">
        <v>-65</v>
      </c>
      <c t="n" r="C85" s="6">
        <v>-29</v>
      </c>
      <c t="n" r="D85" s="6">
        <v>-118</v>
      </c>
      <c t="n" r="E85" s="6">
        <v>-56</v>
      </c>
    </row>
    <row r="86" spans="1:5">
      <c t="s" r="A86" s="4">
        <v>76</v>
      </c>
      <c t="n" r="B86" s="6">
        <v>-163</v>
      </c>
      <c t="n" r="C86" s="6">
        <v>-94</v>
      </c>
      <c t="n" r="D86" s="6">
        <v>-309</v>
      </c>
      <c t="n" r="E86" s="6">
        <v>-185</v>
      </c>
    </row>
    <row r="87" spans="1:5">
      <c t="s" r="A87" s="4">
        <v>492</v>
      </c>
      <c t="n" r="B87" s="6">
        <v>-504</v>
      </c>
      <c t="n" r="C87" s="6">
        <v>-379</v>
      </c>
      <c t="n" r="D87" s="6">
        <v>-927</v>
      </c>
      <c t="n" r="E87" s="6">
        <v>-746</v>
      </c>
    </row>
    <row r="88" spans="1:5">
      <c t="s" r="A88" s="4">
        <v>78</v>
      </c>
      <c t="n" r="B88" s="6">
        <v>-504</v>
      </c>
      <c t="n" r="C88" s="6">
        <v>-379</v>
      </c>
      <c t="n" r="D88" s="6">
        <v>-927</v>
      </c>
      <c t="n" r="E88" s="6">
        <v>-746</v>
      </c>
    </row>
    <row r="89" spans="1:5">
      <c t="s" r="A89" s="4">
        <v>487</v>
      </c>
      <c t="n" r="B89" s="6">
        <v>0</v>
      </c>
      <c t="n" r="C89" s="6">
        <v>0</v>
      </c>
      <c t="n" r="D89" s="6">
        <v>0</v>
      </c>
      <c t="n" r="E89" s="6">
        <v>0</v>
      </c>
    </row>
    <row r="90" spans="1:5">
      <c t="s" r="A90" s="4">
        <v>80</v>
      </c>
      <c t="n" r="B90" s="6">
        <v>-504</v>
      </c>
      <c t="n" r="C90" s="6">
        <v>-379</v>
      </c>
      <c t="n" r="D90" s="6">
        <v>-927</v>
      </c>
      <c t="n" r="E90" s="6">
        <v>-746</v>
      </c>
    </row>
    <row r="91" spans="1:5">
      <c t="s" r="A91" s="4">
        <v>86</v>
      </c>
      <c t="n" r="B91" s="7">
        <v>-416</v>
      </c>
      <c t="n" r="C91" s="7">
        <v>-492</v>
      </c>
      <c t="n" r="D91" s="7">
        <v>-1037</v>
      </c>
      <c t="n" r="E91" s="7">
        <v>-4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30</v>
      </c>
      <c t="s" r="B1" s="2">
        <v>1</v>
      </c>
    </row>
    <row r="2" spans="1:3">
      <c t="s" r="B2" s="2">
        <v>2</v>
      </c>
      <c t="s" r="C2" s="2">
        <v>63</v>
      </c>
    </row>
    <row r="3" spans="1:3">
      <c t="s" r="A3" s="3">
        <v>531</v>
      </c>
    </row>
    <row r="4" spans="1:3">
      <c t="s" r="A4" s="4">
        <v>89</v>
      </c>
      <c t="n" r="B4" s="7">
        <v>2618</v>
      </c>
      <c t="n" r="C4" s="7">
        <v>1265</v>
      </c>
    </row>
    <row r="5" spans="1:3">
      <c t="s" r="A5" s="3">
        <v>90</v>
      </c>
    </row>
    <row r="6" spans="1:3">
      <c t="s" r="A6" s="4">
        <v>91</v>
      </c>
      <c t="n" r="B6" s="6">
        <v>-8343</v>
      </c>
      <c t="n" r="C6" s="6">
        <v>-8366</v>
      </c>
    </row>
    <row r="7" spans="1:3">
      <c t="s" r="A7" s="4">
        <v>92</v>
      </c>
      <c t="n" r="B7" s="6">
        <v>6641</v>
      </c>
      <c t="n" r="C7" s="6">
        <v>5716</v>
      </c>
    </row>
    <row r="8" spans="1:3">
      <c t="s" r="A8" s="4">
        <v>532</v>
      </c>
      <c t="n" r="B8" s="6">
        <v>0</v>
      </c>
      <c t="n" r="C8" s="6">
        <v>0</v>
      </c>
    </row>
    <row r="9" spans="1:3">
      <c t="s" r="A9" s="4">
        <v>93</v>
      </c>
      <c t="n" r="B9" s="6">
        <v>-1362</v>
      </c>
      <c t="n" r="C9" s="6">
        <v>-37</v>
      </c>
    </row>
    <row r="10" spans="1:3">
      <c t="s" r="A10" s="4">
        <v>94</v>
      </c>
      <c t="n" r="B10" s="6">
        <v>-10196</v>
      </c>
      <c t="n" r="C10" s="6">
        <v>-6724</v>
      </c>
    </row>
    <row r="11" spans="1:3">
      <c t="s" r="A11" s="4">
        <v>95</v>
      </c>
      <c t="n" r="B11" s="6">
        <v>1090</v>
      </c>
      <c t="n" r="C11" s="6">
        <v>468</v>
      </c>
    </row>
    <row r="12" spans="1:3">
      <c t="s" r="A12" s="4">
        <v>96</v>
      </c>
      <c t="n" r="B12" s="6">
        <v>0</v>
      </c>
      <c t="n" r="C12" s="6">
        <v>-1049</v>
      </c>
    </row>
    <row r="13" spans="1:3">
      <c t="s" r="A13" s="4">
        <v>97</v>
      </c>
      <c t="n" r="B13" s="6">
        <v>0</v>
      </c>
      <c t="n" r="C13" s="6">
        <v>125</v>
      </c>
    </row>
    <row r="14" spans="1:3">
      <c t="s" r="A14" s="4">
        <v>98</v>
      </c>
      <c t="n" r="B14" s="6">
        <v>-47</v>
      </c>
      <c t="n" r="C14" s="6">
        <v>-44</v>
      </c>
    </row>
    <row r="15" spans="1:3">
      <c t="s" r="A15" s="4">
        <v>99</v>
      </c>
      <c t="n" r="B15" s="6">
        <v>-72</v>
      </c>
      <c t="n" r="C15" s="6">
        <v>-140</v>
      </c>
    </row>
    <row r="16" spans="1:3">
      <c t="s" r="A16" s="4">
        <v>100</v>
      </c>
      <c t="n" r="B16" s="6">
        <v>-4</v>
      </c>
      <c t="n" r="C16" s="6">
        <v>17</v>
      </c>
    </row>
    <row r="17" spans="1:3">
      <c t="s" r="A17" s="4">
        <v>533</v>
      </c>
      <c t="n" r="B17" s="6">
        <v>0</v>
      </c>
      <c t="n" r="C17" s="6">
        <v>0</v>
      </c>
    </row>
    <row r="18" spans="1:3">
      <c t="s" r="A18" s="4">
        <v>534</v>
      </c>
      <c t="n" r="B18" s="6">
        <v>0</v>
      </c>
      <c t="n" r="C18" s="6">
        <v>0</v>
      </c>
    </row>
    <row r="19" spans="1:3">
      <c t="s" r="A19" s="4">
        <v>101</v>
      </c>
      <c t="n" r="B19" s="6">
        <v>-12293</v>
      </c>
      <c t="n" r="C19" s="6">
        <v>-10034</v>
      </c>
    </row>
    <row r="20" spans="1:3">
      <c t="s" r="A20" s="3">
        <v>102</v>
      </c>
    </row>
    <row r="21" spans="1:3">
      <c t="s" r="A21" s="4">
        <v>103</v>
      </c>
      <c t="n" r="B21" s="6">
        <v>405</v>
      </c>
      <c t="n" r="C21" s="6">
        <v>-150</v>
      </c>
    </row>
    <row r="22" spans="1:3">
      <c t="s" r="A22" s="4">
        <v>104</v>
      </c>
      <c t="n" r="B22" s="6">
        <v>13847</v>
      </c>
      <c t="n" r="C22" s="6">
        <v>9791</v>
      </c>
    </row>
    <row r="23" spans="1:3">
      <c t="s" r="A23" s="4">
        <v>105</v>
      </c>
      <c t="n" r="B23" s="6">
        <v>-10039</v>
      </c>
      <c t="n" r="C23" s="6">
        <v>-7406</v>
      </c>
    </row>
    <row r="24" spans="1:3">
      <c t="s" r="A24" s="4">
        <v>106</v>
      </c>
      <c t="n" r="B24" s="6">
        <v>7306</v>
      </c>
      <c t="n" r="C24" s="6">
        <v>6697</v>
      </c>
    </row>
    <row r="25" spans="1:3">
      <c t="s" r="A25" s="4">
        <v>107</v>
      </c>
      <c t="n" r="B25" s="6">
        <v>-1758</v>
      </c>
      <c t="n" r="C25" s="6">
        <v>-871</v>
      </c>
    </row>
    <row r="26" spans="1:3">
      <c t="s" r="A26" s="4">
        <v>535</v>
      </c>
      <c t="n" r="B26" s="6">
        <v>0</v>
      </c>
      <c t="n" r="C26" s="6">
        <v>0</v>
      </c>
    </row>
    <row r="27" spans="1:3">
      <c t="s" r="A27" s="4">
        <v>108</v>
      </c>
      <c t="n" r="B27" s="6">
        <v>-83</v>
      </c>
      <c t="n" r="C27" s="6">
        <v>-101</v>
      </c>
    </row>
    <row r="28" spans="1:3">
      <c t="s" r="A28" s="4">
        <v>536</v>
      </c>
      <c t="n" r="B28" s="6">
        <v>0</v>
      </c>
      <c t="n" r="C28" s="6">
        <v>0</v>
      </c>
    </row>
    <row r="29" spans="1:3">
      <c t="s" r="A29" s="4">
        <v>109</v>
      </c>
      <c t="n" r="B29" s="6">
        <v>9678</v>
      </c>
      <c t="n" r="C29" s="6">
        <v>7960</v>
      </c>
    </row>
    <row r="30" spans="1:3">
      <c t="s" r="A30" s="4">
        <v>110</v>
      </c>
      <c t="n" r="B30" s="6">
        <v>3</v>
      </c>
      <c t="n" r="C30" s="6">
        <v>-809</v>
      </c>
    </row>
    <row r="31" spans="1:3">
      <c t="s" r="A31" s="4">
        <v>111</v>
      </c>
      <c t="n" r="B31" s="6">
        <v>38</v>
      </c>
      <c t="n" r="C31" s="6">
        <v>-95</v>
      </c>
    </row>
    <row r="32" spans="1:3">
      <c t="s" r="A32" s="4">
        <v>112</v>
      </c>
      <c t="n" r="B32" s="6">
        <v>3061</v>
      </c>
      <c t="n" r="C32" s="6">
        <v>2974</v>
      </c>
    </row>
    <row r="33" spans="1:3">
      <c t="s" r="A33" s="4">
        <v>113</v>
      </c>
      <c t="n" r="B33" s="6">
        <v>3102</v>
      </c>
      <c t="n" r="C33" s="6">
        <v>2070</v>
      </c>
    </row>
    <row r="34" spans="1:3">
      <c t="s" r="A34" s="4">
        <v>244</v>
      </c>
    </row>
    <row r="35" spans="1:3">
      <c t="s" r="A35" s="3">
        <v>531</v>
      </c>
    </row>
    <row r="36" spans="1:3">
      <c t="s" r="A36" s="4">
        <v>89</v>
      </c>
      <c t="n" r="B36" s="6">
        <v>-218</v>
      </c>
      <c t="n" r="C36" s="6">
        <v>-102</v>
      </c>
    </row>
    <row r="37" spans="1:3">
      <c t="s" r="A37" s="3">
        <v>90</v>
      </c>
    </row>
    <row r="38" spans="1:3">
      <c t="s" r="A38" s="4">
        <v>91</v>
      </c>
      <c t="n" r="B38" s="6">
        <v>0</v>
      </c>
      <c t="n" r="C38" s="6">
        <v>0</v>
      </c>
    </row>
    <row r="39" spans="1:3">
      <c t="s" r="A39" s="4">
        <v>92</v>
      </c>
      <c t="n" r="B39" s="6">
        <v>0</v>
      </c>
      <c t="n" r="C39" s="6">
        <v>0</v>
      </c>
    </row>
    <row r="40" spans="1:3">
      <c t="s" r="A40" s="4">
        <v>532</v>
      </c>
      <c t="n" r="C40" s="6">
        <v>0</v>
      </c>
    </row>
    <row r="41" spans="1:3">
      <c t="s" r="A41" s="4">
        <v>93</v>
      </c>
      <c t="n" r="B41" s="6">
        <v>0</v>
      </c>
      <c t="n" r="C41" s="6">
        <v>0</v>
      </c>
    </row>
    <row r="42" spans="1:3">
      <c t="s" r="A42" s="4">
        <v>94</v>
      </c>
      <c t="n" r="B42" s="6">
        <v>0</v>
      </c>
      <c t="n" r="C42" s="6">
        <v>0</v>
      </c>
    </row>
    <row r="43" spans="1:3">
      <c t="s" r="A43" s="4">
        <v>95</v>
      </c>
      <c t="n" r="B43" s="6">
        <v>0</v>
      </c>
      <c t="n" r="C43" s="6">
        <v>0</v>
      </c>
    </row>
    <row r="44" spans="1:3">
      <c t="s" r="A44" s="4">
        <v>96</v>
      </c>
      <c t="n" r="C44" s="6">
        <v>-513</v>
      </c>
    </row>
    <row r="45" spans="1:3">
      <c t="s" r="A45" s="4">
        <v>97</v>
      </c>
      <c t="n" r="C45" s="6">
        <v>0</v>
      </c>
    </row>
    <row r="46" spans="1:3">
      <c t="s" r="A46" s="4">
        <v>98</v>
      </c>
      <c t="n" r="B46" s="6">
        <v>0</v>
      </c>
      <c t="n" r="C46" s="6">
        <v>0</v>
      </c>
    </row>
    <row r="47" spans="1:3">
      <c t="s" r="A47" s="4">
        <v>99</v>
      </c>
      <c t="n" r="B47" s="6">
        <v>0</v>
      </c>
      <c t="n" r="C47" s="6">
        <v>0</v>
      </c>
    </row>
    <row r="48" spans="1:3">
      <c t="s" r="A48" s="4">
        <v>100</v>
      </c>
      <c t="n" r="B48" s="6">
        <v>0</v>
      </c>
      <c t="n" r="C48" s="6">
        <v>0</v>
      </c>
    </row>
    <row r="49" spans="1:3">
      <c t="s" r="A49" s="4">
        <v>533</v>
      </c>
      <c t="n" r="B49" s="6">
        <v>-4503</v>
      </c>
      <c t="n" r="C49" s="6">
        <v>-3983</v>
      </c>
    </row>
    <row r="50" spans="1:3">
      <c t="s" r="A50" s="4">
        <v>534</v>
      </c>
      <c t="n" r="B50" s="6">
        <v>6</v>
      </c>
      <c t="n" r="C50" s="6">
        <v>-6</v>
      </c>
    </row>
    <row r="51" spans="1:3">
      <c t="s" r="A51" s="4">
        <v>101</v>
      </c>
      <c t="n" r="B51" s="6">
        <v>-4497</v>
      </c>
      <c t="n" r="C51" s="6">
        <v>-4502</v>
      </c>
    </row>
    <row r="52" spans="1:3">
      <c t="s" r="A52" s="3">
        <v>102</v>
      </c>
    </row>
    <row r="53" spans="1:3">
      <c t="s" r="A53" s="4">
        <v>103</v>
      </c>
      <c t="n" r="B53" s="6">
        <v>0</v>
      </c>
      <c t="n" r="C53" s="6">
        <v>0</v>
      </c>
    </row>
    <row r="54" spans="1:3">
      <c t="s" r="A54" s="4">
        <v>104</v>
      </c>
      <c t="n" r="B54" s="6">
        <v>0</v>
      </c>
      <c t="n" r="C54" s="6">
        <v>0</v>
      </c>
    </row>
    <row r="55" spans="1:3">
      <c t="s" r="A55" s="4">
        <v>105</v>
      </c>
      <c t="n" r="B55" s="6">
        <v>0</v>
      </c>
      <c t="n" r="C55" s="6">
        <v>0</v>
      </c>
    </row>
    <row r="56" spans="1:3">
      <c t="s" r="A56" s="4">
        <v>106</v>
      </c>
      <c t="n" r="B56" s="6">
        <v>5740</v>
      </c>
      <c t="n" r="C56" s="6">
        <v>4640</v>
      </c>
    </row>
    <row r="57" spans="1:3">
      <c t="s" r="A57" s="4">
        <v>107</v>
      </c>
      <c t="n" r="B57" s="6">
        <v>-1000</v>
      </c>
      <c t="n" r="C57" s="6">
        <v>0</v>
      </c>
    </row>
    <row r="58" spans="1:3">
      <c t="s" r="A58" s="4">
        <v>535</v>
      </c>
      <c t="n" r="B58" s="6">
        <v>0</v>
      </c>
      <c t="n" r="C58" s="6">
        <v>0</v>
      </c>
    </row>
    <row r="59" spans="1:3">
      <c t="s" r="A59" s="4">
        <v>108</v>
      </c>
      <c t="n" r="B59" s="6">
        <v>-25</v>
      </c>
      <c t="n" r="C59" s="6">
        <v>-36</v>
      </c>
    </row>
    <row r="60" spans="1:3">
      <c t="s" r="A60" s="4">
        <v>536</v>
      </c>
      <c t="n" r="B60" s="6">
        <v>0</v>
      </c>
      <c t="n" r="C60" s="6">
        <v>0</v>
      </c>
    </row>
    <row r="61" spans="1:3">
      <c t="s" r="A61" s="4">
        <v>109</v>
      </c>
      <c t="n" r="B61" s="6">
        <v>4715</v>
      </c>
      <c t="n" r="C61" s="6">
        <v>4604</v>
      </c>
    </row>
    <row r="62" spans="1:3">
      <c t="s" r="A62" s="4">
        <v>110</v>
      </c>
      <c t="n" r="B62" s="6">
        <v>0</v>
      </c>
      <c t="n" r="C62" s="6">
        <v>0</v>
      </c>
    </row>
    <row r="63" spans="1:3">
      <c t="s" r="A63" s="4">
        <v>111</v>
      </c>
      <c t="n" r="B63" s="6">
        <v>0</v>
      </c>
      <c t="n" r="C63" s="6">
        <v>0</v>
      </c>
    </row>
    <row r="64" spans="1:3">
      <c t="s" r="A64" s="4">
        <v>112</v>
      </c>
      <c t="n" r="B64" s="6">
        <v>0</v>
      </c>
      <c t="n" r="C64" s="6">
        <v>0</v>
      </c>
    </row>
    <row r="65" spans="1:3">
      <c t="s" r="A65" s="4">
        <v>113</v>
      </c>
      <c t="n" r="B65" s="6">
        <v>0</v>
      </c>
      <c t="n" r="C65" s="6">
        <v>0</v>
      </c>
    </row>
    <row r="66" spans="1:3">
      <c t="s" r="A66" s="4">
        <v>517</v>
      </c>
    </row>
    <row r="67" spans="1:3">
      <c t="s" r="A67" s="3">
        <v>531</v>
      </c>
    </row>
    <row r="68" spans="1:3">
      <c t="s" r="A68" s="4">
        <v>89</v>
      </c>
      <c t="n" r="B68" s="6">
        <v>-151</v>
      </c>
      <c t="n" r="C68" s="6">
        <v>150</v>
      </c>
    </row>
    <row r="69" spans="1:3">
      <c t="s" r="A69" s="3">
        <v>90</v>
      </c>
    </row>
    <row r="70" spans="1:3">
      <c t="s" r="A70" s="4">
        <v>91</v>
      </c>
      <c t="n" r="B70" s="6">
        <v>-8110</v>
      </c>
      <c t="n" r="C70" s="6">
        <v>-5684</v>
      </c>
    </row>
    <row r="71" spans="1:3">
      <c t="s" r="A71" s="4">
        <v>92</v>
      </c>
      <c t="n" r="B71" s="6">
        <v>780</v>
      </c>
      <c t="n" r="C71" s="6">
        <v>246</v>
      </c>
    </row>
    <row r="72" spans="1:3">
      <c t="s" r="A72" s="4">
        <v>532</v>
      </c>
      <c t="n" r="B72" s="6">
        <v>5250</v>
      </c>
      <c t="n" r="C72" s="6">
        <v>3380</v>
      </c>
    </row>
    <row r="73" spans="1:3">
      <c t="s" r="A73" s="4">
        <v>93</v>
      </c>
      <c t="n" r="B73" s="6">
        <v>-124</v>
      </c>
      <c t="n" r="C73" s="6">
        <v>139</v>
      </c>
    </row>
    <row r="74" spans="1:3">
      <c t="s" r="A74" s="4">
        <v>94</v>
      </c>
      <c t="n" r="B74" s="6">
        <v>0</v>
      </c>
      <c t="n" r="C74" s="6">
        <v>0</v>
      </c>
    </row>
    <row r="75" spans="1:3">
      <c t="s" r="A75" s="4">
        <v>95</v>
      </c>
      <c t="n" r="B75" s="6">
        <v>0</v>
      </c>
      <c t="n" r="C75" s="6">
        <v>0</v>
      </c>
    </row>
    <row r="76" spans="1:3">
      <c t="s" r="A76" s="4">
        <v>96</v>
      </c>
      <c t="n" r="C76" s="6">
        <v>-536</v>
      </c>
    </row>
    <row r="77" spans="1:3">
      <c t="s" r="A77" s="4">
        <v>97</v>
      </c>
      <c t="n" r="C77" s="6">
        <v>125</v>
      </c>
    </row>
    <row r="78" spans="1:3">
      <c t="s" r="A78" s="4">
        <v>98</v>
      </c>
      <c t="n" r="B78" s="6">
        <v>-35</v>
      </c>
      <c t="n" r="C78" s="6">
        <v>-12</v>
      </c>
    </row>
    <row r="79" spans="1:3">
      <c t="s" r="A79" s="4">
        <v>99</v>
      </c>
      <c t="n" r="B79" s="6">
        <v>46</v>
      </c>
      <c t="n" r="C79" s="6">
        <v>-13</v>
      </c>
    </row>
    <row r="80" spans="1:3">
      <c t="s" r="A80" s="4">
        <v>100</v>
      </c>
      <c t="n" r="B80" s="6">
        <v>-139</v>
      </c>
      <c t="n" r="C80" s="6">
        <v>0</v>
      </c>
    </row>
    <row r="81" spans="1:3">
      <c t="s" r="A81" s="4">
        <v>533</v>
      </c>
      <c t="n" r="B81" s="6">
        <v>-2958</v>
      </c>
      <c t="n" r="C81" s="6">
        <v>-3225</v>
      </c>
    </row>
    <row r="82" spans="1:3">
      <c t="s" r="A82" s="4">
        <v>534</v>
      </c>
      <c t="n" r="B82" s="6">
        <v>723</v>
      </c>
      <c t="n" r="C82" s="6">
        <v>-355</v>
      </c>
    </row>
    <row r="83" spans="1:3">
      <c t="s" r="A83" s="4">
        <v>101</v>
      </c>
      <c t="n" r="B83" s="6">
        <v>-4567</v>
      </c>
      <c t="n" r="C83" s="6">
        <v>-5935</v>
      </c>
    </row>
    <row r="84" spans="1:3">
      <c t="s" r="A84" s="3">
        <v>102</v>
      </c>
    </row>
    <row r="85" spans="1:3">
      <c t="s" r="A85" s="4">
        <v>103</v>
      </c>
      <c t="n" r="B85" s="6">
        <v>0</v>
      </c>
      <c t="n" r="C85" s="6">
        <v>0</v>
      </c>
    </row>
    <row r="86" spans="1:3">
      <c t="s" r="A86" s="4">
        <v>104</v>
      </c>
      <c t="n" r="B86" s="6">
        <v>0</v>
      </c>
      <c t="n" r="C86" s="6">
        <v>0</v>
      </c>
    </row>
    <row r="87" spans="1:3">
      <c t="s" r="A87" s="4">
        <v>105</v>
      </c>
      <c t="n" r="B87" s="6">
        <v>0</v>
      </c>
      <c t="n" r="C87" s="6">
        <v>0</v>
      </c>
    </row>
    <row r="88" spans="1:3">
      <c t="s" r="A88" s="4">
        <v>106</v>
      </c>
      <c t="n" r="B88" s="6">
        <v>0</v>
      </c>
      <c t="n" r="C88" s="6">
        <v>0</v>
      </c>
    </row>
    <row r="89" spans="1:3">
      <c t="s" r="A89" s="4">
        <v>107</v>
      </c>
      <c t="n" r="B89" s="6">
        <v>0</v>
      </c>
      <c t="n" r="C89" s="6">
        <v>0</v>
      </c>
    </row>
    <row r="90" spans="1:3">
      <c t="s" r="A90" s="4">
        <v>535</v>
      </c>
      <c t="n" r="B90" s="6">
        <v>0</v>
      </c>
      <c t="n" r="C90" s="6">
        <v>0</v>
      </c>
    </row>
    <row r="91" spans="1:3">
      <c t="s" r="A91" s="4">
        <v>108</v>
      </c>
      <c t="n" r="B91" s="6">
        <v>0</v>
      </c>
      <c t="n" r="C91" s="6">
        <v>0</v>
      </c>
    </row>
    <row r="92" spans="1:3">
      <c t="s" r="A92" s="4">
        <v>536</v>
      </c>
      <c t="n" r="B92" s="6">
        <v>4668</v>
      </c>
      <c t="n" r="C92" s="6">
        <v>4680</v>
      </c>
    </row>
    <row r="93" spans="1:3">
      <c t="s" r="A93" s="4">
        <v>109</v>
      </c>
      <c t="n" r="B93" s="6">
        <v>4668</v>
      </c>
      <c t="n" r="C93" s="6">
        <v>4680</v>
      </c>
    </row>
    <row r="94" spans="1:3">
      <c t="s" r="A94" s="4">
        <v>110</v>
      </c>
      <c t="n" r="B94" s="6">
        <v>-50</v>
      </c>
      <c t="n" r="C94" s="6">
        <v>-1105</v>
      </c>
    </row>
    <row r="95" spans="1:3">
      <c t="s" r="A95" s="4">
        <v>111</v>
      </c>
      <c t="n" r="B95" s="6">
        <v>0</v>
      </c>
      <c t="n" r="C95" s="6">
        <v>0</v>
      </c>
    </row>
    <row r="96" spans="1:3">
      <c t="s" r="A96" s="4">
        <v>112</v>
      </c>
      <c t="n" r="B96" s="6">
        <v>2259</v>
      </c>
      <c t="n" r="C96" s="6">
        <v>2266</v>
      </c>
    </row>
    <row r="97" spans="1:3">
      <c t="s" r="A97" s="4">
        <v>113</v>
      </c>
      <c t="n" r="B97" s="6">
        <v>2209</v>
      </c>
      <c t="n" r="C97" s="6">
        <v>1161</v>
      </c>
    </row>
    <row r="98" spans="1:3">
      <c t="s" r="A98" s="4">
        <v>526</v>
      </c>
    </row>
    <row r="99" spans="1:3">
      <c t="s" r="A99" s="3">
        <v>531</v>
      </c>
    </row>
    <row r="100" spans="1:3">
      <c t="s" r="A100" s="4">
        <v>89</v>
      </c>
      <c t="n" r="B100" s="6">
        <v>2987</v>
      </c>
      <c t="n" r="C100" s="6">
        <v>1217</v>
      </c>
    </row>
    <row r="101" spans="1:3">
      <c t="s" r="A101" s="3">
        <v>90</v>
      </c>
    </row>
    <row r="102" spans="1:3">
      <c t="s" r="A102" s="4">
        <v>91</v>
      </c>
      <c t="n" r="B102" s="6">
        <v>-8423</v>
      </c>
      <c t="n" r="C102" s="6">
        <v>-6823</v>
      </c>
    </row>
    <row r="103" spans="1:3">
      <c t="s" r="A103" s="4">
        <v>92</v>
      </c>
      <c t="n" r="B103" s="6">
        <v>5861</v>
      </c>
      <c t="n" r="C103" s="6">
        <v>5470</v>
      </c>
    </row>
    <row r="104" spans="1:3">
      <c t="s" r="A104" s="4">
        <v>532</v>
      </c>
      <c t="n" r="B104" s="6">
        <v>2940</v>
      </c>
      <c t="n" r="C104" s="6">
        <v>761</v>
      </c>
    </row>
    <row r="105" spans="1:3">
      <c t="s" r="A105" s="4">
        <v>93</v>
      </c>
      <c t="n" r="B105" s="6">
        <v>-1238</v>
      </c>
      <c t="n" r="C105" s="6">
        <v>-176</v>
      </c>
    </row>
    <row r="106" spans="1:3">
      <c t="s" r="A106" s="4">
        <v>94</v>
      </c>
      <c t="n" r="B106" s="6">
        <v>-10196</v>
      </c>
      <c t="n" r="C106" s="6">
        <v>-6724</v>
      </c>
    </row>
    <row r="107" spans="1:3">
      <c t="s" r="A107" s="4">
        <v>95</v>
      </c>
      <c t="n" r="B107" s="6">
        <v>1090</v>
      </c>
      <c t="n" r="C107" s="6">
        <v>468</v>
      </c>
    </row>
    <row r="108" spans="1:3">
      <c t="s" r="A108" s="4">
        <v>96</v>
      </c>
      <c t="n" r="C108" s="6">
        <v>0</v>
      </c>
    </row>
    <row r="109" spans="1:3">
      <c t="s" r="A109" s="4">
        <v>97</v>
      </c>
      <c t="n" r="C109" s="6">
        <v>0</v>
      </c>
    </row>
    <row r="110" spans="1:3">
      <c t="s" r="A110" s="4">
        <v>98</v>
      </c>
      <c t="n" r="B110" s="6">
        <v>-12</v>
      </c>
      <c t="n" r="C110" s="6">
        <v>-32</v>
      </c>
    </row>
    <row r="111" spans="1:3">
      <c t="s" r="A111" s="4">
        <v>99</v>
      </c>
      <c t="n" r="B111" s="6">
        <v>-118</v>
      </c>
      <c t="n" r="C111" s="6">
        <v>-127</v>
      </c>
    </row>
    <row r="112" spans="1:3">
      <c t="s" r="A112" s="4">
        <v>100</v>
      </c>
      <c t="n" r="B112" s="6">
        <v>-4</v>
      </c>
      <c t="n" r="C112" s="6">
        <v>17</v>
      </c>
    </row>
    <row r="113" spans="1:3">
      <c t="s" r="A113" s="4">
        <v>533</v>
      </c>
      <c t="n" r="B113" s="6">
        <v>0</v>
      </c>
      <c t="n" r="C113" s="6">
        <v>0</v>
      </c>
    </row>
    <row r="114" spans="1:3">
      <c t="s" r="A114" s="4">
        <v>534</v>
      </c>
      <c t="n" r="B114" s="6">
        <v>0</v>
      </c>
      <c t="n" r="C114" s="6">
        <v>0</v>
      </c>
    </row>
    <row r="115" spans="1:3">
      <c t="s" r="A115" s="4">
        <v>101</v>
      </c>
      <c t="n" r="B115" s="6">
        <v>-10100</v>
      </c>
      <c t="n" r="C115" s="6">
        <v>-7166</v>
      </c>
    </row>
    <row r="116" spans="1:3">
      <c t="s" r="A116" s="3">
        <v>102</v>
      </c>
    </row>
    <row r="117" spans="1:3">
      <c t="s" r="A117" s="4">
        <v>103</v>
      </c>
      <c t="n" r="B117" s="6">
        <v>405</v>
      </c>
      <c t="n" r="C117" s="6">
        <v>-150</v>
      </c>
    </row>
    <row r="118" spans="1:3">
      <c t="s" r="A118" s="4">
        <v>104</v>
      </c>
      <c t="n" r="B118" s="6">
        <v>13986</v>
      </c>
      <c t="n" r="C118" s="6">
        <v>9791</v>
      </c>
    </row>
    <row r="119" spans="1:3">
      <c t="s" r="A119" s="4">
        <v>105</v>
      </c>
      <c t="n" r="B119" s="6">
        <v>-10039</v>
      </c>
      <c t="n" r="C119" s="6">
        <v>-7406</v>
      </c>
    </row>
    <row r="120" spans="1:3">
      <c t="s" r="A120" s="4">
        <v>106</v>
      </c>
      <c t="n" r="B120" s="6">
        <v>1566</v>
      </c>
      <c t="n" r="C120" s="6">
        <v>2057</v>
      </c>
    </row>
    <row r="121" spans="1:3">
      <c t="s" r="A121" s="4">
        <v>107</v>
      </c>
      <c t="n" r="B121" s="6">
        <v>-758</v>
      </c>
      <c t="n" r="C121" s="6">
        <v>-871</v>
      </c>
    </row>
    <row r="122" spans="1:3">
      <c t="s" r="A122" s="4">
        <v>535</v>
      </c>
      <c t="n" r="B122" s="6">
        <v>-729</v>
      </c>
      <c t="n" r="C122" s="6">
        <v>361</v>
      </c>
    </row>
    <row r="123" spans="1:3">
      <c t="s" r="A123" s="4">
        <v>108</v>
      </c>
      <c t="n" r="B123" s="6">
        <v>-58</v>
      </c>
      <c t="n" r="C123" s="6">
        <v>-65</v>
      </c>
    </row>
    <row r="124" spans="1:3">
      <c t="s" r="A124" s="4">
        <v>536</v>
      </c>
      <c t="n" r="B124" s="6">
        <v>2793</v>
      </c>
      <c t="n" r="C124" s="6">
        <v>2528</v>
      </c>
    </row>
    <row r="125" spans="1:3">
      <c t="s" r="A125" s="4">
        <v>109</v>
      </c>
      <c t="n" r="B125" s="6">
        <v>7166</v>
      </c>
      <c t="n" r="C125" s="6">
        <v>6245</v>
      </c>
    </row>
    <row r="126" spans="1:3">
      <c t="s" r="A126" s="4">
        <v>110</v>
      </c>
      <c t="n" r="B126" s="6">
        <v>53</v>
      </c>
      <c t="n" r="C126" s="6">
        <v>296</v>
      </c>
    </row>
    <row r="127" spans="1:3">
      <c t="s" r="A127" s="4">
        <v>111</v>
      </c>
      <c t="n" r="B127" s="6">
        <v>38</v>
      </c>
      <c t="n" r="C127" s="6">
        <v>-95</v>
      </c>
    </row>
    <row r="128" spans="1:3">
      <c t="s" r="A128" s="4">
        <v>112</v>
      </c>
      <c t="n" r="B128" s="6">
        <v>802</v>
      </c>
      <c t="n" r="C128" s="6">
        <v>708</v>
      </c>
    </row>
    <row r="129" spans="1:3">
      <c t="s" r="A129" s="4">
        <v>113</v>
      </c>
      <c t="n" r="B129" s="6">
        <v>893</v>
      </c>
      <c t="n" r="C129" s="6">
        <v>909</v>
      </c>
    </row>
    <row r="130" spans="1:3">
      <c t="s" r="A130" s="4">
        <v>527</v>
      </c>
    </row>
    <row r="131" spans="1:3">
      <c t="s" r="A131" s="3">
        <v>531</v>
      </c>
    </row>
    <row r="132" spans="1:3">
      <c t="s" r="A132" s="4">
        <v>89</v>
      </c>
      <c t="n" r="B132" s="6">
        <v>0</v>
      </c>
      <c t="n" r="C132" s="6">
        <v>0</v>
      </c>
    </row>
    <row r="133" spans="1:3">
      <c t="s" r="A133" s="3">
        <v>90</v>
      </c>
    </row>
    <row r="134" spans="1:3">
      <c t="s" r="A134" s="4">
        <v>91</v>
      </c>
      <c t="n" r="B134" s="6">
        <v>8190</v>
      </c>
      <c t="n" r="C134" s="6">
        <v>4141</v>
      </c>
    </row>
    <row r="135" spans="1:3">
      <c t="s" r="A135" s="4">
        <v>92</v>
      </c>
      <c t="n" r="B135" s="6">
        <v>0</v>
      </c>
      <c t="n" r="C135" s="6">
        <v>0</v>
      </c>
    </row>
    <row r="136" spans="1:3">
      <c t="s" r="A136" s="4">
        <v>532</v>
      </c>
      <c t="n" r="B136" s="6">
        <v>-8190</v>
      </c>
      <c t="n" r="C136" s="6">
        <v>-4141</v>
      </c>
    </row>
    <row r="137" spans="1:3">
      <c t="s" r="A137" s="4">
        <v>93</v>
      </c>
      <c t="n" r="B137" s="6">
        <v>0</v>
      </c>
      <c t="n" r="C137" s="6">
        <v>0</v>
      </c>
    </row>
    <row r="138" spans="1:3">
      <c t="s" r="A138" s="4">
        <v>94</v>
      </c>
      <c t="n" r="B138" s="6">
        <v>0</v>
      </c>
      <c t="n" r="C138" s="6">
        <v>0</v>
      </c>
    </row>
    <row r="139" spans="1:3">
      <c t="s" r="A139" s="4">
        <v>95</v>
      </c>
      <c t="n" r="B139" s="6">
        <v>0</v>
      </c>
      <c t="n" r="C139" s="6">
        <v>0</v>
      </c>
    </row>
    <row r="140" spans="1:3">
      <c t="s" r="A140" s="4">
        <v>96</v>
      </c>
      <c t="n" r="C140" s="6">
        <v>0</v>
      </c>
    </row>
    <row r="141" spans="1:3">
      <c t="s" r="A141" s="4">
        <v>97</v>
      </c>
      <c t="n" r="C141" s="6">
        <v>0</v>
      </c>
    </row>
    <row r="142" spans="1:3">
      <c t="s" r="A142" s="4">
        <v>98</v>
      </c>
      <c t="n" r="B142" s="6">
        <v>0</v>
      </c>
      <c t="n" r="C142" s="6">
        <v>0</v>
      </c>
    </row>
    <row r="143" spans="1:3">
      <c t="s" r="A143" s="4">
        <v>99</v>
      </c>
      <c t="n" r="B143" s="6">
        <v>0</v>
      </c>
      <c t="n" r="C143" s="6">
        <v>0</v>
      </c>
    </row>
    <row r="144" spans="1:3">
      <c t="s" r="A144" s="4">
        <v>100</v>
      </c>
      <c t="n" r="B144" s="6">
        <v>139</v>
      </c>
      <c t="n" r="C144" s="6">
        <v>0</v>
      </c>
    </row>
    <row r="145" spans="1:3">
      <c t="s" r="A145" s="4">
        <v>533</v>
      </c>
      <c t="n" r="B145" s="6">
        <v>7461</v>
      </c>
      <c t="n" r="C145" s="6">
        <v>7208</v>
      </c>
    </row>
    <row r="146" spans="1:3">
      <c t="s" r="A146" s="4">
        <v>534</v>
      </c>
      <c t="n" r="B146" s="6">
        <v>-729</v>
      </c>
      <c t="n" r="C146" s="6">
        <v>361</v>
      </c>
    </row>
    <row r="147" spans="1:3">
      <c t="s" r="A147" s="4">
        <v>101</v>
      </c>
      <c t="n" r="B147" s="6">
        <v>6871</v>
      </c>
      <c t="n" r="C147" s="6">
        <v>7569</v>
      </c>
    </row>
    <row r="148" spans="1:3">
      <c t="s" r="A148" s="3">
        <v>102</v>
      </c>
    </row>
    <row r="149" spans="1:3">
      <c t="s" r="A149" s="4">
        <v>103</v>
      </c>
      <c t="n" r="B149" s="6">
        <v>0</v>
      </c>
      <c t="n" r="C149" s="6">
        <v>0</v>
      </c>
    </row>
    <row r="150" spans="1:3">
      <c t="s" r="A150" s="4">
        <v>104</v>
      </c>
      <c t="n" r="B150" s="6">
        <v>-139</v>
      </c>
      <c t="n" r="C150" s="6">
        <v>0</v>
      </c>
    </row>
    <row r="151" spans="1:3">
      <c t="s" r="A151" s="4">
        <v>105</v>
      </c>
      <c t="n" r="B151" s="6">
        <v>0</v>
      </c>
      <c t="n" r="C151" s="6">
        <v>0</v>
      </c>
    </row>
    <row r="152" spans="1:3">
      <c t="s" r="A152" s="4">
        <v>106</v>
      </c>
      <c t="n" r="B152" s="6">
        <v>0</v>
      </c>
      <c t="n" r="C152" s="6">
        <v>0</v>
      </c>
    </row>
    <row r="153" spans="1:3">
      <c t="s" r="A153" s="4">
        <v>107</v>
      </c>
      <c t="n" r="B153" s="6">
        <v>0</v>
      </c>
      <c t="n" r="C153" s="6">
        <v>0</v>
      </c>
    </row>
    <row r="154" spans="1:3">
      <c t="s" r="A154" s="4">
        <v>535</v>
      </c>
      <c t="n" r="B154" s="6">
        <v>729</v>
      </c>
      <c t="n" r="C154" s="6">
        <v>-361</v>
      </c>
    </row>
    <row r="155" spans="1:3">
      <c t="s" r="A155" s="4">
        <v>108</v>
      </c>
      <c t="n" r="B155" s="6">
        <v>0</v>
      </c>
      <c t="n" r="C155" s="6">
        <v>0</v>
      </c>
    </row>
    <row r="156" spans="1:3">
      <c t="s" r="A156" s="4">
        <v>536</v>
      </c>
      <c t="n" r="B156" s="6">
        <v>-7461</v>
      </c>
      <c t="n" r="C156" s="6">
        <v>-7208</v>
      </c>
    </row>
    <row r="157" spans="1:3">
      <c t="s" r="A157" s="4">
        <v>109</v>
      </c>
      <c t="n" r="B157" s="6">
        <v>-6871</v>
      </c>
      <c t="n" r="C157" s="6">
        <v>-7569</v>
      </c>
    </row>
    <row r="158" spans="1:3">
      <c t="s" r="A158" s="4">
        <v>110</v>
      </c>
      <c t="n" r="B158" s="6">
        <v>0</v>
      </c>
      <c t="n" r="C158" s="6">
        <v>0</v>
      </c>
    </row>
    <row r="159" spans="1:3">
      <c t="s" r="A159" s="4">
        <v>111</v>
      </c>
      <c t="n" r="B159" s="6">
        <v>0</v>
      </c>
      <c t="n" r="C159" s="6">
        <v>0</v>
      </c>
    </row>
    <row r="160" spans="1:3">
      <c t="s" r="A160" s="4">
        <v>112</v>
      </c>
      <c t="n" r="B160" s="6">
        <v>0</v>
      </c>
      <c t="n" r="C160" s="6">
        <v>0</v>
      </c>
    </row>
    <row r="161" spans="1:3">
      <c t="s" r="A161" s="4">
        <v>113</v>
      </c>
      <c t="n" r="B161" s="7">
        <v>0</v>
      </c>
      <c t="n" r="C161"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Related Party Transactions</vt:lpstr>
      <vt:lpstr>Finance Receivables</vt:lpstr>
      <vt:lpstr>Leased Vehicles</vt:lpstr>
      <vt:lpstr>Restricted Cash</vt:lpstr>
      <vt:lpstr>Equity in Net Assets of Non-con</vt:lpstr>
      <vt:lpstr>Debt</vt:lpstr>
      <vt:lpstr>Variable Interest Entities</vt:lpstr>
      <vt:lpstr>Derivative Financial Instrument</vt:lpstr>
      <vt:lpstr>Fair Values Of Financial Instru</vt:lpstr>
      <vt:lpstr>Commitments and Contingencies</vt:lpstr>
      <vt:lpstr>Income Taxes</vt:lpstr>
      <vt:lpstr>Segment Reporting</vt:lpstr>
      <vt:lpstr>Accumulated Other Comprehensive</vt:lpstr>
      <vt:lpstr>Regulatory Capital</vt:lpstr>
      <vt:lpstr>Guarantor Condensed Consolidati</vt:lpstr>
      <vt:lpstr>Summary of Significant Accoun22</vt:lpstr>
      <vt:lpstr>Related Party Transactions (Tab</vt:lpstr>
      <vt:lpstr>Finance Receivables (Tables)</vt:lpstr>
      <vt:lpstr>Leased Vehicles (Tables)</vt:lpstr>
      <vt:lpstr>Restricted Cash (Tables)</vt:lpstr>
      <vt:lpstr>Debt (Tables)</vt:lpstr>
      <vt:lpstr>Variable Interest Entities (Tab</vt:lpstr>
      <vt:lpstr>Derivative Financial Instrume29</vt:lpstr>
      <vt:lpstr>Fair Values of Financial Inst30</vt:lpstr>
      <vt:lpstr>Segment Reporting (Tables)</vt:lpstr>
      <vt:lpstr>Accumulated Other Comprehensi32</vt:lpstr>
      <vt:lpstr>Guarantor Condensed Consolida33</vt:lpstr>
      <vt:lpstr>Summary of Significant Accoun34</vt:lpstr>
      <vt:lpstr>Related Party Transactions (Det</vt:lpstr>
      <vt:lpstr>Related Party Transactions (D36</vt:lpstr>
      <vt:lpstr>Finance Receivables - Narrative</vt:lpstr>
      <vt:lpstr>Finance Receivables - Finance R</vt:lpstr>
      <vt:lpstr>Finance Receivables - Finance39</vt:lpstr>
      <vt:lpstr>Finance Receivables - Allowance</vt:lpstr>
      <vt:lpstr>Finance Receivables - Credit Qu</vt:lpstr>
      <vt:lpstr>Finance Receivables - Delinquen</vt:lpstr>
      <vt:lpstr>Finance Receivables - Troubled </vt:lpstr>
      <vt:lpstr>Finance Receivables - Commercia</vt:lpstr>
      <vt:lpstr>Finance Receivables - Credit Ri</vt:lpstr>
      <vt:lpstr>Leased Vehicles - Summary of Le</vt:lpstr>
      <vt:lpstr>Leased Vehicles - Minimum Renta</vt:lpstr>
      <vt:lpstr>Restricted Cash (Details)</vt:lpstr>
      <vt:lpstr>Equity in Net Assets of Non-c49</vt:lpstr>
      <vt:lpstr>Debt - Narrative (Details)</vt:lpstr>
      <vt:lpstr>Debt - Short Term and Long Term</vt:lpstr>
      <vt:lpstr>Debt - Summary of Retail Deposi</vt:lpstr>
      <vt:lpstr>Variable Interest Entities - Na</vt:lpstr>
      <vt:lpstr>Variable Interest Entities - As</vt:lpstr>
      <vt:lpstr>Variable Interest Entities - 55</vt:lpstr>
      <vt:lpstr>Variable Interest Entities - Re</vt:lpstr>
      <vt:lpstr>Derivative Financial Instrume57</vt:lpstr>
      <vt:lpstr>Derivative Financial Instrume58</vt:lpstr>
      <vt:lpstr>Fair Values of Financial Inst59</vt:lpstr>
      <vt:lpstr>Commitments and Contingencies -</vt:lpstr>
      <vt:lpstr>Income Taxes (Details)</vt:lpstr>
      <vt:lpstr>Segment Reporting - Narrative (</vt:lpstr>
      <vt:lpstr>Segment Reporting - Operations </vt:lpstr>
      <vt:lpstr>Segment Reporting - Operation64</vt:lpstr>
      <vt:lpstr>Accumulated Other Comprehensi65</vt:lpstr>
      <vt:lpstr>Regulatory Capital (Details)</vt:lpstr>
      <vt:lpstr>Guarantor Condensed Consolida67</vt:lpstr>
      <vt:lpstr>Guarantor Condensed Consolida68</vt:lpstr>
      <vt:lpstr>Guarantor Condensed Consolida69</vt:lpstr>
      <vt:lpstr>Guarantor Condensed Consolida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10:19:22Z</dcterms:created>
  <dcterms:modified xmlns:dcterms="http://purl.org/dc/terms/" xmlns:xsi="http://www.w3.org/2001/XMLSchema-instance" xsi:type="dcterms:W3CDTF">2016-07-21T10:19:22Z</dcterms:modified>
  <dc:title xmlns:dc="http://purl.org/dc/elements/1.1/">Untitled</dc:title>
  <dc:description xmlns:dc="http://purl.org/dc/elements/1.1/"/>
  <dc:subject xmlns:dc="http://purl.org/dc/elements/1.1/"/>
  <cp:keywords/>
  <cp:category/>
</cp:coreProperties>
</file>